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and Respo" sheetId="8" r:id="rId8"/>
    <s:sheet name="Acquisitions &amp; Divestitures" sheetId="9" r:id="rId9"/>
    <s:sheet name="Share Plans" sheetId="10" r:id="rId10"/>
    <s:sheet name="Restructuring" sheetId="11" r:id="rId11"/>
    <s:sheet name="Earnings Per Share" sheetId="12" r:id="rId12"/>
    <s:sheet name="Supplemental Balance Sheet Info" sheetId="13" r:id="rId13"/>
    <s:sheet name="Goodwill and Other Identifiable" sheetId="14" r:id="rId14"/>
    <s:sheet name="Debt" sheetId="15" r:id="rId15"/>
    <s:sheet name="Derivatives and Financial Instr" sheetId="16" r:id="rId16"/>
    <s:sheet name="Income Taxes" sheetId="17" r:id="rId17"/>
    <s:sheet name="Benefit Plans" sheetId="18" r:id="rId18"/>
    <s:sheet name="Shareholders' Equity" sheetId="19" r:id="rId19"/>
    <s:sheet name="Segment Information" sheetId="20" r:id="rId20"/>
    <s:sheet name="Commitments and Contingencies" sheetId="21" r:id="rId21"/>
    <s:sheet name="Financial Statements of Parent " sheetId="22" r:id="rId22"/>
    <s:sheet name="Acquisitions and Divestitures (" sheetId="23" r:id="rId23"/>
    <s:sheet name="Share Plans (Tables)" sheetId="24" r:id="rId24"/>
    <s:sheet name="Restructuring (Tables)" sheetId="25" r:id="rId25"/>
    <s:sheet name="Earnings Per Share (Tables)" sheetId="26" r:id="rId26"/>
    <s:sheet name="Supplemental Balance Sheet In27" sheetId="27" r:id="rId27"/>
    <s:sheet name="Goodwill and Other Identifiab28" sheetId="28" r:id="rId28"/>
    <s:sheet name="Debt (Tables)" sheetId="29" r:id="rId29"/>
    <s:sheet name="Derivatives and Financial Ins30" sheetId="30" r:id="rId30"/>
    <s:sheet name="Benefit Plans (Tables)" sheetId="31" r:id="rId31"/>
    <s:sheet name="Segment Information (Tables)" sheetId="32" r:id="rId32"/>
    <s:sheet name="Commitments and Contingencies (" sheetId="33" r:id="rId33"/>
    <s:sheet name="Financial Statements of Paren34" sheetId="34" r:id="rId34"/>
    <s:sheet name="Acquisitions &amp; Divestitures - A" sheetId="35" r:id="rId35"/>
    <s:sheet name="Acquisitions &amp; Divestitures - E" sheetId="36" r:id="rId36"/>
    <s:sheet name="Acquisitions &amp; Divestitures - S" sheetId="37" r:id="rId37"/>
    <s:sheet name="Acquisitions &amp; Divestitures -38" sheetId="38" r:id="rId38"/>
    <s:sheet name="Share Plans - Additional Inform" sheetId="39" r:id="rId39"/>
    <s:sheet name="Share Plans - Assumptions Used " sheetId="40" r:id="rId40"/>
    <s:sheet name="Share Plans - Share-based Compe" sheetId="41" r:id="rId41"/>
    <s:sheet name="Restructuring  - Additional Inf" sheetId="42" r:id="rId42"/>
    <s:sheet name="Restructuring - Restructuring R" sheetId="43" r:id="rId43"/>
    <s:sheet name="Restructuring - Restructuring A" sheetId="44" r:id="rId44"/>
    <s:sheet name="Earnings Per Share - Basic and " sheetId="45" r:id="rId45"/>
    <s:sheet name="Supplemental Balance Sheet In46" sheetId="46" r:id="rId46"/>
    <s:sheet name="Goodwill and Other Identifiab47" sheetId="47" r:id="rId47"/>
    <s:sheet name="Goodwill and Other Identifiab48" sheetId="48" r:id="rId48"/>
    <s:sheet name="Goodwill and Other Identifiab49" sheetId="49" r:id="rId49"/>
    <s:sheet name="Goodwill and Other Identifiab50" sheetId="50" r:id="rId50"/>
    <s:sheet name="Debt - Debt and Average Interes" sheetId="51" r:id="rId51"/>
    <s:sheet name="Debt  - Additional Information " sheetId="52" r:id="rId52"/>
    <s:sheet name="Debt - Debt Outstanding Matures" sheetId="53" r:id="rId53"/>
    <s:sheet name="Derivatives and Financial Ins54" sheetId="54" r:id="rId54"/>
    <s:sheet name="Derivatives and Financial Ins55" sheetId="55" r:id="rId55"/>
    <s:sheet name="Derivatives and Financial Ins56" sheetId="56" r:id="rId56"/>
    <s:sheet name="Income Taxes  - Additional Info" sheetId="57" r:id="rId57"/>
    <s:sheet name="Benefit Plans - Components of N" sheetId="58" r:id="rId58"/>
    <s:sheet name="Shareholders' Equity  - Additio" sheetId="59" r:id="rId59"/>
    <s:sheet name="Segment Information - Financial" sheetId="60" r:id="rId60"/>
    <s:sheet name="Segment Information Reconciliat" sheetId="61" r:id="rId61"/>
    <s:sheet name="Commitments and Contingencies  " sheetId="62" r:id="rId62"/>
    <s:sheet name="Commitments and Contingencies -" sheetId="63" r:id="rId63"/>
    <s:sheet name="Financial Statements of Paren64" sheetId="64" r:id="rId64"/>
    <s:sheet name="Financial Statements of Paren65" sheetId="65" r:id="rId65"/>
    <s:sheet name="Financial Statements of Paren66" sheetId="66" r:id="rId66"/>
    <s:sheet name="Financial Statements of Paren67" sheetId="67" r:id="rId67"/>
  </s:sheets>
  <s:definedNames/>
  <s:calcPr calcId="124519" calcMode="auto" fullCalcOnLoad="1"/>
</s:workbook>
</file>

<file path=xl/sharedStrings.xml><?xml version="1.0" encoding="utf-8"?>
<sst xmlns="http://schemas.openxmlformats.org/spreadsheetml/2006/main" uniqueCount="569">
  <si>
    <t>Document and Entity Information</t>
  </si>
  <si>
    <t>6 Months Ended</t>
  </si>
  <si>
    <t>Jun. 30, 2016shares</t>
  </si>
  <si>
    <t>Document Information [Line Items]</t>
  </si>
  <si>
    <t>Entity Registrant Name</t>
  </si>
  <si>
    <t>PENTAIR pl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Trading Symbol</t>
  </si>
  <si>
    <t>PNR</t>
  </si>
  <si>
    <t>Entity Common Stock, Shares Outstanding</t>
  </si>
  <si>
    <t>Condensed Consolidated Statements of Operations and Comprehensive Income (Loss) - USD ($) shares in Millions, $ in Millions</t>
  </si>
  <si>
    <t>3 Months Ended</t>
  </si>
  <si>
    <t>Jun. 30, 2016</t>
  </si>
  <si>
    <t>Jun. 27, 2015</t>
  </si>
  <si>
    <t>Net sales</t>
  </si>
  <si>
    <t>Cost of goods sold</t>
  </si>
  <si>
    <t>Gross profit</t>
  </si>
  <si>
    <t>Selling, general and administrative</t>
  </si>
  <si>
    <t>Research and development</t>
  </si>
  <si>
    <t>Operating income</t>
  </si>
  <si>
    <t>Other (income) expense:</t>
  </si>
  <si>
    <t>Equity income of unconsolidated subsidiaries</t>
  </si>
  <si>
    <t>Net interest expense</t>
  </si>
  <si>
    <t>Income from continuing operations before income taxes</t>
  </si>
  <si>
    <t>Provision for income taxes</t>
  </si>
  <si>
    <t>Net income from continuing operations</t>
  </si>
  <si>
    <t>Loss from discontinued operations, net of tax</t>
  </si>
  <si>
    <t>Discontinued Operation, Provision for Loss (Gain) on Disposal, Net of Tax</t>
  </si>
  <si>
    <t>Net income</t>
  </si>
  <si>
    <t>Comprehensive income (loss), net of tax</t>
  </si>
  <si>
    <t>Changes in cumulative translation adjustment</t>
  </si>
  <si>
    <t>Changes in market value of derivative financial instruments, net of $0.0, $0.3, ($0.5), and $0.4, respectively</t>
  </si>
  <si>
    <t>Comprehensive income</t>
  </si>
  <si>
    <t>Earnings (loss) per ordinary share</t>
  </si>
  <si>
    <t>Income (Loss) from Continuing Operations, Per Basic Share</t>
  </si>
  <si>
    <t>Income (Loss) from Discontinued Operations and Disposal of Discontinued Operations, Net of Tax, Per Basic Share</t>
  </si>
  <si>
    <t>Basic (USD per share)</t>
  </si>
  <si>
    <t>Income (Loss) from Continuing Operations, Per Diluted Share</t>
  </si>
  <si>
    <t>Income (Loss) from Discontinued Operations and Disposal of Discontinued Operations, Net of Tax, Per Diluted Share</t>
  </si>
  <si>
    <t>Diluted (USD per share)</t>
  </si>
  <si>
    <t>Weighted average ordinary shares outstanding</t>
  </si>
  <si>
    <t>Basic (shares)</t>
  </si>
  <si>
    <t>Diluted (shares)</t>
  </si>
  <si>
    <t>Common Stock, Dividends, Per Share, Cash Paid</t>
  </si>
  <si>
    <t>Condensed Consolidated Statements of Operations and Comprehensive Income (Parenthetical) - USD ($) $ in Millions</t>
  </si>
  <si>
    <t>9 Months Ended</t>
  </si>
  <si>
    <t>Sep. 26, 2015</t>
  </si>
  <si>
    <t>Sep. 27, 2014</t>
  </si>
  <si>
    <t>Condensed Consolidated Statements of Operations and Comprehensive Income (Parenthetical) [Abstract]</t>
  </si>
  <si>
    <t>Other Comprehensive Income (Loss), Derivatives Qualifying as Hedges, Tax</t>
  </si>
  <si>
    <t>Condensed Consolidated Balance Sheets - USD ($) $ in Millions</t>
  </si>
  <si>
    <t>Dec. 31, 2015</t>
  </si>
  <si>
    <t>Current assets</t>
  </si>
  <si>
    <t>Cash and cash equivalents</t>
  </si>
  <si>
    <t>Accounts and notes receivable, net of allowances of $90.6 and $103.7, respectively</t>
  </si>
  <si>
    <t>Inventories</t>
  </si>
  <si>
    <t>Other current assets</t>
  </si>
  <si>
    <t>Total current assets</t>
  </si>
  <si>
    <t>Property, plant and equipment, net</t>
  </si>
  <si>
    <t>Other assets</t>
  </si>
  <si>
    <t>Goodwill</t>
  </si>
  <si>
    <t>Intangibles, net</t>
  </si>
  <si>
    <t>Other non-current assets</t>
  </si>
  <si>
    <t>Total Other Assets</t>
  </si>
  <si>
    <t>Total assets</t>
  </si>
  <si>
    <t>Current liabilities</t>
  </si>
  <si>
    <t>Current maturities of long-term debt and short-term borrowings</t>
  </si>
  <si>
    <t>Accounts payable</t>
  </si>
  <si>
    <t>Employee compensation and benefits</t>
  </si>
  <si>
    <t>Other current liabilities</t>
  </si>
  <si>
    <t>Total current liabilities</t>
  </si>
  <si>
    <t>Other liabilities</t>
  </si>
  <si>
    <t>Long-term debt</t>
  </si>
  <si>
    <t>Pension and other post-retirement compensation and benefits</t>
  </si>
  <si>
    <t>Deferred tax liabilities</t>
  </si>
  <si>
    <t>Other non-current liabilities</t>
  </si>
  <si>
    <t>Total liabilities</t>
  </si>
  <si>
    <t>Equity</t>
  </si>
  <si>
    <t>Ordinary shares $0.01 par value, 426.0 authorized, 181.1 and 180.5 issued at June 30, 2016 and December 31, 2015, respectively</t>
  </si>
  <si>
    <t>Additional paid-in capital</t>
  </si>
  <si>
    <t>Retained earnings</t>
  </si>
  <si>
    <t>Accumulated other comprehensive loss</t>
  </si>
  <si>
    <t>Total equity</t>
  </si>
  <si>
    <t>Total liabilities and equity</t>
  </si>
  <si>
    <t>Condensed Consolidated Balance Sheets (Parenthetical) - USD ($) shares in Millions, $ in Millions</t>
  </si>
  <si>
    <t>Accounts and notes receivable, allowances</t>
  </si>
  <si>
    <t>Common Stock, Par or Stated Value Per Share</t>
  </si>
  <si>
    <t>Common Stock, Shares Authorized</t>
  </si>
  <si>
    <t>Common shares, issued</t>
  </si>
  <si>
    <t>Treasury stock, shares</t>
  </si>
  <si>
    <t>Condensed Consolidated Statements of Cash Flows - USD ($) $ in Millions</t>
  </si>
  <si>
    <t>Operating activities</t>
  </si>
  <si>
    <t>Income (Loss) from Discontinued Operations, Net of Tax</t>
  </si>
  <si>
    <t>Net Income (Loss) from Continuing Operations</t>
  </si>
  <si>
    <t>Adjustments to reconcile net income from continuing operations to net cash provided by (used for) operating activities of continuing operations</t>
  </si>
  <si>
    <t>Depreciation</t>
  </si>
  <si>
    <t>Amortization</t>
  </si>
  <si>
    <t>Deferred income taxes</t>
  </si>
  <si>
    <t>Share-based compensation</t>
  </si>
  <si>
    <t>Excess tax benefits from share-based compensation</t>
  </si>
  <si>
    <t>Gain (Loss) on Disposition of Other Assets</t>
  </si>
  <si>
    <t>Changes in assets and liabilities, net of effects of business acquisitions</t>
  </si>
  <si>
    <t>Accounts and notes receivable</t>
  </si>
  <si>
    <t>Other non-current assets and liabilities</t>
  </si>
  <si>
    <t>Net Cash Provided by (Used in) Operating Activities, Continuing Operations</t>
  </si>
  <si>
    <t>Cash Provided by (Used in) Operating Activities, Discontinued Operations</t>
  </si>
  <si>
    <t>Net cash provided by (used for) operating activities</t>
  </si>
  <si>
    <t>Investing activities</t>
  </si>
  <si>
    <t>Capital expenditures</t>
  </si>
  <si>
    <t>Proceeds from sale of property and equipment</t>
  </si>
  <si>
    <t>Payments to Acquire Businesses, Net of Cash Acquired</t>
  </si>
  <si>
    <t>Net Cash Provided by (Used in) Investing Activities, Continuing Operations</t>
  </si>
  <si>
    <t>Cash Provided by (Used in) Investing Activities, Discontinued Operations</t>
  </si>
  <si>
    <t>Net cash provided by (used for) investing activities</t>
  </si>
  <si>
    <t>Financing activities</t>
  </si>
  <si>
    <t>Net repayments of short-term borrowings</t>
  </si>
  <si>
    <t>Proceeds from Long-term Lines of Credit</t>
  </si>
  <si>
    <t>Repayments of long-term debt</t>
  </si>
  <si>
    <t>Proceeds from Issuance of Shares under Incentive and Share-based Compensation Plans, Including Stock Options</t>
  </si>
  <si>
    <t>Repurchases of ordinary shares</t>
  </si>
  <si>
    <t>Dividends paid</t>
  </si>
  <si>
    <t>Net cash provided by (used for) financing activities</t>
  </si>
  <si>
    <t>Effect of exchange rate changes on cash and cash equivalents</t>
  </si>
  <si>
    <t>Change in cash and cash equivalents</t>
  </si>
  <si>
    <t>Cash and cash equivalents, beginning of period</t>
  </si>
  <si>
    <t>Cash and cash equivalents, end of period</t>
  </si>
  <si>
    <t>Condensed Consolidated Statements of Changes in Equity - USD ($) shares in Millions, $ in Millions</t>
  </si>
  <si>
    <t>Total</t>
  </si>
  <si>
    <t>Ordinary shares</t>
  </si>
  <si>
    <t>Treasury shares</t>
  </si>
  <si>
    <t>Beginning Balance at Dec. 31, 2014</t>
  </si>
  <si>
    <t>Beginning Balance (in shares) at Dec. 31, 2014</t>
  </si>
  <si>
    <t>Other Comprehensive Income (Loss), Net of Tax</t>
  </si>
  <si>
    <t>Dividends declared</t>
  </si>
  <si>
    <t>Share repurchase</t>
  </si>
  <si>
    <t>Share repurchase (in shares)</t>
  </si>
  <si>
    <t>Exercise of options, net of shares tendered for payment</t>
  </si>
  <si>
    <t>Exercise of options, net of shares tendered for payment (in shares)</t>
  </si>
  <si>
    <t>Issuance of restricted shares, net of cancellations</t>
  </si>
  <si>
    <t>Issuance of restricted shares, net of cancellations (in shares)</t>
  </si>
  <si>
    <t>Shares surrendered by employees to pay taxes</t>
  </si>
  <si>
    <t>Shares surrendered by employees to pay taxes (in shares)</t>
  </si>
  <si>
    <t>Ending Balance (in shares) at Jun. 27, 2015</t>
  </si>
  <si>
    <t>Ending Balance at Jun. 27, 2015</t>
  </si>
  <si>
    <t>Treasury Stock, Shares, Retired</t>
  </si>
  <si>
    <t>Treasury Stock, Retired, Cost Method, Amount</t>
  </si>
  <si>
    <t>Ending Balance (in shares) at Dec. 31, 2015</t>
  </si>
  <si>
    <t>Ending Balance at Dec. 31, 2015</t>
  </si>
  <si>
    <t>Ending Balance (in shares) at Jun. 30, 2016</t>
  </si>
  <si>
    <t>Ending Balance at Jun. 30, 2016</t>
  </si>
  <si>
    <t>Basis of Presentation and Responsibility for Interim Financial Statements</t>
  </si>
  <si>
    <t>Basis of Presentation and Responsibility for Interim Financial Statements The accompanying unaudited condensed consolidated financial statements of Pentair plc (formerly Pentair Ltd.) and its subsidiaries ("we," "us," "our," "Pentair," or "the Company") have been prepared following the requirements of the U.S. Securities and Exchange Commission ("SEC") for interim reporting. As permitted under those rules, certain footnotes or other financial information that are normally required by accounting principles generally accepted in the United States of America can be condensed or omitted. We are responsible for the unaudited financial statements included in this document. The financial statements include all normal recurring adjustments that are considered necessary for the fair presentation of our financial position and operating results. As these are condensed financial statements, one should also read our consolidated financial statements and notes thereto, which are included in our Annual Report on Form 10-K for the year ended December 31, 2015 . Revenues, expenses, cash flows, assets and liabilities can and do vary during each quarter of the year. Therefore, the results and trends in these interim financial statements may not be indicative of those for a full year. Our fiscal year ends on December 31. Beginning in the first quarter of 2016, we report our interim quarterly periods on a calendar quarter basis. Prior to the first quarter of 2016, we reported our interim quarterly periods on a 13-week basis ending on a Saturday. New accounting standards In March 2016, the Financial Accounting Standards Board ("FASB") issued a new accounting standard that will change certain aspects of accounting for share-based payments to employees, including the accounting for income taxes, forfeitures and statutory withholding requirements, as well as classification in the statement of cash flows. The new standard is effective for fiscal years beginning after December 15, 2016, including interim periods within that reporting period, and early adoption is permitted. We have not yet determined the impact this standard will have on our financial condition or results of operations. In February 2016, the FASB issued new accounting requirements regarding accounting for leases, which requires an entity to recognize both assets and liabilities arising from financing and operating leases, along with additional qualitative and quantitative disclosures. The new standard is effective for fiscal years beginning after December 15, 2018, including interim periods within that reporting period, and early adoption is permitted. We have not yet determined the potential effects on our financial condition or results of operations. In November 2015, the FASB issued a new accounting standard which clarifies and simplifies the balance sheet classification of deferred tax assets and liabilities. Under the new standard, all deferred tax assets and liabilities are required to be classified as non-current in a classified balance sheet. The new standard is effective for fiscal years beginning after December 15, 2016, including interim periods within that reporting period, and early adoption is permitted. We have not yet determined the impact this standard will have on our financial condition. In April 2015, the FASB issued a new accounting standard which requires that debt issuance costs related to a recognized debt liability be presented in the balance sheet as a direct deduction from the carrying amount of that debt liability. The new standard was effective for annual and interim periods beginning after December 15, 2015. We adopted the new standard during the first quarter of 2016 and, as a result, reclassified unamortized debt issuance costs of $23.5 million from Other current assets and Other non-current assets to Long-term debt on the Condensed Consolidated Balance Sheet as of December 31, 2015 . In May 2014, the FASB issued new accounting requirements for the recognition of revenue from contracts with customers. The new requirements include additional disclosure about the nature, amount, timing and uncertainty of revenue and cash flows arising from customer contracts, including significant judgments and changes in judgments and assets recognized from costs incurred to obtain or fulfill a contract. The requirements are effective for annual reporting periods beginning after December 15, 2017, including interim periods within that reporting period. Early adoption is permitted for reporting periods beginning after December 15, 2016. We have not yet determined the potential effects on our financial condition or results of operations.</t>
  </si>
  <si>
    <t>Acquisitions &amp; Divestitures</t>
  </si>
  <si>
    <t>2. Acquisitions and Divestitures Acquisitions On September 18, 2015, we acquired, as part of Technical Solutions, all of the outstanding shares of capital stock of ERICO Global Company ("ERICO") for approximately $1.8 billion (the "ERICO Acquisition"). ERICO is a leading global manufacturer and marketer of engineered electrical and fastening products for electrical, mechanical and civil applications. ERICO has employees in 30 countries across the world with recognized brands including CADDY fixing, fastening and support products; ERICO electrical grounding, bonding and connectivity products and LENTON engineered systems. The purchase price has been preliminarily allocated based on the estimated fair value of assets acquired and liabilities assumed at the date of the ERICO Acquisition. The preliminary purchase price allocation is subject to further refinement and may require significant adjustments to arrive at the final purchase price allocation. These changes will primarily relate to income tax-related items. The purchase price allocation will be completed in the third quarter of 2016. There can be no assurance that such finalization will not result in material changes from the preliminary purchase price allocations. The following table summarizes our preliminary estimates of the fair values of the assets acquired and liabilities assumed in the ERICO Acquisition as previously reported at December 31, 2015 and as revised at June 30, 2016 : In millions As Previously Reported As Revised Cash $ 11.8 $ 11.8 Accounts receivable 75.9 75.9 Inventories 102.4 101.8 Other current assets 2.9 2.8 Property, plant and equipment 53.4 53.4 Identifiable intangible assets 1,033.8 1,033.8 Goodwill 1,061.9 1,028.6 Current liabilities (97.2 ) (94.1 ) Deferred income taxes, including current (418.8 ) (382.8 ) Other liabilities (8.0 ) (13.1 ) Purchase price $ 1,818.1 $ 1,818.1 The excess of purchase price over tangible net assets and identified intangible assets acquired has been preliminarily allocated to goodwill in the amount of $1,028.6 million , none of which is expected to be deductible for income tax purposes. Identifiable intangible assets acquired as part of the ERICO Acquisition include $228.4 million of indefinite-lived trade name intangible assets and $805.4 million of definite-lived customer relationships with an estimated useful life of 21 years. The following unaudited pro forma consolidated condensed financial results of operations are presented as if the ERICO Acquisition was consummated on January 1, 2014: Three months ended Six months ended In millions, except per-share data June 27, June 27, Pro forma net sales $ 1,804.5 $ 3,403.6 Pro forma net income from continuing operations 164.2 285.2 Pro forma earnings per ordinary share - continuing operations Basic $ 0.91 $ 1.58 Diluted 0.90 1.56 The pro forma condensed consolidated financial information has been prepared for comparative purposes only and includes certain adjustments, as noted above. The adjustments are estimates based on currently available information and actual amounts may differ materially from these estimates. They do not reflect the effect of costs or synergies that would have been expected to result from the integration of the ERICO Acquisition. The pro forma information does not purport to be indicative of the results of operations that actually would have resulted had the ERICO Acquisition occurred on January 1, 2014. In April 2015, we acquired, as part of Technical Solutions, all of the outstanding shares of capital stock of Nuheat Industries Limited ("Nuheat") for $96.0 million in cash ( 120.5 million Canadian dollars translated at the April 2, 2015 exchange rate), net of cash acquired. In November 2015, cash of $0.9 million ( 1.2 million Canadian dollars translated at the average monthly exchange rate) was paid to Nuheat in settlement of a working capital adjustment. Based in Canada, Nuheat is a leading manufacturer of electric floor heating systems that are distributed across North America. Total goodwill recorded as part of the purchase allocation was $43.2 million , none of which is tax deductible. Identified intangible assets acquired consisted of definite-lived customer relationships of $53.3 million , with an estimated useful life of 17 years. The pro forma impact of this acquisition was deemed to not be material. Discontinued operations During the first and second quarters of 2015, we sold the remaining portions of the Water Transport business in Australia and received cash proceeds of $59.0 million . The results of the Water Transport business have been presented as discontinued operations. Operating results of discontinued operations are summarized below: Three months ended Six months ended In millions June 30, June 27, June 30, June 27, Net sales $ — $ — $ — $ 18.6 Cost of goods sold — — — 18.1 Gross profit $ — $ — $ — $ 0.5 Loss from discontinued operations before income taxes $ — $ (1.6 ) $ — $ (7.1 ) Income tax benefit — 0.3 — 1.5 Loss from discontinued operations, net of tax $ — $ (1.3 ) $ — $ (5.6 ) — Loss from sale / impairment of discontinued operations before income taxes $ — $ (4.8 ) $ — $ (4.8 ) Income tax benefit — — — — Loss from sale / impairment of discontinued operations, net of tax $ — $ (4.8 ) $ — $ (4.8 )</t>
  </si>
  <si>
    <t>Share Plans</t>
  </si>
  <si>
    <t>Share Plans Total share-based compensation expense for the three and six months ended June 30, 2016 and June 27, 2015 was as follows: Three months ended Six months ended In millions June 30, June 27, June 30, June 27, Restricted stock units $ 3.6 $ 6.3 $ 10.6 $ 12.5 Stock options 1.8 3.4 7.2 6.9 Performance share units 0.8 — 4.5 — Total share-based compensation expense $ 6.2 $ 9.7 $ 22.3 $ 19.4 In the first quarter of 2016 , we issued our annual share-based compensation grants under the Pentair plc 2012 Stock and Incentive Plan to eligible employees. The total number of awards issued was approximately 1.7 million , of which 1.1 million were stock options, 0.3 million were restricted stock units and 0.3 million were performance share units. The weighted-average grant date fair value of the stock options, restricted stock units and performance share units issued was $10.23 , $49.21 and $49.21 , respectively. We estimated the fair value of each stock option award issued in the annual share-based compensation grant using a Black-Scholes option pricing model, modified for dividends and using the following assumptions: 2016 Annual Grant Risk-free interest rate 1.57 % Expected dividend yield 2.47 % Expected share price volatility 27.3 % Expected term (years) 5.9 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share price volatility, we considered a rolling average of historical volatility measured over a period approximately equal to the expected option term. The risk-free interest rate for periods that coincide with the expected life of the options is based on the U.S. Treasury Department yield curve in effect at the time of grant.</t>
  </si>
  <si>
    <t>Restructuring</t>
  </si>
  <si>
    <t>Restructuring During the six months ended June 30, 2016 and the year ended December 31, 2015 , we continued execution of certain business restructuring initiatives aimed at reducing our fixed cost structure and realigning our business. Initiatives during the six months ended June 30, 2016 included the reduction in hourly and salaried headcount of approximately 600 employees, consisting of approximately 50 in Water Quality Systems, 100 in Flow &amp; Filtration Solutions, 150 in Technical Solutions and 300 in Valves &amp; Controls. Initiatives during the year ended December 31, 2015 included the reduction in hourly and salaried headcount of approximately 3,000 employees, consisting of approximately 100 in Water Quality Systems, 200 in Flow &amp; Filtration Solutions, 200 in Technical Solutions and 2,500 in Valves &amp; Controls. Restructuring related costs included in Selling, general and administrative expenses in the Condensed Consolidated Statements of Operations and Comprehensive Income (Loss) included costs for severance and other restructuring costs as follows: Three months ended Six months ended In millions June 30, June 27, June 30, June 27, Severance and related costs $ 23.2 $ 20.6 $ 24.0 $ 20.6 Other 3.6 3.4 3.5 3.4 Total restructuring costs $ 26.8 $ 24.0 $ 27.5 $ 24.0 Other restructuring costs primarily consist of asset impairment and various contract termination costs. Restructuring costs by reportable segment for the three and six months ended June 30, 2016 and June 27, 2015 were as follows: Three months ended Six months ended In millions June 30, June 27, June 30, June 27, Water Quality Systems $ 3.8 $ 3.3 $ 4.3 $ 3.3 Flow &amp; Filtration Solutions 3.7 3.7 2.6 3.7 Technical Solutions 3.7 3.4 3.9 3.4 Valves &amp; Controls 14.7 13.6 14.9 13.6 Other 0.9 — 1.8 — Consolidated $ 26.8 $ 24.0 $ 27.5 $ 24.0 Activity in the restructuring accrual recorded in Other current liabilities and Employee compensation and benefits in the Condensed Consolidated Balance Sheets is summarized as follows for the six months ended June 30, 2016 : In millions June 30, Beginning balance $ 91.2 Costs incurred 24.0 Cash payments and other (36.6 ) Ending balance $ 78.6</t>
  </si>
  <si>
    <t>Earnings Per Share</t>
  </si>
  <si>
    <t>Earnings Per Share Basic and diluted earnings per share were calculated as follows: Three months ended Six months ended In millions, except per-share data June 30, June 27, June 30, June 27, Net income $ 142.8 $ 147.8 $ 250.2 $ 261.7 Net income from continuing operations $ 142.8 $ 153.9 $ 250.2 $ 272.1 Weighted average ordinary shares outstanding Basic 180.9 179.8 180.8 180.1 Dilutive impact of stock options, restricted stock units and performance share units 2.1 2.5 2.0 2.5 Diluted 183.0 182.3 182.8 182.6 Earnings (loss) per ordinary share Basic Continuing operations $ 0.79 $ 0.85 $ 1.38 $ 1.51 Discontinued operations — (0.03 ) — (0.06 ) Basic earnings per ordinary share $ 0.79 $ 0.82 $ 1.38 $ 1.45 Diluted Continuing operations $ 0.78 $ 0.84 $ 1.37 $ 1.49 Discontinued operations — (0.03 ) — (0.06 ) Diluted earnings per ordinary share $ 0.78 $ 0.81 $ 1.37 $ 1.43 Anti-dilutive stock options excluded from the calculation of diluted earnings per share 1.2 1.1 2.0 1.1</t>
  </si>
  <si>
    <t>Supplemental Balance Sheet Information</t>
  </si>
  <si>
    <t>Supplemental Balance Sheet Information In millions June 30, December 31, Inventories Raw materials and supplies $ 427.0 $ 433.0 Work-in-process 236.7 249.2 Finished goods 469.5 492.1 Total inventories $ 1,133.2 $ 1,174.3 Other current assets Cost in excess of billings $ 135.9 $ 114.4 Prepaid expenses 130.2 84.6 Deferred income taxes 118.1 96.7 Other current assets 15.9 13.6 Total other current assets $ 400.1 $ 309.3 Property, plant and equipment, net Land and land improvements $ 157.9 $ 161.9 Buildings and leasehold improvements 520.5 518.8 Machinery and equipment 1,236.8 1,287.6 Construction in progress 80.2 79.3 Total property, plant and equipment 1,995.4 2,047.6 Accumulated depreciation and amortization 1,057.8 1,104.8 Total property, plant and equipment, net $ 937.6 $ 942.8 Other non-current assets Asbestos-related insurance receivable $ 109.0 $ 111.0 Deferred income taxes 61.9 62.8 Other non-current assets 191.4 193.8 Total other non-current assets $ 362.3 $ 367.6 Other current liabilities Deferred revenue and customer deposits $ 77.5 $ 94.6 Dividends payable 61.6 59.6 Accrued warranty 59.7 59.8 Billings in excess of cost 23.4 32.0 Other current liabilities 445.7 398.1 Total other current liabilities $ 667.9 $ 644.1 Other non-current liabilities Asbestos-related liabilities $ 233.0 $ 237.9 Taxes payable 70.3 71.1 Other non-current liabilities 209.4 212.0 Total other non-current liabilities $ 512.7 $ 521.0</t>
  </si>
  <si>
    <t>Goodwill and Other Identifiable Intangible Assets</t>
  </si>
  <si>
    <t>Goodwill and Other Identifiable Intangible Assets The changes in the carrying amount of goodwill by segment were as follows: In millions December 31, Purchase accounting adjustments Foreign currency translation/other June 30, Water Quality Systems $ 1,121.1 $ — $ 3.3 $ 1,124.4 Flow &amp; Filtration Solutions 882.7 — 3.0 885.7 Technical Solutions 2,255.2 (33.3 ) 3.1 2,225.0 Valves &amp; Controls 996.4 — — 996.4 Total goodwill $ 5,255.4 $ (33.3 ) $ 9.4 $ 5,231.5 Identifiable intangible assets consisted of the following: June 30, December 31, In millions Cost Accumulated amortization Net Cost Accumulated amortization Net Finite-life intangibles Customer relationships $ 2,083.3 $ (481.6 ) $ 1,601.7 $ 2,078.7 $ (415.8 ) $ 1,662.9 Trade names 1.8 (1.3 ) 0.5 1.8 (1.2 ) 0.6 Proprietary technology and patents 249.7 (124.6 ) 125.1 249.3 (114.2 ) 135.1 Total finite-life intangibles 2,334.8 (607.5 ) 1,727.3 2,329.8 (531.2 ) 1,798.6 Indefinite-life intangibles Trade names 692.3 — 692.3 691.5 — 691.5 Total intangibles, net $ 3,027.1 $ (607.5 ) $ 2,419.6 $ 3,021.3 $ (531.2 ) $ 2,490.1 Intangible asset amortization expense was $37.6 million and $28.0 million for the three months ended June 30, 2016 and June 27, 2015 , respectively, and $75.2 million and $55.6 million for the six months ended June 30, 2016 and June 27, 2015 , respectively. Estimated future amortization expense for identifiable intangible assets during the remainder of 2016 and the next five years is as follows: Q3-Q4 In millions 2016 2017 2018 2019 2020 2021 Estimated amortization expense $ 75.3 $ 149.8 $ 148.3 $ 145.9 $ 139.1 $ 134.0</t>
  </si>
  <si>
    <t>Debt</t>
  </si>
  <si>
    <t>Debt Debt and the average interest rates on debt outstanding were as follows: In millions Average interest rate at June 30, 2016 Maturity Year June 30, December 31, Commercial paper 1.713% 2019 $ 161.5 $ 179.5 Revolving credit facilities 1.964% 2019 1,059.7 1,181.4 Senior notes - fixed rate 1.875% 2017 350.0 350.0 Senior notes - fixed rate 2.900% 2018 500.0 500.0 Senior notes - fixed rate 2.650% 2019 250.0 250.0 Senior notes - fixed rate - Euro 2.450% 2019 551.3 548.4 Senior notes - fixed rate 3.625% 2020 400.0 400.0 Senior notes - fixed rate 5.000% 2021 500.0 500.0 Senior notes - fixed rate 3.150% 2022 550.0 550.0 Senior notes - fixed rate 4.650% 2025 250.0 250.0 Capital lease obligations and other N/A N/A — 0.7 Unamortized debt issuance costs and discounts N/A N/A (20.8 ) (23.5 ) Total debt 4,551.7 4,686.5 Less: Current maturities and short-term borrowings — (0.7 ) Long-term debt $ 4,551.7 $ 4,685.8 In September 2015, Pentair plc, Pentair Finance S.A. ("PFSA") and Pentair Investments Switzerland GmbH ("PISG"), a 100-percent owned subsidiary of Pentair plc and the 100-percent owner of PFSA, completed public offerings (the "September 2015 Offerings") of $500 million aggregate principal amount of PFSA's 2.90% Senior Notes due 2018 , $400 million aggregate principal amount of PFSA's 3.625% Senior Notes due 2020 , $250 million aggregate principal amount of PFSA's 4.65% Senior Notes due 2025 and €500 million aggregate principal amount of PFSA's 2.45% Senior Notes due 2019 . Pentair plc used the net proceeds from the September 2015 Offerings to finance the ERICO Acquisition. The Senior Notes issued in the September 2015 Offerings, 1.875% Senior Notes due 2017 , 2.65% Senior Notes due 2019 , $373.0 million of the 5.00% Senior Notes due 2021 and 3.15% Senior Notes due 2022 issued by PFSA and $127.0 million of the 5.00% Senior Notes due 2021 issued by Pentair, Inc. (collectively, the "Notes") are guaranteed as to payment by Pentair plc and PISG. In October 2014, Pentair plc, PISG, PFSA and Pentair, Inc. entered into an amended and restated credit agreement (the "Credit Facility"), with Pentair plc and PISG as guarantors and PFSA and Pentair, Inc. as borrowers. The Credit Facility had a maximum aggregate availability of $2,100.0 million and a maturity date of October 3, 2019. Borrowings under the Credit Facility generally bear interest at a variable rate equal to the London Interbank Offered Rate ("LIBOR") plus a specified margin based upon PFSA's credit ratings. PFSA must pay a facility fee ranging from 9.0 to 25.0 basis points per annum (based upon PFSA's credit ratings) on the amount of each lender's commitment and letter of credit fee for each letter of credit issued and outstanding under the Credit Facility. In August 2015, Pentair plc, PISG and PFSA entered into a First Amendment to the Credit Facility (the "First Amendment"), which, among other things, increased the Leverage Ratio (as defined below) following the ERICO Acquisition from 3.50 to 1.00 on the last day of each fiscal quarter to the amounts specified below. Additionally, in September 2015, Pentair plc, PISG and PFSA entered into a Second Amendment to the Credit Facility (the "Second Amendment," and together with the First Amendment, the "Amendments"), which, among other things, increased the maximum aggregate availability to $2,500.0 million . PFSA is authorized to sell short-term commercial paper notes to the extent availability exists under the Credit Facility. PFSA uses the Credit Facility as back-up liquidity to support 100% of commercial paper outstanding. As of June 30, 2016 and December 31, 2015 , PFSA had $161.5 million and $179.5 million , respectively, of commercial paper outstanding, all of which was classified as long-term debt as we have the intent and the ability to refinance such obligations on a long-term basis under the Credit Facility. Our debt agreements contain certain financial covenants, the most restrictive of which are in the Credit Facility (as updated for the Amendments), including that we may not permit (i) the ratio of our consolidated debt plus synthetic lease obligations to our consolidated net income (excluding, among other things, non-cash gains and losses) before interest, taxes, depreciation, amortization, non-cash share-based compensation expense, up to a lifetime maximum $25.0 million of costs, fees and expenses incurred in connection with certain acquisitions, investments, dispositions and the issuance, repayment or refinancing of debt, and in addition to (but without duplication of) the fees, costs and expenses referred above, any fees, costs and expenses, in an aggregate amount not to exceed $50.0 million , incurred in connection with the ERICO Acquisition and any related incurrence, issuance, repayment or refinancing of debt ("EBITDA") for the four consecutive fiscal quarters then ended (the "Leverage Ratio") to exceed (a) 4.50 to 1.00 as of the last day of any period of four consecutive fiscal quarters ending on or prior to June 30, 2016; (b) 4.25 to 1.00 as of the last day of the period of four consecutive fiscal quarters ending on September 30, 2016; (c) 4.00 to 1.00 as of the last day of the period of four consecutive fiscal quarters ending on December 31, 2016; (d) 3.75 to 1.00 as of the last day of the period of four consecutive fiscal quarters ending after December 31, 2016 but before June 30, 2017; and (e) 3.50 to 1.00 as of the last day of the period of four consecutive fiscal quarters ending after June 30, 2017, and (ii) the ratio of our EBITDA for the four consecutive fiscal quarters then ended to our consolidated interest expense, including consolidated yield or discount accrued as to outstanding securitization obligations (if any), for the same period to be less than 3.00 to 1.00 as of the end of each fiscal quarter. For purposes of the Leverage Ratio, the Credit Facility provides for the calculation of EBITDA giving pro forma effect to certain acquisitions, divestitures and liquidations during the period to which such calculation relates. As of June 30, 2016 , we were in compliance with all financial covenants in our debt agreements . Total availability under the Credit Facility was $1,278.8 million as of June 30, 2016 , which was limited to $630.1 million by the Leverage Ratio in the Credit Facility’s credit agreement. In addition to the Credit Facility, we have various other credit facilities with an aggregate availability of $51.4 million , of which none was outstanding at June 30, 2016 . Borrowings under these credit facilities bear interest at variable rates. Debt outstanding, excluding unamortized issuance costs and discounts, at June 30, 2016 matures on a calendar year basis as follows: Q3-Q4 In millions 2016 2017 2018 2019 2020 2021 Thereafter Total Contractual debt obligation maturities $ — $ 350.0 $ 500.0 $ 2,022.5 $ 400.0 $ 500.0 $ 800.0 $ 4,572.5</t>
  </si>
  <si>
    <t>Derivatives and Financial Instruments</t>
  </si>
  <si>
    <t>Derivatives and Financial Instruments Derivative financial instruments We are exposed to market risk related to changes in foreign currency exchange rates and interest rates on our floating rate indebtedness. To manage the volatility related to these exposures, we periodically enter into a variety of derivative financial instruments. Our objective is to reduce, where it is deemed appropriate to do so, fluctuations in earnings and cash flows associated with changes in foreign currency rates and interest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To hedge currency exposure related to certain non-functional currency intercompany debt, we have entered into cross-currency swap contracts for periods consistent with the underlying debt. At June 30, 2016 and December 31, 2015 , we had outstanding foreign currency derivative contracts with gross notional U.S. dollar equivalent amounts of $543.1 million and $331.5 million , respectively. The impact of these contracts on the Condensed Consolidated Statements of Operations and Comprehensive Income (Loss) is not material for any period presented. Gains or losses on foreign currency contracts designated as hedges are reclassified out of Accumulated Other Comprehensive Loss ("AOCI") and into Selling, general and administrative expense in the Condensed Consolidated Statements of Operations and Comprehensive Income (Loss) upon settlement. Such reclassifications during the three and six months ended June 30, 2016 and June 27, 2015 were not material. Net investment hedge We have net investments in foreign subsidiaries that are subject to changes in the foreign currency exchange rate. In September 2015, we designated the €500.0 million 2.45% Senior Notes due 2019 (the "2019 Euro Notes") as a net investment hedge for a portion of our net investment in our Euro denominated subsidiaries. The gains/losses on the 2019 Euro Notes have been included as a component of the cumulative translation adjustment account within AOCI. As of June 30, 2016 , we had deferred foreign currency gains of $13.6 million in AOCI associated with the net investment hedge activity.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air value of financial instruments The following methods were used to estimate the fair values of each class of financial instruments: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and • 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 The recorded amounts and estimated fair values of total debt, excluding unamortized issuance costs and discounts, were as follows: June 30, December 31, In millions Recorded Amount Fair Value Recorded Amount Fair Value Variable rate debt $ 1,221.2 $ 1,221.2 $ 1,360.9 $ 1,360.9 Fixed rate debt 3,351.3 3,472.0 3,349.1 3,395.4 Total debt $ 4,572.5 $ 4,693.2 $ 4,710.0 $ 4,756.3 Financial assets and liabilities measured at fair value on a recurring and nonrecurring basis were as follows: June 30, 2016 In millions Level 1 Level 2 Level 3 Total Recurring fair value measurements Foreign currency contract assets $ — $ 2.1 $ — $ 2.1 Foreign currency contract liabilities — (16.8 ) — (16.8 ) Deferred compensation plan assets (1) 39.7 6.4 — 46.1 Total recurring fair value measurements $ 39.7 $ (8.3 ) $ — $ 31.4 December 31, 2015 In millions Level 1 Level 2 Level 3 Total Recurring fair value measurements Foreign currency contract assets $ — $ 0.1 $ — $ 0.1 Foreign currency contract liabilities — (7.6 ) — (7.6 ) Deferred compensation plan assets (1) 43.8 7.0 — 50.8 Total recurring fair value measurements $ 43.8 $ (0.5 ) $ — $ 43.3 Nonrecurring fair value measurements Goodwill (2) $ — $ — $ 996.4 $ 996.4 Trade name intangibles (3) — — 138.1 138.1 Total nonrecurring fair value measurements $ — $ — $ 1,134.5 $ 1,134.5 (1) Deferred compensation plan assets include mutual funds, common/collective trusts and cash equivalents for payment of certain non-qualified benefits for retired, terminated and active employees. The fair value of mutual funds and cash equivalents were based on quoted market prices in active markets. The underlying investments in the common/collective trusts primarily include intermediate and long-term debt securities, corporate debt securities, equity securities and fixed income securities. The overall fair value of the common/collective trusts are based on observable inputs. (2) During the fourth quarter of 2015, we performed a goodwill impairment test for our Valves &amp; Controls reporting unit using the required two-step process as of December 31, 2015. As a result, we recorded a non-cash goodwill impairment charge of $515.2 million . The first step of this process includes comparing the fair value to the carrying value of the reporting unit to which the goodwill is allocated to identify potential impairment. If the fair value of the reporting unit exceeds its carrying value, goodwill allocated to that reporting unit is considered not impaired. If the inverse result is observed, the reporting unit is considered to be impaired and step two of the test to measure the amount of impairment must be completed. The fair value of the reporting unit wa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Step two compares the implied fair value of the goodwill with the carrying value of that goodwill. If the carrying value of the goodwill exceeds its implied fair value, an impairment loss is recognized in an amount equal to that excess. The implied fair value of goodwill is determined in the same manner as the amount of goodwill recognized in a business combination. That is, the fair value of the reporting unit is allocated to all of its assets and liabilities as if the reporting unit had been acquired in a business combination and its fair value was the purchase price paid to acquire the reporting unit. (3) During the fourth quarter of 2015, we performed an impairment test for our Valves &amp; Controls trade names. As a result, we recorded a pre-tax, non-cash trade name impairment charge of $39.5 million .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Income Taxes</t>
  </si>
  <si>
    <t>Income Taxes We manage our affairs so that we are centrally managed and controlled in the United Kingdom (the "U.K.") and therefore have our tax residency in the U.K. The provision for income taxes consists of provisions for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for the six months ended June 30, 2016 was 21.2% , compared to 23.0% for the six months ended June 27, 2015 . We continue to actively pursue initiatives to reduce our effective tax rate. The tax rate in any quarter can be affected positively or negatively by adjustments that are required to be reported in the specific quarter of resolution. The liability for uncertain tax positions was $70.8 million and $69.9 million at June 30, 2016 and December 31, 2015 , respectively. We record penalties and interest related to unrecognized tax benefits in Provision for income taxes and Net interest expense , respectively, on the Condensed Consolidated Statements of Operations and Comprehensive Income (Loss), which is consistent with our past practices.</t>
  </si>
  <si>
    <t>Benefit Plans</t>
  </si>
  <si>
    <t>Benefit Plans Components of net periodic benefit cost for our pension plans for the three and six months ended June 30, 2016 and June 27, 2015 were as follows: U.S. pension plans Three months ended Six months ended In millions June 30, June 27, June 30, June 27, Service cost $ 2.8 $ 3.5 $ 5.6 $ 7.0 Interest cost 4.1 3.7 8.2 7.4 Expected return on plan assets (2.9 ) (2.5 ) (5.8 ) (5.0 ) Net periodic benefit cost $ 4.0 $ 4.7 $ 8.0 $ 9.4 Non-U.S. pension plans Three months ended Six months ended In millions June 30, June 27, June 30, June 27, Service cost $ 2.5 $ 2.6 $ 5.0 $ 5.2 Interest cost 3.7 3.8 7.4 7.6 Expected return on plan assets (3.8 ) (4.1 ) (7.6 ) (8.2 ) Net periodic benefit cost $ 2.4 $ 2.3 $ 4.8 $ 4.6 Components of net periodic benefit cost for our other post-retirement plans for the three and six months ended June 30, 2016 and June 27, 2015 were not material.</t>
  </si>
  <si>
    <t>Shareholders' Equity</t>
  </si>
  <si>
    <t>Shareholders’ Equity Ordinary shares held in treasury In August 2015, we canceled all of our ordinary shares held in treasury. At the time of the cancellation, we held 19.1 million ordinary shares in treasury at a cost of $1.2 billion . Share repurchases In December 2014, the Board of Directors authorized the repurchase of our ordinary shares up to a maximum dollar limit of $1.0 billion . The authorization expires on December 31, 2019 . During the six months ended June 27, 2015 , we repurchased 3.1 million of our shares for $200.0 million pursuant to this authorization. There were no share repurchases during the six months ended June 30, 2016 pursuant to this authorization. As of June 30, 2016 , we had $800.0 million remaining available for share repurchases under this authorization. Dividends payable On December 8, 2015, the Board of Directors approved a plan to increase the 2016 annual cash dividend to $1.34 , to be paid to our shareholders in four quarterly installments of $0.33 in each of the first and second quarters of 2016 and $0.34 in each of the third and fourth quarters of 2016. On May 11, 2016, the Board of Directors declared a quarterly cash dividend of $0.34 payable on August 5, 2016 to shareholders of record at the close of business on July 22, 2016. As a result, the balance of dividends payable included in Other current liabilities on our Condensed Consolidated Balance Sheets was $61.6 million and $59.6 million at June 30, 2016 and December 31, 2015 , respectively.</t>
  </si>
  <si>
    <t>Segment Information</t>
  </si>
  <si>
    <t>Segment Information We evaluate performance based on net sales and segment income (loss) and use a variety of ratios to measure performance of our reporting segments. During the third quarter of 2015, we updated our segment income (loss) measure to exclude intangible amortization in order to better reflect the performance of our reporting segments. Segment income (loss) represents equity income of unconsolidated subsidiaries and operating income (loss) exclusive of intangible amortization, certain acquisition related expenses, costs of restructuring activities, "mark-to-market" gain/loss for pension and other post-retirement plans, impairments and other unusual non-operating items. Financial information by reportable segment is as follows: Three months ended Six months ended In millions June 30, June 27, June 30, June 27, Net sales Water Quality Systems $ 397.1 $ 387.7 $ 728.6 $ 694.6 Flow &amp; Filtration Solutions 368.7 374.6 706.4 724.7 Technical Solutions 540.6 407.1 1,065.2 802.9 Valves &amp; Controls 433.6 496.4 820.6 925.6 Other (6.7 ) (4.6 ) (12.0 ) (11.6 ) Consolidated $ 1,733.3 $ 1,661.2 $ 3,308.8 $ 3,136.2 Segment income (loss) Water Quality Systems $ 98.2 $ 88.2 $ 159.9 $ 140.0 Flow &amp; Filtration Solutions 55.5 57.1 95.0 93.5 Technical Solutions 111.6 86.4 224.4 164.0 Valves &amp; Controls 43.7 64.4 69.0 119.8 Other (17.6 ) (22.6 ) (47.1 ) (44.5 ) Consolidated $ 291.4 $ 273.5 $ 501.2 $ 472.8 The following table presents a reconciliation of consolidated segment income to consolidated operating income: Three months ended Six months ended In millions June 30, June 27, June 30, June 27, Segment income $ 291.4 $ 273.5 $ 501.2 $ 472.8 Restructuring and other (35.9 ) (25.5 ) (36.6 ) (25.5 ) Intangible amortization (37.6 ) (28.0 ) (75.2 ) (55.6 ) Inventory step-up — (1.5 ) — (1.5 ) Equity income of unconsolidated subsidiaries (1.0 ) (0.6 ) (1.9 ) (1.1 ) Operating income $ 216.9 $ 217.9 $ 387.5 $ 389.1</t>
  </si>
  <si>
    <t>Commitments and Contingencies</t>
  </si>
  <si>
    <t>Commitments and Contingencies Asbestos matters Our subsidiaries and numerous other companies are named as defendants in personal injury lawsuits based on alleged exposure to asbestos-containing materials. These cases typically involve product liability claims based primarily on allegations of manufacture, sale or distribution of industrial products that either contained asbestos or were attached to or used with asbestos-containing components manufactured by third-parties. Each case typically names between dozens to hundreds of corporate defendants. While we have observed an increase in the number of these lawsuits over the past several years, including lawsuits by plaintiffs with mesothelioma-related claims, a large percentage of these suits have not presented viable legal claims and, as a result, have been dismissed by the courts. Our historical strategy has been to mount a vigorous defense aimed at having unsubstantiated suits dismissed, and, where appropriate, settling suits before trial. Although a large percentage of litigated suits have been dismissed, we cannot predict the extent to which we will be successful in resolving lawsuits in the future. As of June 30, 2016 , there were approximately 4,000 claims outstanding against our subsidiaries. This amount includes adjustments for claims that are not actively being prosecuted. This amount is not adjusted for claims that identify incorrect defendants or duplicate other actions. In addition, the amount does not include certain claims pending against third parties for which we have been provided an indemnification. Periodically, we perform an analysis with the assistance of outside counsel and other experts to update our estimated asbestos-related assets and liabilities. Our estimate of the liability and corresponding insurance recovery for pending and future claims and defense costs is based on our historical claim experience and estimates of the number and resolution cost of potential future claims that may be filed. Our legal strategy for resolving claims also impacts these estimates. Our estimate of asbestos-related insurance recoveries represents estimated amounts due to us for previously paid and settled claims and the probable reimbursements relating to our estimated liability for pending and future claims. In determining the amount of insurance recoverable, we consider a number of factors, including available insurance, allocation methodologies and the solvency and creditworthiness of insurers. Our estimated liability for asbestos-related claims was $233.0 million and $237.9 million as of June 30, 2016 and December 31, 2015 , respectively, and was recorded in Other non-current liabilities in the Condensed Consolidated Balance Sheets for pending and future claims and related defense costs. Our estimated receivable for insurance recoveries was $109.0 million and $111.0 million as of June 30, 2016 and December 31, 2015 , respectively, and was recorded in Other non-current assets in the Condensed Consolidated Balance Sheets. The amounts recorded by us for asbestos-related liabilities and insurance-related assets are based on our strategies for resolving our asbestos claims and currently available information as well as estimates and assumptions. Key variables and assumptions include the number and type of new claims filed each year, the average cost of resolution of claims, the resolution of coverage issues with insurance carriers, the amounts of insurance and the related solvency risk with respect to our insurance carriers, and the indemnifications we have provided to and received from third parties. Furthermore, predictions with respect to these variables are subject to greater uncertainty in the latter portion of the projection period. Other factors that may affect our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our calculations vary significantly from actual results. Environmental matters We are involved in or have retained responsibility and potential liability for environmental obligations and legal proceedings related to our current business and, including pursuant to certain indemnification obligations, related to certain formerly owned businesses. Our accruals for environmental matters are recorded on a site-by-site basis when it is probable that a liability has been incurred and the amount of the liability can be reasonably estimated, based on current law and existing technologies. Based upon our experience, current information regarding known contingencies and applicable laws, we have recorded reserves for these environmental matters of $19.0 million and $22.8 million as of June 30, 2016 and December 31, 2015 , respectively. We do not anticipate these environmental conditions will have a material adverse effect on our financial position, results of operations or cash flows.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condition or results of operations. We recognize, at the inception of a guarantee, a liability for the fair value of the obligation undertaken in issuing the guarantee. We provide service and warranty policies on our products. Liability under service and warranty policies is based upon a review of historical warranty and service claim experience. Adjustments are made to accruals as claim data and historical experience warrant. The changes in the carrying amount of service and product warranties for the six months ended June 30, 2016 were as follows: In millions June 30, Beginning balance $ 59.8 Service and product warranty provision 30.5 Payments (30.7 ) Foreign currency translation 0.1 Ending balance $ 59.7 Stand-by letters of credit, bank guarantees and bonds In certain situations, Tyco International Ltd., Pentair Ltd.'s former parent company ("Tyco"), guaranteed performance by the flow control business of Pentair Ltd. ("Flow Control") to third parties or provided financial guarantees for financial commitments of Pentair Ltd. In situations where Flow Control and Tyco were unable to obtain a release from these guarantees in connection with the spin-off of Pentair Ltd., we will indemnify Tyco for any losses it suffers as a result of such guarantees. In disposing of assets or businesses, we often provide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reasonably estimate the potential liability due to the inchoate and unknown nature of these potential liabilities. However, we have no reason to believe that these uncertainties would have a material adverse effect on our financial position, results of operations or cash flow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June 30, 2016 and December 31, 2015 , the outstanding value of bonds, letters of credit and bank guarantees totaled $378.3 million and $402.2 million , respectively.</t>
  </si>
  <si>
    <t>Financial Statements of Parent Company Guarantor</t>
  </si>
  <si>
    <t>Pentair plc (the "Parent Company Guarantor") and Pentair Investments Switzerland GmbH (the "Subsidiary Guarantor"), fully and unconditionally, guarantee the Notes of Pentair Finance S.A. (the "Subsidiary Issuer"). The Subsidiary Guarantor is a Switzerland limited liability company and 100 percent -owned subsidiary of the Parent Company Guarantor. The Subsidiary Issuer is a Luxembourg public limited liability company and 100 percent -owned subsidiary of the Subsidiary Guarantor. The guarantees provided by the Parent Company Guarantor and Subsidiary Guarantor are joint and several. The following supplemental financial information sets forth the Company’s Condensed Consolidating Statement of Operations and Comprehensive Income (Loss), Condensed Consolidating Balance Sheets and Condensed Consolidating Statement of Cash Flows by relevant group within the Company: Pentair plc and Pentair Investments Switzerland GmbH as the guarantors, Pentair Finance S.A. as issuer of the debt and all other non-guarantor subsidiaries. Condensed consolidating financial information for Pentair plc, Pentair Investments Switzerland GmbH and Pentair Finance S.A. on a stand-alone basis is presented using the equity method of accounting for subsidiaries. Condensed Consolidating Statement of Operations and Comprehensive Income (Loss) Three months ended June 30, 2016 In millions Parent Company Guarantor Subsidiary Subsidiary Issuer Non-guarantor Subsidiaries Eliminations Consolidated Net sales $ — $ — $ — $ 1,733.3 $ — $ 1,733.3 Cost of goods sold — — — 1,134.1 — 1,134.1 Gross profit — — — 599.2 — 599.2 Selling, general and administrative 1.1 — — 347.3 — 348.4 Research and development — — — 33.9 — 33.9 Operating income (loss) (1.1 ) — — 218.0 — 216.9 Loss (earnings) from investment in subsidiaries (143.8 ) (143.8 ) (172.6 ) — 460.2 — Other (income) expense: Equity income of unconsolidated subsidiaries — — — (1.0 ) — (1.0 ) Net interest expense — — 28.8 6.7 — 35.5 Income (loss) before income taxes 142.7 143.8 143.8 212.3 (460.2 ) 182.4 Provision (benefit) for income taxes (0.1 ) — — 39.7 — 39.6 Net income (loss) $ 142.8 $ 143.8 $ 143.8 $ 172.6 $ (460.2 ) $ 142.8 Comprehensive income (loss), net of tax Net income (loss) $ 142.8 $ 143.8 $ 143.8 $ 172.6 $ (460.2 ) $ 142.8 Changes in cumulative translation adjustment (25.8 ) (25.8 ) (25.8 ) (25.8 ) 77.4 (25.8 ) Changes in market value of derivative financial instruments 10.9 10.9 10.9 10.9 (32.7 ) 10.9 Comprehensive income (loss) $ 127.9 $ 128.9 $ 128.9 $ 157.7 $ (415.5 ) $ 127.9 Condensed Consolidating Statement of Operations and Comprehensive Income (Loss) Six months ended June 30, 2016 In millions Parent Company Guarantor Subsidiary Subsidiary Issuer Non-guarantor Subsidiaries Eliminations Consolidated Net sales $ — $ — $ — $ 3,308.8 $ — $ 3,308.8 Cost of goods sold — — — 2,174.2 — 2,174.2 Gross profit — — — 1,134.6 — 1,134.6 Selling, general and administrative 9.5 — 0.9 669.6 — 680.0 Research and development — — — 67.1 — 67.1 Operating income (loss) (9.5 ) — (0.9 ) 397.9 — 387.5 Loss (earnings) from continuing operations of investment in subsidiaries (259.6 ) (259.6 ) (316.7 ) — 835.9 — Other (income) expense: Equity income of unconsolidated subsidiaries — — — (1.9 ) — (1.9 ) Net interest expense — — 56.2 15.7 — 71.9 Income (loss) before income taxes 250.1 259.6 259.6 384.1 (835.9 ) 317.5 Provision (benefit) for income taxes (0.1 ) — — 67.4 — 67.3 Net income (loss) $ 250.2 $ 259.6 $ 259.6 $ 316.7 $ (835.9 ) $ 250.2 Comprehensive income (loss), net of tax Net income (loss) $ 250.2 $ 259.6 $ 259.6 $ 316.7 $ (835.9 ) $ 250.2 Changes in cumulative translation adjustment 2.2 2.2 2.2 2.2 (6.6 ) 2.2 Changes in market value of derivative financial instruments (3.8 ) (3.8 ) (3.8 ) (3.8 ) 11.4 (3.8 ) Comprehensive income (loss) $ 248.6 $ 258.0 $ 258.0 $ 315.1 $ (831.1 ) $ 248.6 Condensed Consolidating Balance Sheet June 30, 2016 In millions Parent Company Guarantor Subsidiary Subsidiary Issuer Non-guarantor Subsidiaries Eliminations Consolidated Assets Current assets Cash and cash equivalents $ — $ — $ — $ 173.3 $ — $ 173.3 Accounts and notes receivable, net — — — 1,086.2 — 1,086.2 Inventories — — — 1,133.2 — 1,133.2 Other current assets 7.7 6.4 0.1 398.0 (12.1 ) 400.1 Total current assets 7.7 6.4 0.1 2,790.7 (12.1 ) 2,792.8 Property, plant and equipment, net — — — 937.6 — 937.6 Other assets Investments in subsidiaries 4,257.6 4,241.7 9,005.2 — (17,504.5 ) — Goodwill — — — 5,231.5 — 5,231.5 Intangibles, net — — — 2,419.6 — 2,419.6 Other non-current assets 8.7 10.9 682.2 1,327.7 (1,667.2 ) 362.3 Total other assets 4,266.3 4,252.6 9,687.4 8,978.8 (19,171.7 ) 8,013.4 Total assets $ 4,274.0 $ 4,259.0 $ 9,687.5 $ 12,707.1 $ (19,183.8 ) $ 11,743.8 Liabilities and Equity Current liabilities Current maturities of long-term debt and short-term borrowings $ — $ — $ — $ — $ — $ — Accounts payable 0.1 — — 531.6 — 531.7 Employee compensation and benefits 0.8 — — 215.5 — 216.3 Other current liabilities 66.8 1.4 36.4 575.4 (12.1 ) 667.9 Total current liabilities 67.7 1.4 36.4 1,322.5 (12.1 ) 1,415.9 Other liabilities Long-term debt 37.2 — 5,406.1 775.6 (1,667.2 ) 4,551.7 Pension and other post-retirement compensation and benefits — — — 282.0 — 282.0 Deferred tax liabilities — — 3.0 812.2 — 815.2 Other non-current liabilities 2.8 — — 509.9 — 512.7 Total liabilities 107.7 1.4 5,445.5 3,702.2 (1,679.3 ) 7,577.5 Equity 4,166.3 4,257.6 4,242.0 9,004.9 (17,504.5 ) 4,166.3 Total liabilities and equity $ 4,274.0 $ 4,259.0 $ 9,687.5 $ 12,707.1 $ (19,183.8 ) $ 11,743.8 Condensed Consolidating Statement of Cash Flows Six months ended June 30, 2016 In millions Parent Company Guarantor Subsidiary Subsidiary Issuer Non-guarantor Subsidiaries Eliminations Consolidated Operating activities Net cash provided by (used for) operating activities $ 269.2 $ 243.7 $ 270.9 $ 421.6 $ (835.9 ) $ 369.5 Investing activities Capital expenditures — — — (74.6 ) — (74.6 ) Proceeds from sale of property and equipment — — — 9.5 — 9.5 Net intercompany loan activity — — 431.2 (65.4 ) (365.8 ) — Other — — — (3.0 ) — (3.0 ) Net cash provided by (used for) investing activities — — 431.2 (133.5 ) (365.8 ) (68.1 ) Financing activities Net receipts (repayments) of commercial paper and revolving long-term debt — — (123.1 ) (16.7 ) — (139.8 ) Repayments of long-term debt — — — (0.7 ) — (0.7 ) Net change in advances to subsidiaries (157.8 ) (243.7 ) (581.9 ) (218.3 ) 1,201.7 — Excess tax benefits from share-based compensation — — — 3.2 — 3.2 Shares issued to employees, net of shares withheld 8.3 — — — — 8.3 Dividends paid (119.7 ) — — — — (119.7 ) Net cash provided by (used for) financing activities (269.2 ) (243.7 ) (705.0 ) (232.5 ) 1,201.7 (248.7 ) Effect of exchange rate changes on cash and cash equivalents — — 2.8 (8.5 ) — (5.7 ) Change in cash and cash equivalents — — (0.1 ) 47.1 — 47.0 Cash and cash equivalents, beginning of period — — 0.1 126.2 — 126.3 Cash and cash equivalents, end of period $ — $ — $ — $ 173.3 $ — $ 173.3 Condensed Consolidating Statement of Operations and Comprehensive Income (Loss) Three months ended June 27, 2015 In millions Parent Subsidiary Subsidiary Non-guarantor Eliminations Consolidated Net sales $ — $ — $ — $ 1,661.2 $ — $ 1,661.2 Cost of goods sold — — — 1,095.0 — 1,095.0 Gross profit — — — 566.2 — 566.2 Selling, general and administrative 9.5 — 0.9 308.9 — 319.3 Research and development — — — 29.0 — 29.0 Operating income (loss) (9.5 ) — (0.9 ) 228.3 — 217.9 Loss (earnings) from continuing operations of investment in subsidiaries (163.3 ) (163.8 ) (161.7 ) — 488.8 — Other (income) expense: Equity income of unconsolidated subsidiaries — — — (0.6 ) — (0.6 ) Net interest expense — 0.5 0.4 17.7 — 18.6 Income (loss) from continuing operations before income taxes 153.8 163.3 160.4 211.2 (488.8 ) 199.9 Provision (benefit) for income taxes (0.1 ) — — 46.1 — 46.0 Net income (loss) from continuing operations 153.9 163.3 160.4 165.1 (488.8 ) 153.9 Loss from discontinued operations, net of tax — — — (1.3 ) — (1.3 ) Loss from sale of discontinued operations, net of tax — — — (4.8 ) — (4.8 ) Earnings (loss) from discontinued operations of investment in subsidiaries (6.1 ) (6.1 ) (6.1 ) — 18.3 — Net income (loss) $ 147.8 $ 157.2 $ 154.3 $ 159.0 $ (470.5 ) $ 147.8 Comprehensive income (loss), net of tax Net income (loss) $ 147.8 $ 157.2 $ 154.3 $ 159.0 $ (470.5 ) $ 147.8 Changes in cumulative translation adjustment 21.6 21.6 21.6 21.6 (64.8 ) 21.6 Changes in market value of derivative financial instruments (0.8 ) (0.8 ) (0.8 ) (0.8 ) 2.4 (0.8 ) Comprehensive income (loss) $ 168.6 $ 178.0 $ 175.1 $ 179.8 $ (532.9 ) $ 168.6 Condensed Consolidating Statement of Operations and Comprehensive Income (Loss) Six months ended June 27, 2015 In millions Parent Subsidiary Subsidiary Non-guarantor Eliminations Consolidated Net sales $ — $ — $ — $ 3,136.2 $ — $ 3,136.2 Cost of goods sold — — — 2,059.8 — 2,059.8 Gross profit — — — 1,076.4 — 1,076.4 Selling, general and administrative 12.7 0.1 1.9 613.8 — 628.5 Research and development — — — 58.8 — 58.8 Operating income (loss) (12.7 ) (0.1 ) (1.9 ) 403.8 — 389.1 Loss (earnings) from continuing operations of investment in subsidiaries (284.1 ) (285.5 ) (280.2 ) — 849.8 — Other (income) expense: Equity income of unconsolidated subsidiaries — — — (1.1 ) — (1.1 ) Net interest expense — 1.3 3.9 31.6 — 36.8 Income (loss) from continuing operations before income taxes 271.4 284.1 274.4 373.3 (849.8 ) 353.4 Provision for income taxes (0.7 ) — — 82.0 — 81.3 Net income (loss) from continuing operations 272.1 284.1 274.4 291.3 (849.8 ) 272.1 Income from discontinued operations, net of tax — — — (5.6 ) — (5.6 ) Loss from sale/impairment of discontinued operations, net of tax — — — (4.8 ) — (4.8 ) Earnings (loss) from discontinued operations of investment in subsidiaries (10.4 ) (10.4 ) (10.4 ) — 31.2 — Net income (loss) $ 261.7 $ 273.7 $ 264.0 $ 280.9 $ (818.6 ) $ 261.7 Comprehensive income (loss), net of tax Net income (loss) before noncontrolling interest $ 261.7 $ 273.7 $ 264.0 $ 280.9 $ (818.6 ) $ 261.7 Changes in cumulative translation adjustment (152.6 ) (152.6 ) (152.6 ) (152.6 ) 457.8 (152.6 ) Changes in market value of derivative financial instruments (0.9 ) (0.9 ) (0.9 ) (0.9 ) 2.7 (0.9 ) Comprehensive income (loss) $ 108.2 $ 120.2 $ 110.5 $ 127.4 $ (358.1 ) $ 108.2 Condensed Consolidating Balance Sheet December 31, 2015 In millions Parent Company Guarantor Subsidiary Subsidiary Issuer Non-guarantor Subsidiaries Eliminations Consolidated Assets Current assets Cash and cash equivalents $ — $ — $ 0.1 $ 126.2 $ — $ 126.3 Accounts and notes receivable, net 0.1 — — 1,167.6 — 1,167.7 Inventories — — — 1,174.3 — 1,174.3 Other current assets 25.2 12.8 — 309.2 (37.9 ) 309.3 Total current assets 25.3 12.8 0.1 2,777.3 (37.9 ) 2,777.6 Property, plant and equipment, net — — — 942.8 — 942.8 Other assets Investments in subsidiaries 4,495.6 4,486.1 10,151.1 — (19,132.8 ) — Goodwill — — — 5,255.4 — 5,255.4 Intangibles, net — — — 2,490.1 — 2,490.1 Other non-current assets 12.6 — 190.1 352.1 (187.2 ) 367.6 Total other assets 4,508.2 4,486.1 10,341.2 8,097.6 (19,320.0 ) 8,113.1 Total assets $ 4,533.5 $ 4,498.9 $ 10,341.3 $ 11,817.7 $ (19,357.9 ) $ 11,833.5 Liabilities and Equity Current liabilities Current maturities of long-term debt and short-term borrowings $ — $ — $ — $ 0.7 $ — $ 0.7 Accounts payable 0.6 — 0.3 577.9 — 578.8 Employee compensation and benefits 0.4 0.1 — 262.4 — 262.9 Other current liabilities 61.7 1.5 27.1 591.7 (37.9 ) 644.1 Total current liabilities 62.7 1.6 27.4 1,432.7 (37.9 ) 1,486.5 Other liabilities Long-term debt 453.3 1.7 4,535.5 (117.5 ) (187.2 ) 4,685.8 Pension and other post-retirement compensation and benefits — — — 287.2 — 287.2 Deferred tax liabilities — — 3.1 841.1 — 844.2 Other non-current liabilities 8.7 — — 512.3 — 521.0 Total liabilities 524.7 3.3 4,566.0 2,955.8 (225.1 ) 7,824.7 Equity 4,008.8 4,495.6 5,775.3 8,861.9 (19,132.8 ) 4,008.8 Total liabilities and equity $ 4,533.5 $ 4,498.9 $ 10,341.3 $ 11,817.7 $ (19,357.9 ) $ 11,833.5 Condensed Consolidating Statement of Cash Flows June 27, 2015 In millions Parent Subsidiary Subsidiary Non-guarantor Eliminations Consolidated Operating activities Net cash provided by (used for) operating activities $ 256.9 $ 260.3 $ 262.7 $ 224.2 $ (818.6 ) $ 185.5 Investing activities Capital expenditures — — — (66.8 ) — (66.8 ) Proceeds from sale of property and equipment — — — 23.1 — 23.1 Acquisitions, net of cash acquired — — — (99.0 ) — (99.0 ) Intercompany loan activity — — (610.8 ) (397.9 ) 1,008.7 — Other — — — (0.5 ) — (0.5 ) Net cash provided by (used for) investing activities of continuing operations — — (610.8 ) (541.1 ) 1,008.7 (143.2 ) Net cash provided by (used for) investing activities of discontinued operations — — — 59.0 — 59.0 Net cash provided by (used for) investing activities — — (610.8 ) (482.1 ) 1,008.7 (84.2 ) Financing activities Net receipts of short-term borrowings — — — (0.3 ) — (0.3 ) Net receipts (repayments) of commercial paper and revolving long-term debt — — 260.8 2.6 — 263.4 Repayments of long-term debt — — — (4.3 ) — (4.3 ) Net change in advances to subsidiaries 58.7 (260.3 ) 87.3 304.4 (190.1 ) — Excess tax benefits from share-based compensation — — — 4.6 — 4.6 Shares issued to employees, net of shares withheld — — — 17.3 — 17.3 Repurchases of ordinary shares (200.0 ) — — — — (200.0 ) Dividends paid (115.6 ) — — — — (115.6 ) Net cash provided by (used for) financing activities (256.9 ) (260.3 ) 348.1 324.3 (190.1 ) (34.9 ) Effect of exchange rate changes on cash and cash equivalents — — — (29.5 ) — (29.5 ) Change in cash and cash equivalents — — — 36.9 — 36.9 Cash and cash equivalents, beginning of period — — 0.1 110.3 — 110.4 Cash and cash equivalents, end of period $ — $ — $ 0.1 $ 147.2 $ — $ 147.3</t>
  </si>
  <si>
    <t>Acquisitions and Divestitures (Tables)</t>
  </si>
  <si>
    <t>Schedule of Business Acquisition Allocation of Purchase Price [Table Text Block]</t>
  </si>
  <si>
    <t>In millions As Previously Reported As Revised Cash $ 11.8 $ 11.8 Accounts receivable 75.9 75.9 Inventories 102.4 101.8 Other current assets 2.9 2.8 Property, plant and equipment 53.4 53.4 Identifiable intangible assets 1,033.8 1,033.8 Goodwill 1,061.9 1,028.6 Current liabilities (97.2 ) (94.1 ) Deferred income taxes, including current (418.8 ) (382.8 ) Other liabilities (8.0 ) (13.1 ) Purchase price $ 1,818.1 $ 1,818.1</t>
  </si>
  <si>
    <t>Business Acquisition, Pro Forma Information [Table Text Block]</t>
  </si>
  <si>
    <t xml:space="preserve"> Three months ended Six months ended In millions, except per-share data June 27, June 27, Pro forma net sales $ 1,804.5 $ 3,403.6 Pro forma net income from continuing operations 164.2 285.2 Pro forma earnings per ordinary share - continuing operations Basic $ 0.91 $ 1.58 Diluted 0.90 1.56</t>
  </si>
  <si>
    <t>Schedule of Disposal Groups, Including Discontinued Operations, Income Statement, Balance Sheet and Additional Disclosures [Table Text Block]</t>
  </si>
  <si>
    <t xml:space="preserve"> Three months ended Six months ended In millions June 30, June 27, June 30, June 27, Net sales $ — $ — $ — $ 18.6 Cost of goods sold — — — 18.1 Gross profit $ — $ — $ — $ 0.5 Loss from discontinued operations before income taxes $ — $ (1.6 ) $ — $ (7.1 ) Income tax benefit — 0.3 — 1.5 Loss from discontinued operations, net of tax $ — $ (1.3 ) $ — $ (5.6 ) — Loss from sale / impairment of discontinued operations before income taxes $ — $ (4.8 ) $ — $ (4.8 ) Income tax benefit — — — — Loss from sale / impairment of discontinued operations, net of tax $ — $ (4.8 ) $ — $ (4.8 )</t>
  </si>
  <si>
    <t>Share Plans (Tables)</t>
  </si>
  <si>
    <t>Share-based Compensation Expense</t>
  </si>
  <si>
    <t>Total share-based compensation expense for the three and six months ended June 30, 2016 and June 27, 2015 was as follows: Three months ended Six months ended In millions June 30, June 27, June 30, June 27, Restricted stock units $ 3.6 $ 6.3 $ 10.6 $ 12.5 Stock options 1.8 3.4 7.2 6.9 Performance share units 0.8 — 4.5 — Total share-based compensation expense $ 6.2 $ 9.7 $ 22.3 $ 19.4</t>
  </si>
  <si>
    <t>Assumptions Used in Calculating Estimated Fair Value of Stock Option Award</t>
  </si>
  <si>
    <t>We estimated the fair value of each stock option award issued in the annual share-based compensation grant using a Black-Scholes option pricing model, modified for dividends and using the following assumptions: 2016 Annual Grant Risk-free interest rate 1.57 % Expected dividend yield 2.47 % Expected share price volatility 27.3 % Expected term (years) 5.9</t>
  </si>
  <si>
    <t>Restructuring (Tables)</t>
  </si>
  <si>
    <t>Restructuring Related Costs</t>
  </si>
  <si>
    <t>Restructuring related costs included in Selling, general and administrative expenses in the Condensed Consolidated Statements of Operations and Comprehensive Income (Loss) included costs for severance and other restructuring costs as follows: Three months ended Six months ended In millions June 30, June 27, June 30, June 27, Severance and related costs $ 23.2 $ 20.6 $ 24.0 $ 20.6 Other 3.6 3.4 3.5 3.4 Total restructuring costs $ 26.8 $ 24.0 $ 27.5 $ 24.0</t>
  </si>
  <si>
    <t>Restructuring Costs By Segment [Table Text Block]</t>
  </si>
  <si>
    <t>Restructuring costs by reportable segment for the three and six months ended June 30, 2016 and June 27, 2015 were as follows: Three months ended Six months ended In millions June 30, June 27, June 30, June 27, Water Quality Systems $ 3.8 $ 3.3 $ 4.3 $ 3.3 Flow &amp; Filtration Solutions 3.7 3.7 2.6 3.7 Technical Solutions 3.7 3.4 3.9 3.4 Valves &amp; Controls 14.7 13.6 14.9 13.6 Other 0.9 — 1.8 — Consolidated $ 26.8 $ 24.0 $ 27.5 $ 24.0</t>
  </si>
  <si>
    <t>Restructuring Accrual Activity Recorded on Consolidated Balance Sheets</t>
  </si>
  <si>
    <t>Activity in the restructuring accrual recorded in Other current liabilities and Employee compensation and benefits in the Condensed Consolidated Balance Sheets is summarized as follows for the six months ended June 30, 2016 : In millions June 30, Beginning balance $ 91.2 Costs incurred 24.0 Cash payments and other (36.6 ) Ending balance $ 78.6</t>
  </si>
  <si>
    <t>Earnings Per Share (Tables)</t>
  </si>
  <si>
    <t>Basic and Diluted Earnings Per Share</t>
  </si>
  <si>
    <t>Basic and diluted earnings per share were calculated as follows: Three months ended Six months ended In millions, except per-share data June 30, June 27, June 30, June 27, Net income $ 142.8 $ 147.8 $ 250.2 $ 261.7 Net income from continuing operations $ 142.8 $ 153.9 $ 250.2 $ 272.1 Weighted average ordinary shares outstanding Basic 180.9 179.8 180.8 180.1 Dilutive impact of stock options, restricted stock units and performance share units 2.1 2.5 2.0 2.5 Diluted 183.0 182.3 182.8 182.6 Earnings (loss) per ordinary share Basic Continuing operations $ 0.79 $ 0.85 $ 1.38 $ 1.51 Discontinued operations — (0.03 ) — (0.06 ) Basic earnings per ordinary share $ 0.79 $ 0.82 $ 1.38 $ 1.45 Diluted Continuing operations $ 0.78 $ 0.84 $ 1.37 $ 1.49 Discontinued operations — (0.03 ) — (0.06 ) Diluted earnings per ordinary share $ 0.78 $ 0.81 $ 1.37 $ 1.43 Anti-dilutive stock options excluded from the calculation of diluted earnings per share 1.2 1.1 2.0 1.1</t>
  </si>
  <si>
    <t>Supplemental Balance Sheet Information (Tables)</t>
  </si>
  <si>
    <t>In millions June 30, December 31, Inventories Raw materials and supplies $ 427.0 $ 433.0 Work-in-process 236.7 249.2 Finished goods 469.5 492.1 Total inventories $ 1,133.2 $ 1,174.3 Other current assets Cost in excess of billings $ 135.9 $ 114.4 Prepaid expenses 130.2 84.6 Deferred income taxes 118.1 96.7 Other current assets 15.9 13.6 Total other current assets $ 400.1 $ 309.3 Property, plant and equipment, net Land and land improvements $ 157.9 $ 161.9 Buildings and leasehold improvements 520.5 518.8 Machinery and equipment 1,236.8 1,287.6 Construction in progress 80.2 79.3 Total property, plant and equipment 1,995.4 2,047.6 Accumulated depreciation and amortization 1,057.8 1,104.8 Total property, plant and equipment, net $ 937.6 $ 942.8 Other non-current assets Asbestos-related insurance receivable $ 109.0 $ 111.0 Deferred income taxes 61.9 62.8 Other non-current assets 191.4 193.8 Total other non-current assets $ 362.3 $ 367.6 Other current liabilities Deferred revenue and customer deposits $ 77.5 $ 94.6 Dividends payable 61.6 59.6 Accrued warranty 59.7 59.8 Billings in excess of cost 23.4 32.0 Other current liabilities 445.7 398.1 Total other current liabilities $ 667.9 $ 644.1 Other non-current liabilities Asbestos-related liabilities $ 233.0 $ 237.9 Taxes payable 70.3 71.1 Other non-current liabilities 209.4 212.0 Total other non-current liabilities $ 512.7 $ 521.0</t>
  </si>
  <si>
    <t>Goodwill and Other Identifiable Intangible Assets (Tables)</t>
  </si>
  <si>
    <t>Carrying Amount of Goodwill by Segment</t>
  </si>
  <si>
    <t>The changes in the carrying amount of goodwill by segment were as follows: In millions December 31, Purchase accounting adjustments Foreign currency translation/other June 30, Water Quality Systems $ 1,121.1 $ — $ 3.3 $ 1,124.4 Flow &amp; Filtration Solutions 882.7 — 3.0 885.7 Technical Solutions 2,255.2 (33.3 ) 3.1 2,225.0 Valves &amp; Controls 996.4 — — 996.4 Total goodwill $ 5,255.4 $ (33.3 ) $ 9.4 $ 5,231.5</t>
  </si>
  <si>
    <t>Detail of Identifiable Intangible Assets</t>
  </si>
  <si>
    <t>Identifiable intangible assets consisted of the following: June 30, December 31, In millions Cost Accumulated amortization Net Cost Accumulated amortization Net Finite-life intangibles Customer relationships $ 2,083.3 $ (481.6 ) $ 1,601.7 $ 2,078.7 $ (415.8 ) $ 1,662.9 Trade names 1.8 (1.3 ) 0.5 1.8 (1.2 ) 0.6 Proprietary technology and patents 249.7 (124.6 ) 125.1 249.3 (114.2 ) 135.1 Total finite-life intangibles 2,334.8 (607.5 ) 1,727.3 2,329.8 (531.2 ) 1,798.6 Indefinite-life intangibles Trade names 692.3 — 692.3 691.5 — 691.5 Total intangibles, net $ 3,027.1 $ (607.5 ) $ 2,419.6 $ 3,021.3 $ (531.2 ) $ 2,490.1</t>
  </si>
  <si>
    <t>Estimated Future Amortization Expense for Identifiable Intangible Assets</t>
  </si>
  <si>
    <t>Estimated future amortization expense for identifiable intangible assets during the remainder of 2016 and the next five years is as follows: Q3-Q4 In millions 2016 2017 2018 2019 2020 2021 Estimated amortization expense $ 75.3 $ 149.8 $ 148.3 $ 145.9 $ 139.1 $ 134.0</t>
  </si>
  <si>
    <t>Debt (Tables)</t>
  </si>
  <si>
    <t>Debt and Average Interest Rates on Debt Outstanding</t>
  </si>
  <si>
    <t>Debt and the average interest rates on debt outstanding were as follows: In millions Average interest rate at June 30, 2016 Maturity Year June 30, December 31, Commercial paper 1.713% 2019 $ 161.5 $ 179.5 Revolving credit facilities 1.964% 2019 1,059.7 1,181.4 Senior notes - fixed rate 1.875% 2017 350.0 350.0 Senior notes - fixed rate 2.900% 2018 500.0 500.0 Senior notes - fixed rate 2.650% 2019 250.0 250.0 Senior notes - fixed rate - Euro 2.450% 2019 551.3 548.4 Senior notes - fixed rate 3.625% 2020 400.0 400.0 Senior notes - fixed rate 5.000% 2021 500.0 500.0 Senior notes - fixed rate 3.150% 2022 550.0 550.0 Senior notes - fixed rate 4.650% 2025 250.0 250.0 Capital lease obligations and other N/A N/A — 0.7 Unamortized debt issuance costs and discounts N/A N/A (20.8 ) (23.5 ) Total debt 4,551.7 4,686.5 Less: Current maturities and short-term borrowings — (0.7 ) Long-term debt $ 4,551.7 $ 4,685.8</t>
  </si>
  <si>
    <t>Debt Outstanding Matures on Calendar Year Basis</t>
  </si>
  <si>
    <t>Debt outstanding, excluding unamortized issuance costs and discounts, at June 30, 2016 matures on a calendar year basis as follows: Q3-Q4 In millions 2016 2017 2018 2019 2020 2021 Thereafter Total Contractual debt obligation maturities $ — $ 350.0 $ 500.0 $ 2,022.5 $ 400.0 $ 500.0 $ 800.0 $ 4,572.5</t>
  </si>
  <si>
    <t>Derivatives and Financial Instruments (Tables)</t>
  </si>
  <si>
    <t>Recorded Amounts and Estimated Fair Values of Long-term Debt and Derivative Financial Instruments</t>
  </si>
  <si>
    <t>The recorded amounts and estimated fair values of total debt, excluding unamortized issuance costs and discounts, were as follows: June 30, December 31, In millions Recorded Amount Fair Value Recorded Amount Fair Value Variable rate debt $ 1,221.2 $ 1,221.2 $ 1,360.9 $ 1,360.9 Fixed rate debt 3,351.3 3,472.0 3,349.1 3,395.4 Total debt $ 4,572.5 $ 4,693.2 $ 4,710.0 $ 4,756.3</t>
  </si>
  <si>
    <t>Financial Assets and Liabilities Measured at Fair Value on Recurring Basis</t>
  </si>
  <si>
    <t>Financial assets and liabilities measured at fair value on a recurring and nonrecurring basis were as follows: June 30, 2016 In millions Level 1 Level 2 Level 3 Total Recurring fair value measurements Foreign currency contract assets $ — $ 2.1 $ — $ 2.1 Foreign currency contract liabilities — (16.8 ) — (16.8 ) Deferred compensation plan assets (1) 39.7 6.4 — 46.1 Total recurring fair value measurements $ 39.7 $ (8.3 ) $ — $ 31.4 December 31, 2015 In millions Level 1 Level 2 Level 3 Total Recurring fair value measurements Foreign currency contract assets $ — $ 0.1 $ — $ 0.1 Foreign currency contract liabilities — (7.6 ) — (7.6 ) Deferred compensation plan assets (1) 43.8 7.0 — 50.8 Total recurring fair value measurements $ 43.8 $ (0.5 ) $ — $ 43.3 Nonrecurring fair value measurements Goodwill (2) $ — $ — $ 996.4 $ 996.4 Trade name intangibles (3) — — 138.1 138.1 Total nonrecurring fair value measurements $ — $ — $ 1,134.5 $ 1,134.5 (1) Deferred compensation plan assets include mutual funds, common/collective trusts and cash equivalents for payment of certain non-qualified benefits for retired, terminated and active employees. The fair value of mutual funds and cash equivalents were based on quoted market prices in active markets. The underlying investments in the common/collective trusts primarily include intermediate and long-term debt securities, corporate debt securities, equity securities and fixed income securities. The overall fair value of the common/collective trusts are based on observable inputs. (2) During the fourth quarter of 2015, we performed a goodwill impairment test for our Valves &amp; Controls reporting unit using the required two-step process as of December 31, 2015. As a result, we recorded a non-cash goodwill impairment charge of $515.2 million . The first step of this process includes comparing the fair value to the carrying value of the reporting unit to which the goodwill is allocated to identify potential impairment. If the fair value of the reporting unit exceeds its carrying value, goodwill allocated to that reporting unit is considered not impaired. If the inverse result is observed, the reporting unit is considered to be impaired and step two of the test to measure the amount of impairment must be completed. The fair value of the reporting unit wa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Step two compares the implied fair value of the goodwill with the carrying value of that goodwill. If the carrying value of the goodwill exceeds its implied fair value, an impairment loss is recognized in an amount equal to that excess. The implied fair value of goodwill is determined in the same manner as the amount of goodwill recognized in a business combination. That is, the fair value of the reporting unit is allocated to all of its assets and liabilities as if the reporting unit had been acquired in a business combination and its fair value was the purchase price paid to acquire the reporting unit. (3) During the fourth quarter of 2015, we performed an impairment test for our Valves &amp; Controls trade names. As a result, we recorded a pre-tax, non-cash trade name impairment charge of $39.5 million .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Benefit Plans (Tables)</t>
  </si>
  <si>
    <t>Schedule of Net Benefit Costs</t>
  </si>
  <si>
    <t xml:space="preserve"> U.S. pension plans Three months ended Six months ended In millions June 30, June 27, June 30, June 27, Service cost $ 2.8 $ 3.5 $ 5.6 $ 7.0 Interest cost 4.1 3.7 8.2 7.4 Expected return on plan assets (2.9 ) (2.5 ) (5.8 ) (5.0 ) Net periodic benefit cost $ 4.0 $ 4.7 $ 8.0 $ 9.4 Non-U.S. pension plans Three months ended Six months ended In millions June 30, June 27, June 30, June 27, Service cost $ 2.5 $ 2.6 $ 5.0 $ 5.2 Interest cost 3.7 3.8 7.4 7.6 Expected return on plan assets (3.8 ) (4.1 ) (7.6 ) (8.2 ) Net periodic benefit cost $ 2.4 $ 2.3 $ 4.8 $ 4.6</t>
  </si>
  <si>
    <t>Segment Information (Tables)</t>
  </si>
  <si>
    <t>Financial Information by Reportable Segment</t>
  </si>
  <si>
    <t>Financial information by reportable segment is as follows: Three months ended Six months ended In millions June 30, June 27, June 30, June 27, Net sales Water Quality Systems $ 397.1 $ 387.7 $ 728.6 $ 694.6 Flow &amp; Filtration Solutions 368.7 374.6 706.4 724.7 Technical Solutions 540.6 407.1 1,065.2 802.9 Valves &amp; Controls 433.6 496.4 820.6 925.6 Other (6.7 ) (4.6 ) (12.0 ) (11.6 ) Consolidated $ 1,733.3 $ 1,661.2 $ 3,308.8 $ 3,136.2 Segment income (loss) Water Quality Systems $ 98.2 $ 88.2 $ 159.9 $ 140.0 Flow &amp; Filtration Solutions 55.5 57.1 95.0 93.5 Technical Solutions 111.6 86.4 224.4 164.0 Valves &amp; Controls 43.7 64.4 69.0 119.8 Other (17.6 ) (22.6 ) (47.1 ) (44.5 ) Consolidated $ 291.4 $ 273.5 $ 501.2 $ 472.8</t>
  </si>
  <si>
    <t>Reconciliation of Operating Profit (Loss) from Segments to Consolidated [Table Text Block]</t>
  </si>
  <si>
    <t>The following table presents a reconciliation of consolidated segment income to consolidated operating income: Three months ended Six months ended In millions June 30, June 27, June 30, June 27, Segment income $ 291.4 $ 273.5 $ 501.2 $ 472.8 Restructuring and other (35.9 ) (25.5 ) (36.6 ) (25.5 ) Intangible amortization (37.6 ) (28.0 ) (75.2 ) (55.6 ) Inventory step-up — (1.5 ) — (1.5 ) Equity income of unconsolidated subsidiaries (1.0 ) (0.6 ) (1.9 ) (1.1 ) Operating income $ 216.9 $ 217.9 $ 387.5 $ 389.1</t>
  </si>
  <si>
    <t>Commitments and Contingencies (Tables)</t>
  </si>
  <si>
    <t>Changes in Carrying Amount of Service and Product Warranties</t>
  </si>
  <si>
    <t>The changes in the carrying amount of service and product warranties for the six months ended June 30, 2016 were as follows: In millions June 30, Beginning balance $ 59.8 Service and product warranty provision 30.5 Payments (30.7 ) Foreign currency translation 0.1 Ending balance $ 59.7</t>
  </si>
  <si>
    <t>Financial Statements of Parent Company Guarantor (Tables)</t>
  </si>
  <si>
    <t>Schedule of Condensed Consolidating Statement of Operations and Comprehensive Income (Loss)</t>
  </si>
  <si>
    <t>Condensed Consolidating Statement of Operations and Comprehensive Income (Loss) Three months ended June 30, 2016 In millions Parent Company Guarantor Subsidiary Subsidiary Issuer Non-guarantor Subsidiaries Eliminations Consolidated Net sales $ — $ — $ — $ 1,733.3 $ — $ 1,733.3 Cost of goods sold — — — 1,134.1 — 1,134.1 Gross profit — — — 599.2 — 599.2 Selling, general and administrative 1.1 — — 347.3 — 348.4 Research and development — — — 33.9 — 33.9 Operating income (loss) (1.1 ) — — 218.0 — 216.9 Loss (earnings) from investment in subsidiaries (143.8 ) (143.8 ) (172.6 ) — 460.2 — Other (income) expense: Equity income of unconsolidated subsidiaries — — — (1.0 ) — (1.0 ) Net interest expense — — 28.8 6.7 — 35.5 Income (loss) before income taxes 142.7 143.8 143.8 212.3 (460.2 ) 182.4 Provision (benefit) for income taxes (0.1 ) — — 39.7 — 39.6 Net income (loss) $ 142.8 $ 143.8 $ 143.8 $ 172.6 $ (460.2 ) $ 142.8 Comprehensive income (loss), net of tax Net income (loss) $ 142.8 $ 143.8 $ 143.8 $ 172.6 $ (460.2 ) $ 142.8 Changes in cumulative translation adjustment (25.8 ) (25.8 ) (25.8 ) (25.8 ) 77.4 (25.8 ) Changes in market value of derivative financial instruments 10.9 10.9 10.9 10.9 (32.7 ) 10.9 Comprehensive income (loss) $ 127.9 $ 128.9 $ 128.9 $ 157.7 $ (415.5 ) $ 127.9 ondensed Consolidating Statement of Operations and Comprehensive Income (Loss) Six months ended June 30, 2016 In millions Parent Company Guarantor Subsidiary Subsidiary Issuer Non-guarantor Subsidiaries Eliminations Consolidated Net sales $ — $ — $ — $ 3,308.8 $ — $ 3,308.8 Cost of goods sold — — — 2,174.2 — 2,174.2 Gross profit — — — 1,134.6 — 1,134.6 Selling, general and administrative 9.5 — 0.9 669.6 — 680.0 Research and development — — — 67.1 — 67.1 Operating income (loss) (9.5 ) — (0.9 ) 397.9 — 387.5 Loss (earnings) from continuing operations of investment in subsidiaries (259.6 ) (259.6 ) (316.7 ) — 835.9 — Other (income) expense: Equity income of unconsolidated subsidiaries — — — (1.9 ) — (1.9 ) Net interest expense — — 56.2 15.7 — 71.9 Income (loss) before income taxes 250.1 259.6 259.6 384.1 (835.9 ) 317.5 Provision (benefit) for income taxes (0.1 ) — — 67.4 — 67.3 Net income (loss) $ 250.2 $ 259.6 $ 259.6 $ 316.7 $ (835.9 ) $ 250.2 Comprehensive income (loss), net of tax Net income (loss) $ 250.2 $ 259.6 $ 259.6 $ 316.7 $ (835.9 ) $ 250.2 Changes in cumulative translation adjustment 2.2 2.2 2.2 2.2 (6.6 ) 2.2 Changes in market value of derivative financial instruments (3.8 ) (3.8 ) (3.8 ) (3.8 ) 11.4 (3.8 ) Comprehensive income (loss) $ 248.6 $ 258.0 $ 258.0 $ 315.1 $ (831.1 ) $ 248.6 Condensed Consolidating Statement of Operations and Comprehensive Income (Loss) Three months ended June 27, 2015 In millions Parent Subsidiary Subsidiary Non-guarantor Eliminations Consolidated Net sales $ — $ — $ — $ 1,661.2 $ — $ 1,661.2 Cost of goods sold — — — 1,095.0 — 1,095.0 Gross profit — — — 566.2 — 566.2 Selling, general and administrative 9.5 — 0.9 308.9 — 319.3 Research and development — — — 29.0 — 29.0 Operating income (loss) (9.5 ) — (0.9 ) 228.3 — 217.9 Loss (earnings) from continuing operations of investment in subsidiaries (163.3 ) (163.8 ) (161.7 ) — 488.8 — Other (income) expense: Equity income of unconsolidated subsidiaries — — — (0.6 ) — (0.6 ) Net interest expense — 0.5 0.4 17.7 — 18.6 Income (loss) from continuing operations before income taxes 153.8 163.3 160.4 211.2 (488.8 ) 199.9 Provision (benefit) for income taxes (0.1 ) — — 46.1 — 46.0 Net income (loss) from continuing operations 153.9 163.3 160.4 165.1 (488.8 ) 153.9 Loss from discontinued operations, net of tax — — — (1.3 ) — (1.3 ) Loss from sale of discontinued operations, net of tax — — — (4.8 ) — (4.8 ) Earnings (loss) from discontinued operations of investment in subsidiaries (6.1 ) (6.1 ) (6.1 ) — 18.3 — Net income (loss) $ 147.8 $ 157.2 $ 154.3 $ 159.0 $ (470.5 ) $ 147.8 Comprehensive income (loss), net of tax Net income (loss) $ 147.8 $ 157.2 $ 154.3 $ 159.0 $ (470.5 ) $ 147.8 Changes in cumulative translation adjustment 21.6 21.6 21.6 21.6 (64.8 ) 21.6 Changes in market value of derivative financial instruments (0.8 ) (0.8 ) (0.8 ) (0.8 ) 2.4 (0.8 ) Comprehensive income (loss) $ 168.6 $ 178.0 $ 175.1 $ 179.8 $ (532.9 ) $ 168.6 Condensed Consolidating Statement of Operations and Comprehensive Income (Loss) Six months ended June 27, 2015 In millions Parent Subsidiary Subsidiary Non-guarantor Eliminations Consolidated Net sales $ — $ — $ — $ 3,136.2 $ — $ 3,136.2 Cost of goods sold — — — 2,059.8 — 2,059.8 Gross profit — — — 1,076.4 — 1,076.4 Selling, general and administrative 12.7 0.1 1.9 613.8 — 628.5 Research and development — — — 58.8 — 58.8 Operating income (loss) (12.7 ) (0.1 ) (1.9 ) 403.8 — 389.1 Loss (earnings) from continuing operations of investment in subsidiaries (284.1 ) (285.5 ) (280.2 ) — 849.8 — Other (income) expense: Equity income of unconsolidated subsidiaries — — — (1.1 ) — (1.1 ) Net interest expense — 1.3 3.9 31.6 — 36.8 Income (loss) from continuing operations before income taxes 271.4 284.1 274.4 373.3 (849.8 ) 353.4 Provision for income taxes (0.7 ) — — 82.0 — 81.3 Net income (loss) from continuing operations 272.1 284.1 274.4 291.3 (849.8 ) 272.1 Income from discontinued operations, net of tax — — — (5.6 ) — (5.6 ) Loss from sale/impairment of discontinued operations, net of tax — — — (4.8 ) — (4.8 ) Earnings (loss) from discontinued operations of investment in subsidiaries (10.4 ) (10.4 ) (10.4 ) — 31.2 — Net income (loss) $ 261.7 $ 273.7 $ 264.0 $ 280.9 $ (818.6 ) $ 261.7 Comprehensive income (loss), net of tax Net income (loss) before noncontrolling interest $ 261.7 $ 273.7 $ 264.0 $ 280.9 $ (818.6 ) $ 261.7 Changes in cumulative translation adjustment (152.6 ) (152.6 ) (152.6 ) (152.6 ) 457.8 (152.6 ) Changes in market value of derivative financial instruments (0.9 ) (0.9 ) (0.9 ) (0.9 ) 2.7 (0.9 ) Comprehensive income (loss) $ 108.2 $ 120.2 $ 110.5 $ 127.4 $ (358.1 ) $ 108.2</t>
  </si>
  <si>
    <t>Schedule of Condensed Consolidating Balance Sheet</t>
  </si>
  <si>
    <t>Condensed Consolidating Balance Sheet June 30, 2016 In millions Parent Company Guarantor Subsidiary Subsidiary Issuer Non-guarantor Subsidiaries Eliminations Consolidated Assets Current assets Cash and cash equivalents $ — $ — $ — $ 173.3 $ — $ 173.3 Accounts and notes receivable, net — — — 1,086.2 — 1,086.2 Inventories — — — 1,133.2 — 1,133.2 Other current assets 7.7 6.4 0.1 398.0 (12.1 ) 400.1 Total current assets 7.7 6.4 0.1 2,790.7 (12.1 ) 2,792.8 Property, plant and equipment, net — — — 937.6 — 937.6 Other assets Investments in subsidiaries 4,257.6 4,241.7 9,005.2 — (17,504.5 ) — Goodwill — — — 5,231.5 — 5,231.5 Intangibles, net — — — 2,419.6 — 2,419.6 Other non-current assets 8.7 10.9 682.2 1,327.7 (1,667.2 ) 362.3 Total other assets 4,266.3 4,252.6 9,687.4 8,978.8 (19,171.7 ) 8,013.4 Total assets $ 4,274.0 $ 4,259.0 $ 9,687.5 $ 12,707.1 $ (19,183.8 ) $ 11,743.8 Liabilities and Equity Current liabilities Current maturities of long-term debt and short-term borrowings $ — $ — $ — $ — $ — $ — Accounts payable 0.1 — — 531.6 — 531.7 Employee compensation and benefits 0.8 — — 215.5 — 216.3 Other current liabilities 66.8 1.4 36.4 575.4 (12.1 ) 667.9 Total current liabilities 67.7 1.4 36.4 1,322.5 (12.1 ) 1,415.9 Other liabilities Long-term debt 37.2 — 5,406.1 775.6 (1,667.2 ) 4,551.7 Pension and other post-retirement compensation and benefits — — — 282.0 — 282.0 Deferred tax liabilities — — 3.0 812.2 — 815.2 Other non-current liabilities 2.8 — — 509.9 — 512.7 Total liabilities 107.7 1.4 5,445.5 3,702.2 (1,679.3 ) 7,577.5 Equity 4,166.3 4,257.6 4,242.0 9,004.9 (17,504.5 ) 4,166.3 Total liabilities and equity $ 4,274.0 $ 4,259.0 $ 9,687.5 $ 12,707.1 $ (19,183.8 ) $ 11,743.8 Condensed Consolidating Balance Sheet December 31, 2015 In millions Parent Company Guarantor Subsidiary Subsidiary Issuer Non-guarantor Subsidiaries Eliminations Consolidated Assets Current assets Cash and cash equivalents $ — $ — $ 0.1 $ 126.2 $ — $ 126.3 Accounts and notes receivable, net 0.1 — — 1,167.6 — 1,167.7 Inventories — — — 1,174.3 — 1,174.3 Other current assets 25.2 12.8 — 309.2 (37.9 ) 309.3 Total current assets 25.3 12.8 0.1 2,777.3 (37.9 ) 2,777.6 Property, plant and equipment, net — — — 942.8 — 942.8 Other assets Investments in subsidiaries 4,495.6 4,486.1 10,151.1 — (19,132.8 ) — Goodwill — — — 5,255.4 — 5,255.4 Intangibles, net — — — 2,490.1 — 2,490.1 Other non-current assets 12.6 — 190.1 352.1 (187.2 ) 367.6 Total other assets 4,508.2 4,486.1 10,341.2 8,097.6 (19,320.0 ) 8,113.1 Total assets $ 4,533.5 $ 4,498.9 $ 10,341.3 $ 11,817.7 $ (19,357.9 ) $ 11,833.5 Liabilities and Equity Current liabilities Current maturities of long-term debt and short-term borrowings $ — $ — $ — $ 0.7 $ — $ 0.7 Accounts payable 0.6 — 0.3 577.9 — 578.8 Employee compensation and benefits 0.4 0.1 — 262.4 — 262.9 Other current liabilities 61.7 1.5 27.1 591.7 (37.9 ) 644.1 Total current liabilities 62.7 1.6 27.4 1,432.7 (37.9 ) 1,486.5 Other liabilities Long-term debt 453.3 1.7 4,535.5 (117.5 ) (187.2 ) 4,685.8 Pension and other post-retirement compensation and benefits — — — 287.2 — 287.2 Deferred tax liabilities — — 3.1 841.1 — 844.2 Other non-current liabilities 8.7 — — 512.3 — 521.0 Total liabilities 524.7 3.3 4,566.0 2,955.8 (225.1 ) 7,824.7 Equity 4,008.8 4,495.6 5,775.3 8,861.9 (19,132.8 ) 4,008.8 Total liabilities and equity $ 4,533.5 $ 4,498.9 $ 10,341.3 $ 11,817.7 $ (19,357.9 ) $ 11,833.5</t>
  </si>
  <si>
    <t>Schedule of Condensed Consolidating Statement of Cash Flows</t>
  </si>
  <si>
    <t>Condensed Consolidating Statement of Cash Flows Six months ended June 30, 2016 In millions Parent Company Guarantor Subsidiary Subsidiary Issuer Non-guarantor Subsidiaries Eliminations Consolidated Operating activities Net cash provided by (used for) operating activities $ 269.2 $ 243.7 $ 270.9 $ 421.6 $ (835.9 ) $ 369.5 Investing activities Capital expenditures — — — (74.6 ) — (74.6 ) Proceeds from sale of property and equipment — — — 9.5 — 9.5 Net intercompany loan activity — — 431.2 (65.4 ) (365.8 ) — Other — — — (3.0 ) — (3.0 ) Net cash provided by (used for) investing activities — — 431.2 (133.5 ) (365.8 ) (68.1 ) Financing activities Net receipts (repayments) of commercial paper and revolving long-term debt — — (123.1 ) (16.7 ) — (139.8 ) Repayments of long-term debt — — — (0.7 ) — (0.7 ) Net change in advances to subsidiaries (157.8 ) (243.7 ) (581.9 ) (218.3 ) 1,201.7 — Excess tax benefits from share-based compensation — — — 3.2 — 3.2 Shares issued to employees, net of shares withheld 8.3 — — — — 8.3 Dividends paid (119.7 ) — — — — (119.7 ) Net cash provided by (used for) financing activities (269.2 ) (243.7 ) (705.0 ) (232.5 ) 1,201.7 (248.7 ) Effect of exchange rate changes on cash and cash equivalents — — 2.8 (8.5 ) — (5.7 ) Change in cash and cash equivalents — — (0.1 ) 47.1 — 47.0 Cash and cash equivalents, beginning of period — — 0.1 126.2 — 126.3 Cash and cash equivalents, end of period $ — $ — $ — $ 173.3 $ — $ 173.3 Condensed Consolidating Statement of Cash Flows June 27, 2015 In millions Parent Subsidiary Subsidiary Non-guarantor Eliminations Consolidated Operating activities Net cash provided by (used for) operating activities $ 256.9 $ 260.3 $ 262.7 $ 224.2 $ (818.6 ) $ 185.5 Investing activities Capital expenditures — — — (66.8 ) — (66.8 ) Proceeds from sale of property and equipment — — — 23.1 — 23.1 Acquisitions, net of cash acquired — — — (99.0 ) — (99.0 ) Intercompany loan activity — — (610.8 ) (397.9 ) 1,008.7 — Other — — — (0.5 ) — (0.5 ) Net cash provided by (used for) investing activities of continuing operations — — (610.8 ) (541.1 ) 1,008.7 (143.2 ) Net cash provided by (used for) investing activities of discontinued operations — — — 59.0 — 59.0 Net cash provided by (used for) investing activities — — (610.8 ) (482.1 ) 1,008.7 (84.2 ) Financing activities Net receipts of short-term borrowings — — — (0.3 ) — (0.3 ) Net receipts (repayments) of commercial paper and revolving long-term debt — — 260.8 2.6 — 263.4 Repayments of long-term debt — — — (4.3 ) — (4.3 ) Net change in advances to subsidiaries 58.7 (260.3 ) 87.3 304.4 (190.1 ) — Excess tax benefits from share-based compensation — — — 4.6 — 4.6 Shares issued to employees, net of shares withheld — — — 17.3 — 17.3 Repurchases of ordinary shares (200.0 ) — — — — (200.0 ) Dividends paid (115.6 ) — — — — (115.6 ) Net cash provided by (used for) financing activities (256.9 ) (260.3 ) 348.1 324.3 (190.1 ) (34.9 ) Effect of exchange rate changes on cash and cash equivalents — — — (29.5 ) — (29.5 ) Change in cash and cash equivalents — — — 36.9 — 36.9 Cash and cash equivalents, beginning of period — — 0.1 110.3 — 110.4 Cash and cash equivalents, end of period $ — $ — $ 0.1 $ 147.2 $ — $ 147.3</t>
  </si>
  <si>
    <t>Acquisitions &amp; Divestitures - Additional Information (Details) - USD ($) $ in Millions</t>
  </si>
  <si>
    <t>Business Acquisition [Line Items]</t>
  </si>
  <si>
    <t>Acquisitions/Divestitures</t>
  </si>
  <si>
    <t>Finite-lived Intangible Assets Acquired</t>
  </si>
  <si>
    <t>ERICO Global Company [Member]</t>
  </si>
  <si>
    <t>Indefinite-lived Intangible Assets Acquired</t>
  </si>
  <si>
    <t>Business Combination, Recognized Identifiable Assets Acquired and Liabilities Assumed, Intangible Assets, Other than Goodwill</t>
  </si>
  <si>
    <t>Acquired Finite-lived Intangible Assets, Weighted Average Useful Life</t>
  </si>
  <si>
    <t>21 years</t>
  </si>
  <si>
    <t>Canada, Dollars</t>
  </si>
  <si>
    <t>Acquisitions &amp; Divestitures - Estimated Fair Values of Assets Acquired and Liabilities Assumed (Details) - USD ($) $ in Millions</t>
  </si>
  <si>
    <t>12 Months Ended</t>
  </si>
  <si>
    <t>Schedule of Business Acquisition Allocation of Purchase Price [Line Items]</t>
  </si>
  <si>
    <t>Business Combination, Recognized Identifiable Assets Acquired and Liabilities Assumed, Cash and Equivalents</t>
  </si>
  <si>
    <t>Business Combination, Acquired Receivables, Fair Value</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Net</t>
  </si>
  <si>
    <t>Acquisitions &amp; Divestitures - Summary Pro Forma Information (Details) - ERICO Global Company [Member] - USD ($) $ / shares in Units, $ in Millions</t>
  </si>
  <si>
    <t>Business Acquisition, Pro Forma Revenue</t>
  </si>
  <si>
    <t>Business Acquisition, Pro Forma Income (Loss) from Continuing Operations before Changes in Accounting and Extraordinary Items, Net of Tax</t>
  </si>
  <si>
    <t>Business Acquisition, Pro Forma Income (Loss) from Continuing Operations before Changes in Accounting and Extraordinary Items, Net of Tax, Per Share, Basic</t>
  </si>
  <si>
    <t>Business Acquisition, Pro Forma Income (Loss) from Continuing Operations before Changes in Accounting and Extraordinary Items, Net of Tax, Per Share, Diluted</t>
  </si>
  <si>
    <t>Acquisitions &amp; Divestitures - Additional Information (Detail) - USD ($) $ in Millions</t>
  </si>
  <si>
    <t>Disposal Group, Including Discontinued Operation, Revenue</t>
  </si>
  <si>
    <t>Disposal Group, Including Discontinued Operation, Costs of Goods Sold</t>
  </si>
  <si>
    <t>Disposal Group, Including Discontinued Operation, Gross Profit (Loss)</t>
  </si>
  <si>
    <t>Discontinued Operation, Income (Loss) from Discontinued Operation, before Income Tax</t>
  </si>
  <si>
    <t>Discontinued Operation, Tax Effect of Income (Loss) from Discontinued Operation During Phase-out Period</t>
  </si>
  <si>
    <t>Discontinued Operation, Provision for Loss (Gain) on Disposal, before Income Tax</t>
  </si>
  <si>
    <t>Discontinued Operation, Tax (Expense) Benefit from Provision for (Gain) Loss on Disposal</t>
  </si>
  <si>
    <t>Discontinued Operations, Disposed of by Sale [Member]</t>
  </si>
  <si>
    <t>Proceeds from Divestiture of Businesses</t>
  </si>
  <si>
    <t>Share Plans - Additional Information (Detail) - USD ($) $ / shares in Units, shares in Millions, $ in Millions</t>
  </si>
  <si>
    <t>Mar. 31, 2016</t>
  </si>
  <si>
    <t>Share-based Compensation Arrangement by Share-based Payment Award [Line Items]</t>
  </si>
  <si>
    <t>Share-based Compensation</t>
  </si>
  <si>
    <t>2012 Stock and Incentive Plan</t>
  </si>
  <si>
    <t>Number of stock options and restricted stock units issued under stock and incentive plan</t>
  </si>
  <si>
    <t>Restricted Stock Units (RSUs) [Member]</t>
  </si>
  <si>
    <t>Restricted Stock Units (RSUs) [Member] | 2012 Stock and Incentive Plan</t>
  </si>
  <si>
    <t>Number of restricted stock units issued under stock and incentive plan</t>
  </si>
  <si>
    <t>Weighted-average fair value of restricted stock units granted</t>
  </si>
  <si>
    <t>Equity Option [Member]</t>
  </si>
  <si>
    <t>Equity Option [Member] | 2012 Stock and Incentive Plan</t>
  </si>
  <si>
    <t>Number of stock option issued under stock and incentive plan</t>
  </si>
  <si>
    <t>Weighted-average fair value of options granted</t>
  </si>
  <si>
    <t>Performance Shares [Member]</t>
  </si>
  <si>
    <t>Performance Shares [Member] | 2012 Stock and Incentive Plan</t>
  </si>
  <si>
    <t>Share Plans - Assumptions Used in Calculating Estimated Fair Value of Stock Option Award in Annual Grant (Detail)</t>
  </si>
  <si>
    <t>Risk-free interest rate</t>
  </si>
  <si>
    <t>1.57%</t>
  </si>
  <si>
    <t>Expected dividend yield</t>
  </si>
  <si>
    <t>2.47%</t>
  </si>
  <si>
    <t>Expected share price volatility</t>
  </si>
  <si>
    <t>27.30%</t>
  </si>
  <si>
    <t>Expected term (years)</t>
  </si>
  <si>
    <t>5 years 10 months 24 days</t>
  </si>
  <si>
    <t>Share Plans - Share-based Compensation Cost by Award Type (Details) - USD ($) $ in Millions</t>
  </si>
  <si>
    <t>Restructuring  - Additional Information (Detail) $ in Millions</t>
  </si>
  <si>
    <t>Jun. 30, 2016USD ($)</t>
  </si>
  <si>
    <t>Jun. 27, 2015USD ($)</t>
  </si>
  <si>
    <t>Jun. 30, 2016USD ($)Person</t>
  </si>
  <si>
    <t>Dec. 31, 2015Person</t>
  </si>
  <si>
    <t>Restructuring Cost and Reserve [Line Items]</t>
  </si>
  <si>
    <t>Number of employees | Person</t>
  </si>
  <si>
    <t>Total restructuring costs</t>
  </si>
  <si>
    <t>Water Quality Systems [Member]</t>
  </si>
  <si>
    <t>Flow &amp; Filtration Solutions [Member]</t>
  </si>
  <si>
    <t>Technical Solutions [Member]</t>
  </si>
  <si>
    <t>Valves And Controls [Member]</t>
  </si>
  <si>
    <t>Corporate and Other [Member]</t>
  </si>
  <si>
    <t>Restructuring - Restructuring Related Costs Included in Selling, General &amp; Administrative expenses on Consolidated Statements of Income (Detail) - USD ($) $ in Millions</t>
  </si>
  <si>
    <t>Restructuring costs</t>
  </si>
  <si>
    <t>Severance and related costs</t>
  </si>
  <si>
    <t>Other</t>
  </si>
  <si>
    <t>Restructuring - Restructuring Accrual Activity recorded on Condensed Consolidated Balance Sheets (Detail) $ in Millions</t>
  </si>
  <si>
    <t>Restructuring Reserve [Roll Forward]</t>
  </si>
  <si>
    <t>Beginning balance</t>
  </si>
  <si>
    <t>Restructuring and Related Cost, Incurred Cost</t>
  </si>
  <si>
    <t>Cash payments and other</t>
  </si>
  <si>
    <t>Ending balance</t>
  </si>
  <si>
    <t>Earnings Per Share - Basic and Diluted Earnings Per Share (Detail) - USD ($) $ / shares in Units, shares in Millions, $ in Millions</t>
  </si>
  <si>
    <t>Computation Of Earnings Per Share Line Items</t>
  </si>
  <si>
    <t>Income (Loss) from Continuing Operations Attributable to Parent</t>
  </si>
  <si>
    <t>Weighted average common shares outstanding</t>
  </si>
  <si>
    <t>Dilutive impact of stock options and restricted stock units (shares)</t>
  </si>
  <si>
    <t>Earnings per common share attributable to Pentair plc</t>
  </si>
  <si>
    <t>Anti-dilutive stock options excluded from the calculation of diluted earnings per share</t>
  </si>
  <si>
    <t>Supplemental Balance Sheet Information (Detail) - USD ($) $ in Millions</t>
  </si>
  <si>
    <t>Inventory, Raw Materials and Supplies, Gross</t>
  </si>
  <si>
    <t>Inventory, Work in Process, Gross</t>
  </si>
  <si>
    <t>Inventory, Finished Goods, Gross</t>
  </si>
  <si>
    <t>Total inventories</t>
  </si>
  <si>
    <t>Cost in excess of billings</t>
  </si>
  <si>
    <t>Prepaid expenses</t>
  </si>
  <si>
    <t>Other Current Assets</t>
  </si>
  <si>
    <t>Total other current assets</t>
  </si>
  <si>
    <t>Land and land improvements</t>
  </si>
  <si>
    <t>Building And Leasehold Improvements Gross</t>
  </si>
  <si>
    <t>Machinery and equipment</t>
  </si>
  <si>
    <t>Construction in progress</t>
  </si>
  <si>
    <t>Total property, plant and equipment</t>
  </si>
  <si>
    <t>Accumulated depreciation and amortization</t>
  </si>
  <si>
    <t>Total property, plant and equipment, net</t>
  </si>
  <si>
    <t>Asbestos Related Insurance Receivables Noncurrent</t>
  </si>
  <si>
    <t>Total Other non-current assets</t>
  </si>
  <si>
    <t>Deferred Revenue And Customer Deposit Current</t>
  </si>
  <si>
    <t>Dividends payable</t>
  </si>
  <si>
    <t>Billings in excess of cost</t>
  </si>
  <si>
    <t>Accrued warranty</t>
  </si>
  <si>
    <t>Total other current liabilities</t>
  </si>
  <si>
    <t>Asbestos-related liabilities</t>
  </si>
  <si>
    <t>Taxes payable</t>
  </si>
  <si>
    <t>Other Long Term Liabilities</t>
  </si>
  <si>
    <t>Total other non-current liabilities</t>
  </si>
  <si>
    <t>Goodwill and Other Identifiable Intangible Assets - Changes in Carrying Amount of Goodwill by Segment (Detail) $ in Millions</t>
  </si>
  <si>
    <t>Goodwill [Roll Forward]</t>
  </si>
  <si>
    <t>Beginning Balance</t>
  </si>
  <si>
    <t>Goodwill, Purchase Accounting Adjustments</t>
  </si>
  <si>
    <t>Foreign currency translation/other</t>
  </si>
  <si>
    <t>Ending Balance</t>
  </si>
  <si>
    <t>Goodwill and Other Identifiable Intangible Assets - Detail of Identifiable Intangible Assets (Detail) - USD ($) $ in Millions</t>
  </si>
  <si>
    <t>Acquired Intangible Assets By Major Class [Line Items]</t>
  </si>
  <si>
    <t>Cost</t>
  </si>
  <si>
    <t>Accumulated amortization</t>
  </si>
  <si>
    <t>Net</t>
  </si>
  <si>
    <t>Finite-Lived Intangible Assets, Gross</t>
  </si>
  <si>
    <t>Finite-Lived Intangible Assets, Net</t>
  </si>
  <si>
    <t>Net, indefinite-life intangibles</t>
  </si>
  <si>
    <t>Customer relationships</t>
  </si>
  <si>
    <t>Trade names intangibles</t>
  </si>
  <si>
    <t>Patented Technology [Member]</t>
  </si>
  <si>
    <t>Goodwill and Other Identifiable Intangible Assets  - Additional Information (Detail) - USD ($) $ in Millions</t>
  </si>
  <si>
    <t>Goodwill And Other Intangible Assets [Line Items]</t>
  </si>
  <si>
    <t>Intangible asset amortization expense</t>
  </si>
  <si>
    <t>Goodwill and Other Identifiable Intangible Assets - Estimated Future Amortization Expense for Identifiable Intangible Assets (Detail) $ in Millions</t>
  </si>
  <si>
    <t>Finite-Lived Intangible Assets [Line Items]</t>
  </si>
  <si>
    <t>Q3-Q4 2016</t>
  </si>
  <si>
    <t>Debt - Debt and Average Interest Rates on Debt Outstanding (Detail) € in Millions, $ in Millions</t>
  </si>
  <si>
    <t>Dec. 31, 2015USD ($)</t>
  </si>
  <si>
    <t>Dec. 31, 2015EUR (€)</t>
  </si>
  <si>
    <t>Debt Instrument [Line Items]</t>
  </si>
  <si>
    <t>Unamortized Debt Issuance Expense</t>
  </si>
  <si>
    <t>Total debt</t>
  </si>
  <si>
    <t>Current maturities and short-term borrowings</t>
  </si>
  <si>
    <t>Commercial Paper</t>
  </si>
  <si>
    <t>Debt, Weighted Average Interest Rate</t>
  </si>
  <si>
    <t>1.713%</t>
  </si>
  <si>
    <t>Capital Lease Obligations [Member]</t>
  </si>
  <si>
    <t>Other Debt Obligations [Member]</t>
  </si>
  <si>
    <t>Long Term Revolving Credit Facility [Member]</t>
  </si>
  <si>
    <t>Senior Notes 1.875% Due 2017 | Senior Notes [Member]</t>
  </si>
  <si>
    <t>1.875%</t>
  </si>
  <si>
    <t>Senior Notes 2.900% Due 2018 | Senior Notes [Member]</t>
  </si>
  <si>
    <t>2.90%</t>
  </si>
  <si>
    <t>Senior Notes 2.650% Due 2019 | Senior Notes [Member]</t>
  </si>
  <si>
    <t>2.65%</t>
  </si>
  <si>
    <t>Senior Notes 5.000% Due 2021 | Senior Notes [Member]</t>
  </si>
  <si>
    <t>5.00%</t>
  </si>
  <si>
    <t>Senior Notes 3.150% Due 2022 | Senior Notes [Member]</t>
  </si>
  <si>
    <t>3.15%</t>
  </si>
  <si>
    <t>Senior Notes 2.45% Due 2019 | Senior Notes [Member]</t>
  </si>
  <si>
    <t>2.45%</t>
  </si>
  <si>
    <t>Senior Notes 3.625% Due 2020 | Senior Notes [Member]</t>
  </si>
  <si>
    <t>3.625%</t>
  </si>
  <si>
    <t>Senior Notes 4.65% Due 2025 | Senior Notes [Member]</t>
  </si>
  <si>
    <t>4.65%</t>
  </si>
  <si>
    <t>Subsidiary Issuer</t>
  </si>
  <si>
    <t>Revolving Credit Facility [Member] | Long Term Revolving Credit Facility [Member]</t>
  </si>
  <si>
    <t>1.964%</t>
  </si>
  <si>
    <t>Debt  - Additional Information (Detail) € in Millions, $ in Millions</t>
  </si>
  <si>
    <t>Sep. 02, 2015USD ($)</t>
  </si>
  <si>
    <t>Oct. 03, 2014USD ($)</t>
  </si>
  <si>
    <t>Debt, Long-term and Short-term, Combined Amount</t>
  </si>
  <si>
    <t>Compliance with debt agreement financial covenants</t>
  </si>
  <si>
    <t>we were in compliance with all financial covenants in our debt agreements</t>
  </si>
  <si>
    <t>Ownership percentage</t>
  </si>
  <si>
    <t>100.00%</t>
  </si>
  <si>
    <t>Subsidiary Issuer | Senior Notes 1.875% Due 2017</t>
  </si>
  <si>
    <t>Debt, interest rate</t>
  </si>
  <si>
    <t>Subsidiary Issuer | Senior Notes 2.650% Due 2019</t>
  </si>
  <si>
    <t>Subsidiary Issuer | Senior Notes 5.000% Due 2021</t>
  </si>
  <si>
    <t>Subsidiary Issuer | Senior Notes 3.150% Due 2022</t>
  </si>
  <si>
    <t>Pentair, Inc [Member] | Senior Notes 5.000% Due 2021</t>
  </si>
  <si>
    <t>Debt Instrument, Face Amount</t>
  </si>
  <si>
    <t>Pentair Finance S.A. [Member] | Senior Notes 5.000% Due 2021</t>
  </si>
  <si>
    <t>Maximum</t>
  </si>
  <si>
    <t>Costs and expenses incurred in connection with acquisition excluded from computation of Net Income figure used in our debt covenant calculation</t>
  </si>
  <si>
    <t>Debt agreement financial covenant, leverage ratio</t>
  </si>
  <si>
    <t>Minimum</t>
  </si>
  <si>
    <t>Other Credit Facilities</t>
  </si>
  <si>
    <t>Credit facility maximum borrowing capacity</t>
  </si>
  <si>
    <t>Line of credit facility, amount outstanding</t>
  </si>
  <si>
    <t>Revolving Credit Facility [Member]</t>
  </si>
  <si>
    <t>Remaining availability under Credit Facility</t>
  </si>
  <si>
    <t>Revolving Credit Facility [Member] | Maximum</t>
  </si>
  <si>
    <t>Commercial Paper [Member]</t>
  </si>
  <si>
    <t>Senior Notes [Member] | Senior Notes 2.900% Due 2018</t>
  </si>
  <si>
    <t>Senior Notes [Member] | Senior Notes 1.875% Due 2017</t>
  </si>
  <si>
    <t>Senior Notes [Member] | Senior Notes 2.650% Due 2019</t>
  </si>
  <si>
    <t>Senior Notes [Member] | Senior Notes 5.000% Due 2021</t>
  </si>
  <si>
    <t>Senior Notes [Member] | Senior Notes 3.150% Due 2022</t>
  </si>
  <si>
    <t>Senior Notes [Member] | Senior Notes 3.625% Due 2020</t>
  </si>
  <si>
    <t>Senior Notes [Member] | Senior Notes 4.65% Due 2025</t>
  </si>
  <si>
    <t>Senior Notes [Member] | Senior Notes 2.45% Due 2019</t>
  </si>
  <si>
    <t>Debt - Debt Outstanding Matures on Calendar Year Basis (Detail) $ in Millions</t>
  </si>
  <si>
    <t>Q3 - Q4 2016</t>
  </si>
  <si>
    <t>Thereafter</t>
  </si>
  <si>
    <t>Total debt, excluding unamortized issuance costs and discounts</t>
  </si>
  <si>
    <t>Derivatives and Financial Instruments  - Additional Information (Detail) € in Millions, $ in Millions</t>
  </si>
  <si>
    <t>Derivative [Line Items]</t>
  </si>
  <si>
    <t>Description of Net Investment Hedge Activity</t>
  </si>
  <si>
    <t>€500.0 million 2.45% Senior Notes due 2019</t>
  </si>
  <si>
    <t>Gain (Loss) on Derivative Used in Net Investment Hedge, Net of Tax</t>
  </si>
  <si>
    <t>Foreign Exchange Contract [Member]</t>
  </si>
  <si>
    <t>Derivative, Notional Amount</t>
  </si>
  <si>
    <t>Goodwill, Impairment Loss</t>
  </si>
  <si>
    <t>Impairment of Intangible Assets (Excluding Goodwill)</t>
  </si>
  <si>
    <t>Derivatives and Financial Instruments - Recorded Amounts and Estimated Fair Values of Long-term Debt and Derivative Financial Instruments (Detail) - USD ($) $ in Millions</t>
  </si>
  <si>
    <t>Recorded Amount</t>
  </si>
  <si>
    <t>Variable rate debt</t>
  </si>
  <si>
    <t>Fixed rate debt</t>
  </si>
  <si>
    <t>Fair Value</t>
  </si>
  <si>
    <t>Derivatives and Financial Instruments - Assets and Liabilities Measured at Fair Value (Detail) - USD ($) $ in Millions</t>
  </si>
  <si>
    <t>Fair Value, Assets and Liabilities Measured on Recurring and Nonrecurring Basis [Line Items]</t>
  </si>
  <si>
    <t>Fair Value, Measurements, Recurring</t>
  </si>
  <si>
    <t>Foreign currency contract assets</t>
  </si>
  <si>
    <t>Foreign Currency Contracts, Liability, Fair Value Disclosure</t>
  </si>
  <si>
    <t>Deferred compensation plan</t>
  </si>
  <si>
    <t>Total recurring fair value measurements</t>
  </si>
  <si>
    <t>Indefinite-Lived Trade Names</t>
  </si>
  <si>
    <t>Assets, Fair Value Disclosure, Nonrecurring</t>
  </si>
  <si>
    <t>Fair Value, Inputs, Level 1 | Fair Value, Measurements, Recurring</t>
  </si>
  <si>
    <t>Fair Value, Inputs, Level 2 | Fair Value, Measurements, Recurring</t>
  </si>
  <si>
    <t>Fair Value, Inputs, Level 3 [Member] | Fair Value, Measurements, Recurring</t>
  </si>
  <si>
    <t>Income Taxes  - Additional Information (Detail) - USD ($) $ in Millions</t>
  </si>
  <si>
    <t>Income Taxes [Line Items]</t>
  </si>
  <si>
    <t>Total gross liability for unrecognized tax benefits</t>
  </si>
  <si>
    <t>Benefit Plans - Components of Net Periodic Benefit Cost (Detail) - USD ($) $ in Millions</t>
  </si>
  <si>
    <t>U.S. Pension Plans</t>
  </si>
  <si>
    <t>Defined Benefit Plan Disclosure [Line Items]</t>
  </si>
  <si>
    <t>Service cost</t>
  </si>
  <si>
    <t>Interest cost</t>
  </si>
  <si>
    <t>Expected return on plan assets</t>
  </si>
  <si>
    <t>Net periodic benefit cost</t>
  </si>
  <si>
    <t>Non U.S. Pension Plans</t>
  </si>
  <si>
    <t>Shareholders' Equity  - Additional Information (Detail) - USD ($) $ / shares in Units, shares in Millions, $ in Millions</t>
  </si>
  <si>
    <t>Stockholders Equity Note Disclosure [Line Items]</t>
  </si>
  <si>
    <t>Dividends Payable, Amount Per Share</t>
  </si>
  <si>
    <t>Repurchase of common stock, value</t>
  </si>
  <si>
    <t>ApprovedNotDeclaredlDividends</t>
  </si>
  <si>
    <t>December 2014 Share Repurchase Program [Member]</t>
  </si>
  <si>
    <t>Repurchase of shares of our common stock up to a maximum aggregate value</t>
  </si>
  <si>
    <t>Common stock authorized for repurchase, expiration date</t>
  </si>
  <si>
    <t>Dec. 31,
		2019</t>
  </si>
  <si>
    <t>Share repurchase program remaining available amount</t>
  </si>
  <si>
    <t>First Quarter [Member]</t>
  </si>
  <si>
    <t>Second Quarter [Member] [Member]</t>
  </si>
  <si>
    <t>Third Quarter [Member]</t>
  </si>
  <si>
    <t>Fourth Quarter [Member]</t>
  </si>
  <si>
    <t>Segment Information - Financial Information by Reportable Segment (Detail) - USD ($) $ in Millions</t>
  </si>
  <si>
    <t>Segment Reporting Information [Line Items]</t>
  </si>
  <si>
    <t>Segment Income (Loss)</t>
  </si>
  <si>
    <t>Segment Information Reconciliation of Operating Profit (Losee) from Segments to Consolidated (Details) - USD ($) $ in Millions</t>
  </si>
  <si>
    <t>Segment Reporting, Reconciling Item for Operating Profit (Loss) from Segment to Consolidated [Line Items]</t>
  </si>
  <si>
    <t>Restructuring and other</t>
  </si>
  <si>
    <t>inventory step up</t>
  </si>
  <si>
    <t>Commitments and Contingencies  - Additional Information (Detail) $ in Millions</t>
  </si>
  <si>
    <t>Jun. 30, 2016USD ($)LegalMatter</t>
  </si>
  <si>
    <t>Loss Contingencies [Line Items]</t>
  </si>
  <si>
    <t>Loss Contingency, Pending Claims, Number | LegalMatter</t>
  </si>
  <si>
    <t>Liability For Claims And Contingencies</t>
  </si>
  <si>
    <t>Liability Reserve For Insurance Claims</t>
  </si>
  <si>
    <t>Environmental Reserve Other Accrued Costs</t>
  </si>
  <si>
    <t>Letters of credit outstanding</t>
  </si>
  <si>
    <t>Commitments and Contingencies - Changes in Carrying Amount of Service and Product Warranties (Detail) $ in Millions</t>
  </si>
  <si>
    <t>Movement in Standard Product Warranty Accrual [Roll Forward]</t>
  </si>
  <si>
    <t>Product Warranty Accrual, Currency Translation, Increase (Decrease)</t>
  </si>
  <si>
    <t>Service and product warranty provision</t>
  </si>
  <si>
    <t>Payments</t>
  </si>
  <si>
    <t>Financial Statements of Parent Company Guarantor  - Additional Information (Detail)</t>
  </si>
  <si>
    <t>Condensed Financial Statements, Captions [Line Items]</t>
  </si>
  <si>
    <t>Financial Statements of Parent Company Guarantor - Condensed Consolidating Statement of Operations and Comprehensive Income (Loss) (Detail) - USD ($) $ in Millions</t>
  </si>
  <si>
    <t>Operating Income (Loss)</t>
  </si>
  <si>
    <t>Income (Loss) from Discontinued Operations, Net of Tax, Attributable to Parent</t>
  </si>
  <si>
    <t>Net income (loss) attributable to Pentair plc</t>
  </si>
  <si>
    <t>Changes in market value of derivative financial instruments</t>
  </si>
  <si>
    <t>Comprehensive income (loss) attributable to Pentair plc</t>
  </si>
  <si>
    <t>Parent Company Guarantor</t>
  </si>
  <si>
    <t>Guarantor Subsidiaries [Member]</t>
  </si>
  <si>
    <t>Non-Guarantor Subsidiaries</t>
  </si>
  <si>
    <t>Eliminations</t>
  </si>
  <si>
    <t>Discontinued Operations [Member] | Parent Company Guarantor</t>
  </si>
  <si>
    <t>Loss (earnings) from investment in subsidiaries</t>
  </si>
  <si>
    <t>Discontinued Operations [Member] | Guarantor Subsidiaries [Member]</t>
  </si>
  <si>
    <t>Discontinued Operations [Member] | Subsidiary Issuer</t>
  </si>
  <si>
    <t>Discontinued Operations [Member] | Eliminations</t>
  </si>
  <si>
    <t>Continuing Operations [Member] | Parent Company Guarantor</t>
  </si>
  <si>
    <t>Continuing Operations [Member] | Guarantor Subsidiaries [Member]</t>
  </si>
  <si>
    <t>Continuing Operations [Member] | Subsidiary Issuer</t>
  </si>
  <si>
    <t>Continuing Operations [Member] | Eliminations</t>
  </si>
  <si>
    <t>Financial Statements of Parent Company Guarantor - Condensed Consolidating Balance Sheet (Detail) - USD ($) $ in Millions</t>
  </si>
  <si>
    <t>Dec. 31, 2014</t>
  </si>
  <si>
    <t>Accounts and notes receivable, net</t>
  </si>
  <si>
    <t>Investments in subsidiaries</t>
  </si>
  <si>
    <t>Guarantor Subsidiary [Member]</t>
  </si>
  <si>
    <t>Financial Statements of Parent Company Guarantor - Condensed Consolidating Statement of Cash Flows (Detail) - USD ($) $ in Millions</t>
  </si>
  <si>
    <t>Intercompany Loan Activity, Net</t>
  </si>
  <si>
    <t>Payments for (Proceeds from) Other Investing Activities</t>
  </si>
  <si>
    <t>Net receipts of short-term borrowings</t>
  </si>
  <si>
    <t>Net receipts of commercial paper and revolving long-term debt</t>
  </si>
  <si>
    <t>Net change in advances to subsidiaries</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77360</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s" s="4" r="B13">
        <v>21</v>
      </c>
    </row>
    <row spans="1:2" r="14">
      <c t="s" s="4" r="A14">
        <v>22</v>
      </c>
      <c t="n" s="6" r="B14">
        <v>181093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67</v>
      </c>
      <c t="s" s="2" r="B1">
        <v>1</v>
      </c>
    </row>
    <row spans="1:2" r="2">
      <c t="s" s="2" r="B2">
        <v>25</v>
      </c>
    </row>
    <row spans="1:2" r="3">
      <c t="s" s="4" r="A3">
        <v>167</v>
      </c>
      <c t="s" s="4" r="B3">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69</v>
      </c>
      <c t="s" s="2" r="B1">
        <v>1</v>
      </c>
    </row>
    <row spans="1:2" r="2">
      <c t="s" s="2" r="B2">
        <v>25</v>
      </c>
    </row>
    <row spans="1:2" r="3">
      <c t="s" s="4" r="A3">
        <v>169</v>
      </c>
      <c t="s" s="4" r="B3">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71</v>
      </c>
      <c t="s" s="2" r="B1">
        <v>1</v>
      </c>
    </row>
    <row spans="1:2" r="2">
      <c t="s" s="2" r="B2">
        <v>25</v>
      </c>
    </row>
    <row spans="1:2" r="3">
      <c t="s" s="4" r="A3">
        <v>171</v>
      </c>
      <c t="s" s="4" r="B3">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73</v>
      </c>
      <c t="s" s="2" r="B1">
        <v>1</v>
      </c>
    </row>
    <row spans="1:2" r="2">
      <c t="s" s="2" r="B2">
        <v>25</v>
      </c>
    </row>
    <row spans="1:2" r="3">
      <c t="s" s="4" r="A3">
        <v>173</v>
      </c>
      <c t="s" s="4" r="B3">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5</v>
      </c>
    </row>
    <row spans="1:2" r="3">
      <c t="s" s="4" r="A3">
        <v>175</v>
      </c>
      <c t="s" s="4" r="B3">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s="1" r="A1">
        <v>177</v>
      </c>
      <c t="s" s="2" r="B1">
        <v>1</v>
      </c>
    </row>
    <row spans="1:2" r="2">
      <c t="s" s="2" r="B2">
        <v>25</v>
      </c>
    </row>
    <row spans="1:2" r="3">
      <c t="s" s="4" r="A3">
        <v>177</v>
      </c>
      <c t="s" s="4" r="B3">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79</v>
      </c>
      <c t="s" s="2" r="B1">
        <v>1</v>
      </c>
    </row>
    <row spans="1:2" r="2">
      <c t="s" s="2" r="B2">
        <v>25</v>
      </c>
    </row>
    <row spans="1:2" r="3">
      <c t="s" s="4" r="A3">
        <v>179</v>
      </c>
      <c t="s" s="4" r="B3">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81</v>
      </c>
      <c t="s" s="2" r="B1">
        <v>1</v>
      </c>
    </row>
    <row spans="1:2" r="2">
      <c t="s" s="2" r="B2">
        <v>25</v>
      </c>
    </row>
    <row spans="1:2" r="3">
      <c t="s" s="4" r="A3">
        <v>181</v>
      </c>
      <c t="s" s="4" r="B3">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83</v>
      </c>
      <c t="s" s="2" r="B1">
        <v>1</v>
      </c>
    </row>
    <row spans="1:2" r="2">
      <c t="s" s="2" r="B2">
        <v>25</v>
      </c>
    </row>
    <row spans="1:2" r="3">
      <c t="s" s="4" r="A3">
        <v>183</v>
      </c>
      <c t="s" s="4" r="B3">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85</v>
      </c>
      <c t="s" s="2" r="B1">
        <v>1</v>
      </c>
    </row>
    <row spans="1:2" r="2">
      <c t="s" s="2" r="B2">
        <v>25</v>
      </c>
    </row>
    <row spans="1:2" r="3">
      <c t="s" s="4" r="A3">
        <v>185</v>
      </c>
      <c t="s" s="4" r="B3">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v>
      </c>
      <c t="s" s="2" r="B1">
        <v>24</v>
      </c>
      <c t="s" s="2" r="D1">
        <v>1</v>
      </c>
    </row>
    <row spans="1:5" r="2">
      <c t="s" s="2" r="B2">
        <v>25</v>
      </c>
      <c t="s" s="2" r="C2">
        <v>26</v>
      </c>
      <c t="s" s="2" r="D2">
        <v>25</v>
      </c>
      <c t="s" s="2" r="E2">
        <v>26</v>
      </c>
    </row>
    <row spans="1:5" r="3">
      <c t="s" s="4" r="A3">
        <v>27</v>
      </c>
      <c t="n" s="7" r="B3">
        <v>1733.3</v>
      </c>
      <c t="n" s="7" r="C3">
        <v>1661.2</v>
      </c>
      <c t="n" s="7" r="D3">
        <v>3308.8</v>
      </c>
      <c t="n" s="7" r="E3">
        <v>3136.2</v>
      </c>
    </row>
    <row spans="1:5" r="4">
      <c t="s" s="4" r="A4">
        <v>28</v>
      </c>
      <c t="n" s="8" r="B4">
        <v>1134.1</v>
      </c>
      <c t="n" s="6" r="C4">
        <v>1095</v>
      </c>
      <c t="n" s="8" r="D4">
        <v>2174.2</v>
      </c>
      <c t="n" s="8" r="E4">
        <v>2059.8</v>
      </c>
    </row>
    <row spans="1:5" r="5">
      <c t="s" s="4" r="A5">
        <v>29</v>
      </c>
      <c t="n" s="8" r="B5">
        <v>599.2</v>
      </c>
      <c t="n" s="8" r="C5">
        <v>566.2</v>
      </c>
      <c t="n" s="8" r="D5">
        <v>1134.6</v>
      </c>
      <c t="n" s="8" r="E5">
        <v>1076.4</v>
      </c>
    </row>
    <row spans="1:5" r="6">
      <c t="s" s="4" r="A6">
        <v>30</v>
      </c>
      <c t="n" s="8" r="B6">
        <v>348.4</v>
      </c>
      <c t="n" s="8" r="C6">
        <v>319.3</v>
      </c>
      <c t="n" s="6" r="D6">
        <v>680</v>
      </c>
      <c t="n" s="8" r="E6">
        <v>628.5</v>
      </c>
    </row>
    <row spans="1:5" r="7">
      <c t="s" s="4" r="A7">
        <v>31</v>
      </c>
      <c t="n" s="8" r="B7">
        <v>33.9</v>
      </c>
      <c t="n" s="6" r="C7">
        <v>29</v>
      </c>
      <c t="n" s="8" r="D7">
        <v>67.09999999999999</v>
      </c>
      <c t="n" s="8" r="E7">
        <v>58.8</v>
      </c>
    </row>
    <row spans="1:5" r="8">
      <c t="s" s="4" r="A8">
        <v>32</v>
      </c>
      <c t="n" s="8" r="B8">
        <v>216.9</v>
      </c>
      <c t="n" s="8" r="C8">
        <v>217.9</v>
      </c>
      <c t="n" s="8" r="D8">
        <v>387.5</v>
      </c>
      <c t="n" s="8" r="E8">
        <v>389.1</v>
      </c>
    </row>
    <row spans="1:5" r="9">
      <c t="s" s="3" r="A9">
        <v>33</v>
      </c>
    </row>
    <row spans="1:5" r="10">
      <c t="s" s="4" r="A10">
        <v>34</v>
      </c>
      <c t="n" s="6" r="B10">
        <v>-1</v>
      </c>
      <c t="n" s="8" r="C10">
        <v>-0.6</v>
      </c>
      <c t="n" s="8" r="D10">
        <v>-1.9</v>
      </c>
      <c t="n" s="8" r="E10">
        <v>-1.1</v>
      </c>
    </row>
    <row spans="1:5" r="11">
      <c t="s" s="4" r="A11">
        <v>35</v>
      </c>
      <c t="n" s="8" r="B11">
        <v>35.5</v>
      </c>
      <c t="n" s="8" r="C11">
        <v>18.6</v>
      </c>
      <c t="n" s="8" r="D11">
        <v>71.90000000000001</v>
      </c>
      <c t="n" s="8" r="E11">
        <v>36.8</v>
      </c>
    </row>
    <row spans="1:5" r="12">
      <c t="s" s="4" r="A12">
        <v>36</v>
      </c>
      <c t="n" s="8" r="B12">
        <v>182.4</v>
      </c>
      <c t="n" s="8" r="C12">
        <v>199.9</v>
      </c>
      <c t="n" s="8" r="D12">
        <v>317.5</v>
      </c>
      <c t="n" s="8" r="E12">
        <v>353.4</v>
      </c>
    </row>
    <row spans="1:5" r="13">
      <c t="s" s="4" r="A13">
        <v>37</v>
      </c>
      <c t="n" s="8" r="B13">
        <v>39.6</v>
      </c>
      <c t="n" s="6" r="C13">
        <v>46</v>
      </c>
      <c t="n" s="8" r="D13">
        <v>67.3</v>
      </c>
      <c t="n" s="8" r="E13">
        <v>81.3</v>
      </c>
    </row>
    <row spans="1:5" r="14">
      <c t="s" s="4" r="A14">
        <v>38</v>
      </c>
      <c t="n" s="8" r="B14">
        <v>142.8</v>
      </c>
      <c t="n" s="8" r="C14">
        <v>153.9</v>
      </c>
      <c t="n" s="8" r="D14">
        <v>250.2</v>
      </c>
      <c t="n" s="8" r="E14">
        <v>272.1</v>
      </c>
    </row>
    <row spans="1:5" r="15">
      <c t="s" s="4" r="A15">
        <v>39</v>
      </c>
      <c t="n" s="6" r="B15">
        <v>0</v>
      </c>
      <c t="n" s="8" r="C15">
        <v>-1.3</v>
      </c>
      <c t="n" s="6" r="D15">
        <v>0</v>
      </c>
      <c t="n" s="8" r="E15">
        <v>-5.6</v>
      </c>
    </row>
    <row spans="1:5" r="16">
      <c t="s" s="4" r="A16">
        <v>40</v>
      </c>
      <c t="n" s="6" r="B16">
        <v>0</v>
      </c>
      <c t="n" s="8" r="C16">
        <v>4.8</v>
      </c>
      <c t="n" s="6" r="D16">
        <v>0</v>
      </c>
      <c t="n" s="8" r="E16">
        <v>4.8</v>
      </c>
    </row>
    <row spans="1:5" r="17">
      <c t="s" s="4" r="A17">
        <v>41</v>
      </c>
      <c t="n" s="8" r="B17">
        <v>142.8</v>
      </c>
      <c t="n" s="8" r="C17">
        <v>147.8</v>
      </c>
      <c t="n" s="8" r="D17">
        <v>250.2</v>
      </c>
      <c t="n" s="8" r="E17">
        <v>261.7</v>
      </c>
    </row>
    <row spans="1:5" r="18">
      <c t="s" s="3" r="A18">
        <v>42</v>
      </c>
    </row>
    <row spans="1:5" r="19">
      <c t="s" s="4" r="A19">
        <v>41</v>
      </c>
      <c t="n" s="8" r="B19">
        <v>142.8</v>
      </c>
      <c t="n" s="8" r="C19">
        <v>147.8</v>
      </c>
      <c t="n" s="8" r="D19">
        <v>250.2</v>
      </c>
      <c t="n" s="8" r="E19">
        <v>261.7</v>
      </c>
    </row>
    <row spans="1:5" r="20">
      <c t="s" s="4" r="A20">
        <v>43</v>
      </c>
      <c t="n" s="8" r="B20">
        <v>-25.8</v>
      </c>
      <c t="n" s="8" r="C20">
        <v>21.6</v>
      </c>
      <c t="n" s="8" r="D20">
        <v>2.2</v>
      </c>
      <c t="n" s="8" r="E20">
        <v>-152.6</v>
      </c>
    </row>
    <row spans="1:5" r="21">
      <c t="s" s="4" r="A21">
        <v>44</v>
      </c>
      <c t="n" s="8" r="B21">
        <v>10.9</v>
      </c>
      <c t="n" s="8" r="C21">
        <v>-0.8</v>
      </c>
      <c t="n" s="8" r="D21">
        <v>-3.8</v>
      </c>
      <c t="n" s="8" r="E21">
        <v>-0.9</v>
      </c>
    </row>
    <row spans="1:5" r="22">
      <c t="s" s="4" r="A22">
        <v>45</v>
      </c>
      <c t="n" s="7" r="B22">
        <v>127.9</v>
      </c>
      <c t="n" s="7" r="C22">
        <v>168.6</v>
      </c>
      <c t="n" s="7" r="D22">
        <v>248.6</v>
      </c>
      <c t="n" s="7" r="E22">
        <v>108.2</v>
      </c>
    </row>
    <row spans="1:5" r="23">
      <c t="s" s="3" r="A23">
        <v>46</v>
      </c>
    </row>
    <row spans="1:5" r="24">
      <c t="s" s="4" r="A24">
        <v>47</v>
      </c>
      <c t="n" s="9" r="B24">
        <v>0.79</v>
      </c>
      <c t="n" s="9" r="C24">
        <v>0.85</v>
      </c>
      <c t="n" s="9" r="D24">
        <v>1.38</v>
      </c>
      <c t="n" s="9" r="E24">
        <v>1.51</v>
      </c>
    </row>
    <row spans="1:5" r="25">
      <c t="s" s="4" r="A25">
        <v>48</v>
      </c>
      <c t="n" s="6" r="B25">
        <v>0</v>
      </c>
      <c t="n" s="10" r="C25">
        <v>-0.03</v>
      </c>
      <c t="n" s="6" r="D25">
        <v>0</v>
      </c>
      <c t="n" s="10" r="E25">
        <v>-0.06</v>
      </c>
    </row>
    <row spans="1:5" r="26">
      <c t="s" s="4" r="A26">
        <v>49</v>
      </c>
      <c t="n" s="10" r="B26">
        <v>0.79</v>
      </c>
      <c t="n" s="10" r="C26">
        <v>0.82</v>
      </c>
      <c t="n" s="10" r="D26">
        <v>1.38</v>
      </c>
      <c t="n" s="10" r="E26">
        <v>1.45</v>
      </c>
    </row>
    <row spans="1:5" r="27">
      <c t="s" s="4" r="A27">
        <v>50</v>
      </c>
      <c t="n" s="10" r="B27">
        <v>0.78</v>
      </c>
      <c t="n" s="10" r="C27">
        <v>0.84</v>
      </c>
      <c t="n" s="10" r="D27">
        <v>1.37</v>
      </c>
      <c t="n" s="10" r="E27">
        <v>1.49</v>
      </c>
    </row>
    <row spans="1:5" r="28">
      <c t="s" s="4" r="A28">
        <v>51</v>
      </c>
      <c t="n" s="6" r="B28">
        <v>0</v>
      </c>
      <c t="n" s="10" r="C28">
        <v>-0.03</v>
      </c>
      <c t="n" s="6" r="D28">
        <v>0</v>
      </c>
      <c t="n" s="10" r="E28">
        <v>-0.06</v>
      </c>
    </row>
    <row spans="1:5" r="29">
      <c t="s" s="4" r="A29">
        <v>52</v>
      </c>
      <c t="n" s="9" r="B29">
        <v>0.78</v>
      </c>
      <c t="n" s="9" r="C29">
        <v>0.8100000000000001</v>
      </c>
      <c t="n" s="9" r="D29">
        <v>1.37</v>
      </c>
      <c t="n" s="9" r="E29">
        <v>1.43</v>
      </c>
    </row>
    <row spans="1:5" r="30">
      <c t="s" s="3" r="A30">
        <v>53</v>
      </c>
    </row>
    <row spans="1:5" r="31">
      <c t="s" s="4" r="A31">
        <v>54</v>
      </c>
      <c t="n" s="8" r="B31">
        <v>180.9</v>
      </c>
      <c t="n" s="8" r="C31">
        <v>179.8</v>
      </c>
      <c t="n" s="8" r="D31">
        <v>180.8</v>
      </c>
      <c t="n" s="8" r="E31">
        <v>180.1</v>
      </c>
    </row>
    <row spans="1:5" r="32">
      <c t="s" s="4" r="A32">
        <v>55</v>
      </c>
      <c t="n" s="6" r="B32">
        <v>183</v>
      </c>
      <c t="n" s="8" r="C32">
        <v>182.3</v>
      </c>
      <c t="n" s="8" r="D32">
        <v>182.8</v>
      </c>
      <c t="n" s="8" r="E32">
        <v>182.6</v>
      </c>
    </row>
    <row spans="1:5" r="33">
      <c t="s" s="4" r="A33">
        <v>56</v>
      </c>
      <c t="n" s="9" r="B33">
        <v>0.33</v>
      </c>
      <c t="n" s="9" r="C33">
        <v>0.32</v>
      </c>
      <c t="n" s="9" r="D33">
        <v>0.66</v>
      </c>
      <c t="n" s="9" r="E33">
        <v>0.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87</v>
      </c>
      <c t="s" s="2" r="B1">
        <v>1</v>
      </c>
    </row>
    <row spans="1:2" r="2">
      <c t="s" s="2" r="B2">
        <v>25</v>
      </c>
    </row>
    <row spans="1:2" r="3">
      <c t="s" s="4" r="A3">
        <v>187</v>
      </c>
      <c t="s" s="4" r="B3">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5</v>
      </c>
    </row>
    <row spans="1:2" r="3">
      <c t="s" s="4" r="A3">
        <v>189</v>
      </c>
      <c t="s" s="4" r="B3">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191</v>
      </c>
      <c t="s" s="2" r="B1">
        <v>1</v>
      </c>
    </row>
    <row spans="1:2" r="2">
      <c t="s" s="2" r="B2">
        <v>25</v>
      </c>
    </row>
    <row spans="1:2" r="3">
      <c t="s" s="4" r="A3">
        <v>191</v>
      </c>
      <c t="s" s="4" r="B3">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5</v>
      </c>
    </row>
    <row spans="1:2" r="3">
      <c t="s" s="4" r="A3">
        <v>194</v>
      </c>
      <c t="s" s="4" r="B3">
        <v>195</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0</v>
      </c>
      <c t="s" s="2" r="B1">
        <v>1</v>
      </c>
    </row>
    <row spans="1:2" r="2">
      <c t="s" s="2" r="B2">
        <v>25</v>
      </c>
    </row>
    <row spans="1:2" r="3">
      <c t="s" s="4" r="A3">
        <v>201</v>
      </c>
      <c t="s" s="4" r="B3">
        <v>202</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05</v>
      </c>
      <c t="s" s="2" r="B1">
        <v>1</v>
      </c>
    </row>
    <row spans="1:2" r="2">
      <c t="s" s="2" r="B2">
        <v>25</v>
      </c>
    </row>
    <row spans="1:2" r="3">
      <c t="s" s="4" r="A3">
        <v>206</v>
      </c>
      <c t="s" s="4" r="B3">
        <v>207</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12</v>
      </c>
      <c t="s" s="2" r="B1">
        <v>1</v>
      </c>
    </row>
    <row spans="1:2" r="2">
      <c t="s" s="2" r="B2">
        <v>25</v>
      </c>
    </row>
    <row spans="1:2" r="3">
      <c t="s" s="4" r="A3">
        <v>213</v>
      </c>
      <c t="s" s="4" r="B3">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215</v>
      </c>
      <c t="s" s="2" r="B1">
        <v>1</v>
      </c>
    </row>
    <row spans="1:2" r="2">
      <c t="s" s="2" r="B2">
        <v>25</v>
      </c>
    </row>
    <row spans="1:2" r="3">
      <c t="s" s="4" r="A3">
        <v>173</v>
      </c>
      <c t="s" s="4" r="B3">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17</v>
      </c>
      <c t="s" s="2" r="B1">
        <v>1</v>
      </c>
    </row>
    <row spans="1:2" r="2">
      <c t="s" s="2" r="B2">
        <v>25</v>
      </c>
    </row>
    <row spans="1:2" r="3">
      <c t="s" s="4" r="A3">
        <v>218</v>
      </c>
      <c t="s" s="4" r="B3">
        <v>219</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5</v>
      </c>
    </row>
    <row spans="1:2" r="3">
      <c t="s" s="4" r="A3">
        <v>225</v>
      </c>
      <c t="s" s="4" r="B3">
        <v>226</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24</v>
      </c>
      <c t="s" s="2" r="D1">
        <v>58</v>
      </c>
    </row>
    <row spans="1:5" r="2">
      <c t="s" s="2" r="B2">
        <v>25</v>
      </c>
      <c t="s" s="2" r="C2">
        <v>26</v>
      </c>
      <c t="s" s="2" r="D2">
        <v>59</v>
      </c>
      <c t="s" s="2" r="E2">
        <v>60</v>
      </c>
    </row>
    <row spans="1:5" r="3">
      <c t="s" s="3" r="A3">
        <v>61</v>
      </c>
    </row>
    <row spans="1:5" r="4">
      <c t="s" s="4" r="A4">
        <v>62</v>
      </c>
      <c t="n" s="11" r="B4">
        <v>0</v>
      </c>
      <c t="n" s="7" r="C4">
        <v>0.3</v>
      </c>
      <c t="n" s="7" r="D4">
        <v>-0.5</v>
      </c>
      <c t="n" s="7" r="E4">
        <v>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5</v>
      </c>
    </row>
    <row spans="1:2" r="3">
      <c t="s" s="4" r="A3">
        <v>230</v>
      </c>
      <c t="s" s="4" r="B3">
        <v>231</v>
      </c>
    </row>
    <row spans="1:2" r="4">
      <c t="s" s="4" r="A4">
        <v>232</v>
      </c>
      <c t="s" s="4" r="B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34</v>
      </c>
      <c t="s" s="2" r="B1">
        <v>1</v>
      </c>
    </row>
    <row spans="1:2" r="2">
      <c t="s" s="2" r="B2">
        <v>25</v>
      </c>
    </row>
    <row spans="1:2" r="3">
      <c t="s" s="4" r="A3">
        <v>235</v>
      </c>
      <c t="s" s="4" r="B3">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5</v>
      </c>
    </row>
    <row spans="1:2" r="3">
      <c t="s" s="4" r="A3">
        <v>238</v>
      </c>
      <c t="s" s="4" r="B3">
        <v>239</v>
      </c>
    </row>
    <row spans="1:2" r="4">
      <c t="s" s="4" r="A4">
        <v>240</v>
      </c>
      <c t="s" s="4" r="B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242</v>
      </c>
      <c t="s" s="2" r="B1">
        <v>1</v>
      </c>
    </row>
    <row spans="1:2" r="2">
      <c t="s" s="2" r="B2">
        <v>25</v>
      </c>
    </row>
    <row spans="1:2" r="3">
      <c t="s" s="4" r="A3">
        <v>243</v>
      </c>
      <c t="s" s="4" r="B3">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5</v>
      </c>
    </row>
    <row spans="1:2" r="3">
      <c t="s" s="4" r="A3">
        <v>246</v>
      </c>
      <c t="s" s="4" r="B3">
        <v>247</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52</v>
      </c>
      <c t="s" s="2" r="B1">
        <v>24</v>
      </c>
      <c t="s" s="2" r="E1">
        <v>1</v>
      </c>
    </row>
    <row spans="1:6" r="2">
      <c t="s" s="2" r="B2">
        <v>64</v>
      </c>
      <c t="s" s="2" r="C2">
        <v>59</v>
      </c>
      <c t="s" s="2" r="D2">
        <v>26</v>
      </c>
      <c t="s" s="2" r="E2">
        <v>25</v>
      </c>
      <c t="s" s="2" r="F2">
        <v>26</v>
      </c>
    </row>
    <row spans="1:6" r="3">
      <c t="s" s="3" r="A3">
        <v>253</v>
      </c>
    </row>
    <row spans="1:6" r="4">
      <c t="s" s="4" r="A4">
        <v>73</v>
      </c>
      <c t="n" s="7" r="B4">
        <v>5255.4</v>
      </c>
      <c t="n" s="7" r="E4">
        <v>5231.5</v>
      </c>
    </row>
    <row spans="1:6" r="5">
      <c t="s" s="4" r="A5">
        <v>123</v>
      </c>
      <c t="n" s="8" r="B5">
        <v>0.9</v>
      </c>
      <c t="n" s="11" r="D5">
        <v>96</v>
      </c>
      <c t="n" s="6" r="E5">
        <v>0</v>
      </c>
      <c t="n" s="11" r="F5">
        <v>99</v>
      </c>
    </row>
    <row spans="1:6" r="6">
      <c t="s" s="4" r="A6">
        <v>254</v>
      </c>
      <c t="n" s="8" r="D6">
        <v>43.2</v>
      </c>
    </row>
    <row spans="1:6" r="7">
      <c t="s" s="4" r="A7">
        <v>255</v>
      </c>
      <c t="n" s="8" r="D7">
        <v>53.3</v>
      </c>
    </row>
    <row spans="1:6" r="8">
      <c t="s" s="4" r="A8">
        <v>256</v>
      </c>
    </row>
    <row spans="1:6" r="9">
      <c t="s" s="3" r="A9">
        <v>253</v>
      </c>
    </row>
    <row spans="1:6" r="10">
      <c t="s" s="4" r="A10">
        <v>73</v>
      </c>
      <c t="n" s="8" r="B10">
        <v>1061.9</v>
      </c>
      <c t="n" s="8" r="E10">
        <v>1028.6</v>
      </c>
    </row>
    <row spans="1:6" r="11">
      <c t="s" s="4" r="A11">
        <v>257</v>
      </c>
      <c t="n" s="8" r="E11">
        <v>228.4</v>
      </c>
    </row>
    <row spans="1:6" r="12">
      <c t="s" s="4" r="A12">
        <v>258</v>
      </c>
      <c t="n" s="8" r="B12">
        <v>1033.8</v>
      </c>
      <c t="n" s="8" r="E12">
        <v>1033.8</v>
      </c>
    </row>
    <row spans="1:6" r="13">
      <c t="s" s="4" r="A13">
        <v>123</v>
      </c>
      <c t="n" s="11" r="C13">
        <v>1800</v>
      </c>
    </row>
    <row spans="1:6" r="14">
      <c t="s" s="4" r="A14">
        <v>255</v>
      </c>
      <c t="n" s="7" r="E14">
        <v>805.4</v>
      </c>
    </row>
    <row spans="1:6" r="15">
      <c t="s" s="4" r="A15">
        <v>259</v>
      </c>
      <c t="s" s="4" r="E15">
        <v>260</v>
      </c>
    </row>
    <row spans="1:6" r="16">
      <c t="s" s="4" r="A16">
        <v>261</v>
      </c>
    </row>
    <row spans="1:6" r="17">
      <c t="s" s="3" r="A17">
        <v>253</v>
      </c>
    </row>
    <row spans="1:6" r="18">
      <c t="s" s="4" r="A18">
        <v>123</v>
      </c>
      <c t="n" s="7" r="B18">
        <v>1.2</v>
      </c>
      <c t="n" s="7" r="D18">
        <v>120.5</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2</v>
      </c>
      <c t="s" s="2" r="B1">
        <v>1</v>
      </c>
      <c t="s" s="2" r="C1">
        <v>263</v>
      </c>
    </row>
    <row spans="1:3" r="2">
      <c t="s" s="2" r="B2">
        <v>25</v>
      </c>
      <c t="s" s="2" r="C2">
        <v>64</v>
      </c>
    </row>
    <row spans="1:3" r="3">
      <c t="s" s="3" r="A3">
        <v>264</v>
      </c>
    </row>
    <row spans="1:3" r="4">
      <c t="s" s="4" r="A4">
        <v>73</v>
      </c>
      <c t="n" s="7" r="B4">
        <v>5231.5</v>
      </c>
      <c t="n" s="7" r="C4">
        <v>5255.4</v>
      </c>
    </row>
    <row spans="1:3" r="5">
      <c t="s" s="4" r="A5">
        <v>256</v>
      </c>
    </row>
    <row spans="1:3" r="6">
      <c t="s" s="3" r="A6">
        <v>264</v>
      </c>
    </row>
    <row spans="1:3" r="7">
      <c t="s" s="4" r="A7">
        <v>265</v>
      </c>
      <c t="n" s="8" r="B7">
        <v>11.8</v>
      </c>
      <c t="n" s="8" r="C7">
        <v>11.8</v>
      </c>
    </row>
    <row spans="1:3" r="8">
      <c t="s" s="4" r="A8">
        <v>266</v>
      </c>
      <c t="n" s="8" r="B8">
        <v>75.90000000000001</v>
      </c>
      <c t="n" s="8" r="C8">
        <v>75.90000000000001</v>
      </c>
    </row>
    <row spans="1:3" r="9">
      <c t="s" s="4" r="A9">
        <v>267</v>
      </c>
      <c t="n" s="8" r="B9">
        <v>101.8</v>
      </c>
      <c t="n" s="8" r="C9">
        <v>102.4</v>
      </c>
    </row>
    <row spans="1:3" r="10">
      <c t="s" s="4" r="A10">
        <v>268</v>
      </c>
      <c t="n" s="8" r="B10">
        <v>2.8</v>
      </c>
      <c t="n" s="8" r="C10">
        <v>2.9</v>
      </c>
    </row>
    <row spans="1:3" r="11">
      <c t="s" s="4" r="A11">
        <v>269</v>
      </c>
      <c t="n" s="8" r="B11">
        <v>53.4</v>
      </c>
      <c t="n" s="8" r="C11">
        <v>53.4</v>
      </c>
    </row>
    <row spans="1:3" r="12">
      <c t="s" s="4" r="A12">
        <v>258</v>
      </c>
      <c t="n" s="8" r="B12">
        <v>1033.8</v>
      </c>
      <c t="n" s="8" r="C12">
        <v>1033.8</v>
      </c>
    </row>
    <row spans="1:3" r="13">
      <c t="s" s="4" r="A13">
        <v>73</v>
      </c>
      <c t="n" s="8" r="B13">
        <v>1028.6</v>
      </c>
      <c t="n" s="8" r="C13">
        <v>1061.9</v>
      </c>
    </row>
    <row spans="1:3" r="14">
      <c t="s" s="4" r="A14">
        <v>270</v>
      </c>
      <c t="n" s="8" r="B14">
        <v>94.09999999999999</v>
      </c>
      <c t="n" s="8" r="C14">
        <v>97.2</v>
      </c>
    </row>
    <row spans="1:3" r="15">
      <c t="s" s="4" r="A15">
        <v>271</v>
      </c>
      <c t="n" s="8" r="B15">
        <v>382.8</v>
      </c>
      <c t="n" s="8" r="C15">
        <v>418.8</v>
      </c>
    </row>
    <row spans="1:3" r="16">
      <c t="s" s="4" r="A16">
        <v>272</v>
      </c>
      <c t="n" s="8" r="B16">
        <v>13.1</v>
      </c>
      <c t="n" s="6" r="C16">
        <v>8</v>
      </c>
    </row>
    <row spans="1:3" r="17">
      <c t="s" s="4" r="A17">
        <v>273</v>
      </c>
      <c t="n" s="7" r="B17">
        <v>1818.1</v>
      </c>
      <c t="n" s="7" r="C17">
        <v>181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74</v>
      </c>
      <c t="s" s="2" r="B1">
        <v>24</v>
      </c>
      <c t="s" s="2" r="C1">
        <v>1</v>
      </c>
    </row>
    <row spans="1:3" r="2">
      <c t="s" s="2" r="B2">
        <v>26</v>
      </c>
      <c t="s" s="2" r="C2">
        <v>26</v>
      </c>
    </row>
    <row spans="1:3" r="3">
      <c t="s" s="4" r="A3">
        <v>275</v>
      </c>
      <c t="n" s="7" r="B3">
        <v>1804.5</v>
      </c>
      <c t="n" s="7" r="C3">
        <v>3403.6</v>
      </c>
    </row>
    <row spans="1:3" r="4">
      <c t="s" s="4" r="A4">
        <v>276</v>
      </c>
      <c t="n" s="7" r="B4">
        <v>164.2</v>
      </c>
      <c t="n" s="7" r="C4">
        <v>285.2</v>
      </c>
    </row>
    <row spans="1:3" r="5">
      <c t="s" s="4" r="A5">
        <v>277</v>
      </c>
      <c t="n" s="9" r="B5">
        <v>0.91</v>
      </c>
      <c t="n" s="9" r="C5">
        <v>1.58</v>
      </c>
    </row>
    <row spans="1:3" r="6">
      <c t="s" s="4" r="A6">
        <v>278</v>
      </c>
      <c t="n" s="9" r="B6">
        <v>0.9</v>
      </c>
      <c t="n" s="9" r="C6">
        <v>1.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79</v>
      </c>
      <c t="s" s="2" r="B1">
        <v>24</v>
      </c>
      <c t="s" s="2" r="D1">
        <v>1</v>
      </c>
      <c t="s" s="2" r="F1">
        <v>263</v>
      </c>
    </row>
    <row spans="1:6" r="2">
      <c t="s" s="2" r="B2">
        <v>25</v>
      </c>
      <c t="s" s="2" r="C2">
        <v>26</v>
      </c>
      <c t="s" s="2" r="D2">
        <v>25</v>
      </c>
      <c t="s" s="2" r="E2">
        <v>26</v>
      </c>
      <c t="s" s="2" r="F2">
        <v>64</v>
      </c>
    </row>
    <row spans="1:6" r="3">
      <c t="s" s="3" r="A3">
        <v>253</v>
      </c>
    </row>
    <row spans="1:6" r="4">
      <c t="s" s="4" r="A4">
        <v>280</v>
      </c>
      <c t="n" s="11" r="B4">
        <v>0</v>
      </c>
      <c t="n" s="11" r="C4">
        <v>0</v>
      </c>
      <c t="n" s="11" r="D4">
        <v>0</v>
      </c>
      <c t="n" s="7" r="E4">
        <v>18.6</v>
      </c>
    </row>
    <row spans="1:6" r="5">
      <c t="s" s="4" r="A5">
        <v>281</v>
      </c>
      <c t="n" s="6" r="B5">
        <v>0</v>
      </c>
      <c t="n" s="6" r="C5">
        <v>0</v>
      </c>
      <c t="n" s="6" r="D5">
        <v>0</v>
      </c>
      <c t="n" s="8" r="E5">
        <v>18.1</v>
      </c>
    </row>
    <row spans="1:6" r="6">
      <c t="s" s="4" r="A6">
        <v>282</v>
      </c>
      <c t="n" s="6" r="B6">
        <v>0</v>
      </c>
      <c t="n" s="6" r="C6">
        <v>0</v>
      </c>
      <c t="n" s="6" r="D6">
        <v>0</v>
      </c>
      <c t="n" s="8" r="E6">
        <v>0.5</v>
      </c>
    </row>
    <row spans="1:6" r="7">
      <c t="s" s="4" r="A7">
        <v>283</v>
      </c>
      <c t="n" s="6" r="B7">
        <v>0</v>
      </c>
      <c t="n" s="8" r="C7">
        <v>-1.6</v>
      </c>
      <c t="n" s="6" r="D7">
        <v>0</v>
      </c>
      <c t="n" s="8" r="E7">
        <v>-7.1</v>
      </c>
    </row>
    <row spans="1:6" r="8">
      <c t="s" s="4" r="A8">
        <v>284</v>
      </c>
      <c t="n" s="6" r="B8">
        <v>0</v>
      </c>
      <c t="n" s="8" r="C8">
        <v>0.3</v>
      </c>
      <c t="n" s="6" r="D8">
        <v>0</v>
      </c>
      <c t="n" s="8" r="E8">
        <v>1.5</v>
      </c>
    </row>
    <row spans="1:6" r="9">
      <c t="s" s="4" r="A9">
        <v>39</v>
      </c>
      <c t="n" s="6" r="B9">
        <v>0</v>
      </c>
      <c t="n" s="8" r="C9">
        <v>-1.3</v>
      </c>
      <c t="n" s="6" r="D9">
        <v>0</v>
      </c>
      <c t="n" s="8" r="E9">
        <v>-5.6</v>
      </c>
    </row>
    <row spans="1:6" r="10">
      <c t="s" s="4" r="A10">
        <v>285</v>
      </c>
      <c t="n" s="6" r="B10">
        <v>0</v>
      </c>
      <c t="n" s="8" r="C10">
        <v>-4.8</v>
      </c>
      <c t="n" s="6" r="D10">
        <v>0</v>
      </c>
      <c t="n" s="8" r="E10">
        <v>-4.8</v>
      </c>
    </row>
    <row spans="1:6" r="11">
      <c t="s" s="4" r="A11">
        <v>286</v>
      </c>
      <c t="n" s="6" r="B11">
        <v>0</v>
      </c>
      <c t="n" s="6" r="C11">
        <v>0</v>
      </c>
      <c t="n" s="6" r="D11">
        <v>0</v>
      </c>
      <c t="n" s="6" r="E11">
        <v>0</v>
      </c>
    </row>
    <row spans="1:6" r="12">
      <c t="s" s="4" r="A12">
        <v>40</v>
      </c>
      <c t="n" s="11" r="B12">
        <v>0</v>
      </c>
      <c t="n" s="7" r="C12">
        <v>4.8</v>
      </c>
      <c t="n" s="11" r="D12">
        <v>0</v>
      </c>
      <c t="n" s="7" r="E12">
        <v>4.8</v>
      </c>
    </row>
    <row spans="1:6" r="13">
      <c t="s" s="4" r="A13">
        <v>287</v>
      </c>
    </row>
    <row spans="1:6" r="14">
      <c t="s" s="3" r="A14">
        <v>253</v>
      </c>
    </row>
    <row spans="1:6" r="15">
      <c t="s" s="4" r="A15">
        <v>288</v>
      </c>
      <c t="n" s="11" r="F15">
        <v>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89</v>
      </c>
      <c t="s" s="2" r="B1">
        <v>24</v>
      </c>
      <c t="s" s="2" r="E1">
        <v>1</v>
      </c>
    </row>
    <row spans="1:6" r="2">
      <c t="s" s="2" r="B2">
        <v>25</v>
      </c>
      <c t="s" s="2" r="C2">
        <v>290</v>
      </c>
      <c t="s" s="2" r="D2">
        <v>26</v>
      </c>
      <c t="s" s="2" r="E2">
        <v>25</v>
      </c>
      <c t="s" s="2" r="F2">
        <v>26</v>
      </c>
    </row>
    <row spans="1:6" r="3">
      <c t="s" s="3" r="A3">
        <v>291</v>
      </c>
    </row>
    <row spans="1:6" r="4">
      <c t="s" s="4" r="A4">
        <v>292</v>
      </c>
      <c t="n" s="7" r="B4">
        <v>6.2</v>
      </c>
      <c t="n" s="7" r="D4">
        <v>9.699999999999999</v>
      </c>
      <c t="n" s="7" r="E4">
        <v>22.3</v>
      </c>
      <c t="n" s="7" r="F4">
        <v>19.4</v>
      </c>
    </row>
    <row spans="1:6" r="5">
      <c t="s" s="4" r="A5">
        <v>293</v>
      </c>
    </row>
    <row spans="1:6" r="6">
      <c t="s" s="3" r="A6">
        <v>291</v>
      </c>
    </row>
    <row spans="1:6" r="7">
      <c t="s" s="4" r="A7">
        <v>294</v>
      </c>
      <c t="n" s="8" r="C7">
        <v>1.7</v>
      </c>
    </row>
    <row spans="1:6" r="8">
      <c t="s" s="4" r="A8">
        <v>295</v>
      </c>
    </row>
    <row spans="1:6" r="9">
      <c t="s" s="3" r="A9">
        <v>291</v>
      </c>
    </row>
    <row spans="1:6" r="10">
      <c t="s" s="4" r="A10">
        <v>292</v>
      </c>
      <c t="n" s="8" r="B10">
        <v>3.6</v>
      </c>
      <c t="n" s="8" r="D10">
        <v>6.3</v>
      </c>
      <c t="n" s="8" r="E10">
        <v>10.6</v>
      </c>
      <c t="n" s="8" r="F10">
        <v>12.5</v>
      </c>
    </row>
    <row spans="1:6" r="11">
      <c t="s" s="4" r="A11">
        <v>296</v>
      </c>
    </row>
    <row spans="1:6" r="12">
      <c t="s" s="3" r="A12">
        <v>291</v>
      </c>
    </row>
    <row spans="1:6" r="13">
      <c t="s" s="4" r="A13">
        <v>297</v>
      </c>
      <c t="n" s="8" r="C13">
        <v>0.3</v>
      </c>
    </row>
    <row spans="1:6" r="14">
      <c t="s" s="4" r="A14">
        <v>298</v>
      </c>
      <c t="n" s="9" r="C14">
        <v>49.21</v>
      </c>
    </row>
    <row spans="1:6" r="15">
      <c t="s" s="4" r="A15">
        <v>299</v>
      </c>
    </row>
    <row spans="1:6" r="16">
      <c t="s" s="3" r="A16">
        <v>291</v>
      </c>
    </row>
    <row spans="1:6" r="17">
      <c t="s" s="4" r="A17">
        <v>292</v>
      </c>
      <c t="n" s="8" r="B17">
        <v>1.8</v>
      </c>
      <c t="n" s="8" r="D17">
        <v>3.4</v>
      </c>
      <c t="n" s="8" r="E17">
        <v>7.2</v>
      </c>
      <c t="n" s="8" r="F17">
        <v>6.9</v>
      </c>
    </row>
    <row spans="1:6" r="18">
      <c t="s" s="4" r="A18">
        <v>300</v>
      </c>
    </row>
    <row spans="1:6" r="19">
      <c t="s" s="3" r="A19">
        <v>291</v>
      </c>
    </row>
    <row spans="1:6" r="20">
      <c t="s" s="4" r="A20">
        <v>301</v>
      </c>
      <c t="n" s="8" r="C20">
        <v>1.1</v>
      </c>
    </row>
    <row spans="1:6" r="21">
      <c t="s" s="4" r="A21">
        <v>302</v>
      </c>
      <c t="n" s="9" r="C21">
        <v>10.23</v>
      </c>
    </row>
    <row spans="1:6" r="22">
      <c t="s" s="4" r="A22">
        <v>303</v>
      </c>
    </row>
    <row spans="1:6" r="23">
      <c t="s" s="3" r="A23">
        <v>291</v>
      </c>
    </row>
    <row spans="1:6" r="24">
      <c t="s" s="4" r="A24">
        <v>292</v>
      </c>
      <c t="n" s="7" r="B24">
        <v>0.8</v>
      </c>
      <c t="n" s="11" r="D24">
        <v>0</v>
      </c>
      <c t="n" s="7" r="E24">
        <v>4.5</v>
      </c>
      <c t="n" s="11" r="F24">
        <v>0</v>
      </c>
    </row>
    <row spans="1:6" r="25">
      <c t="s" s="4" r="A25">
        <v>304</v>
      </c>
    </row>
    <row spans="1:6" r="26">
      <c t="s" s="3" r="A26">
        <v>291</v>
      </c>
    </row>
    <row spans="1:6" r="27">
      <c t="s" s="4" r="A27">
        <v>297</v>
      </c>
      <c t="n" s="8" r="C27">
        <v>0.3</v>
      </c>
    </row>
    <row spans="1:6" r="28">
      <c t="s" s="4" r="A28">
        <v>298</v>
      </c>
      <c t="n" s="9" r="C28">
        <v>49.2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5</v>
      </c>
      <c t="s" s="2" r="C1">
        <v>64</v>
      </c>
    </row>
    <row spans="1:3" r="2">
      <c t="s" s="3" r="A2">
        <v>65</v>
      </c>
    </row>
    <row spans="1:3" r="3">
      <c t="s" s="4" r="A3">
        <v>66</v>
      </c>
      <c t="n" s="7" r="B3">
        <v>173.3</v>
      </c>
      <c t="n" s="7" r="C3">
        <v>126.3</v>
      </c>
    </row>
    <row spans="1:3" r="4">
      <c t="s" s="4" r="A4">
        <v>67</v>
      </c>
      <c t="n" s="8" r="B4">
        <v>1086.2</v>
      </c>
      <c t="n" s="8" r="C4">
        <v>1167.7</v>
      </c>
    </row>
    <row spans="1:3" r="5">
      <c t="s" s="4" r="A5">
        <v>68</v>
      </c>
      <c t="n" s="8" r="B5">
        <v>1133.2</v>
      </c>
      <c t="n" s="8" r="C5">
        <v>1174.3</v>
      </c>
    </row>
    <row spans="1:3" r="6">
      <c t="s" s="4" r="A6">
        <v>69</v>
      </c>
      <c t="n" s="8" r="B6">
        <v>400.1</v>
      </c>
      <c t="n" s="8" r="C6">
        <v>309.3</v>
      </c>
    </row>
    <row spans="1:3" r="7">
      <c t="s" s="4" r="A7">
        <v>70</v>
      </c>
      <c t="n" s="8" r="B7">
        <v>2792.8</v>
      </c>
      <c t="n" s="8" r="C7">
        <v>2777.6</v>
      </c>
    </row>
    <row spans="1:3" r="8">
      <c t="s" s="4" r="A8">
        <v>71</v>
      </c>
      <c t="n" s="8" r="B8">
        <v>937.6</v>
      </c>
      <c t="n" s="8" r="C8">
        <v>942.8</v>
      </c>
    </row>
    <row spans="1:3" r="9">
      <c t="s" s="3" r="A9">
        <v>72</v>
      </c>
    </row>
    <row spans="1:3" r="10">
      <c t="s" s="4" r="A10">
        <v>73</v>
      </c>
      <c t="n" s="8" r="B10">
        <v>5231.5</v>
      </c>
      <c t="n" s="8" r="C10">
        <v>5255.4</v>
      </c>
    </row>
    <row spans="1:3" r="11">
      <c t="s" s="4" r="A11">
        <v>74</v>
      </c>
      <c t="n" s="8" r="B11">
        <v>2419.6</v>
      </c>
      <c t="n" s="8" r="C11">
        <v>2490.1</v>
      </c>
    </row>
    <row spans="1:3" r="12">
      <c t="s" s="4" r="A12">
        <v>75</v>
      </c>
      <c t="n" s="8" r="B12">
        <v>362.3</v>
      </c>
      <c t="n" s="8" r="C12">
        <v>367.6</v>
      </c>
    </row>
    <row spans="1:3" r="13">
      <c t="s" s="4" r="A13">
        <v>76</v>
      </c>
      <c t="n" s="8" r="B13">
        <v>8013.4</v>
      </c>
      <c t="n" s="8" r="C13">
        <v>8113.1</v>
      </c>
    </row>
    <row spans="1:3" r="14">
      <c t="s" s="4" r="A14">
        <v>77</v>
      </c>
      <c t="n" s="8" r="B14">
        <v>11743.8</v>
      </c>
      <c t="n" s="8" r="C14">
        <v>11833.5</v>
      </c>
    </row>
    <row spans="1:3" r="15">
      <c t="s" s="3" r="A15">
        <v>78</v>
      </c>
    </row>
    <row spans="1:3" r="16">
      <c t="s" s="4" r="A16">
        <v>79</v>
      </c>
      <c t="n" s="6" r="B16">
        <v>0</v>
      </c>
      <c t="n" s="8" r="C16">
        <v>0.7</v>
      </c>
    </row>
    <row spans="1:3" r="17">
      <c t="s" s="4" r="A17">
        <v>80</v>
      </c>
      <c t="n" s="8" r="B17">
        <v>531.7</v>
      </c>
      <c t="n" s="8" r="C17">
        <v>578.8</v>
      </c>
    </row>
    <row spans="1:3" r="18">
      <c t="s" s="4" r="A18">
        <v>81</v>
      </c>
      <c t="n" s="8" r="B18">
        <v>216.3</v>
      </c>
      <c t="n" s="8" r="C18">
        <v>262.9</v>
      </c>
    </row>
    <row spans="1:3" r="19">
      <c t="s" s="4" r="A19">
        <v>82</v>
      </c>
      <c t="n" s="8" r="B19">
        <v>667.9</v>
      </c>
      <c t="n" s="8" r="C19">
        <v>644.1</v>
      </c>
    </row>
    <row spans="1:3" r="20">
      <c t="s" s="4" r="A20">
        <v>83</v>
      </c>
      <c t="n" s="8" r="B20">
        <v>1415.9</v>
      </c>
      <c t="n" s="8" r="C20">
        <v>1486.5</v>
      </c>
    </row>
    <row spans="1:3" r="21">
      <c t="s" s="3" r="A21">
        <v>84</v>
      </c>
    </row>
    <row spans="1:3" r="22">
      <c t="s" s="4" r="A22">
        <v>85</v>
      </c>
      <c t="n" s="8" r="B22">
        <v>4551.7</v>
      </c>
      <c t="n" s="8" r="C22">
        <v>4685.8</v>
      </c>
    </row>
    <row spans="1:3" r="23">
      <c t="s" s="4" r="A23">
        <v>86</v>
      </c>
      <c t="n" s="6" r="B23">
        <v>282</v>
      </c>
      <c t="n" s="8" r="C23">
        <v>287.2</v>
      </c>
    </row>
    <row spans="1:3" r="24">
      <c t="s" s="4" r="A24">
        <v>87</v>
      </c>
      <c t="n" s="8" r="B24">
        <v>815.2</v>
      </c>
      <c t="n" s="8" r="C24">
        <v>844.2</v>
      </c>
    </row>
    <row spans="1:3" r="25">
      <c t="s" s="4" r="A25">
        <v>88</v>
      </c>
      <c t="n" s="8" r="B25">
        <v>512.7</v>
      </c>
      <c t="n" s="6" r="C25">
        <v>521</v>
      </c>
    </row>
    <row spans="1:3" r="26">
      <c t="s" s="4" r="A26">
        <v>89</v>
      </c>
      <c t="n" s="8" r="B26">
        <v>7577.5</v>
      </c>
      <c t="n" s="8" r="C26">
        <v>7824.7</v>
      </c>
    </row>
    <row spans="1:3" r="27">
      <c t="s" s="3" r="A27">
        <v>90</v>
      </c>
    </row>
    <row spans="1:3" r="28">
      <c t="s" s="4" r="A28">
        <v>91</v>
      </c>
      <c t="n" s="8" r="B28">
        <v>1.8</v>
      </c>
      <c t="n" s="8" r="C28">
        <v>1.8</v>
      </c>
    </row>
    <row spans="1:3" r="29">
      <c t="s" s="4" r="A29">
        <v>92</v>
      </c>
      <c t="n" s="8" r="B29">
        <v>2890.9</v>
      </c>
      <c t="n" s="8" r="C29">
        <v>2860.3</v>
      </c>
    </row>
    <row spans="1:3" r="30">
      <c t="s" s="4" r="A30">
        <v>93</v>
      </c>
      <c t="n" s="8" r="B30">
        <v>1920.2</v>
      </c>
      <c t="n" s="8" r="C30">
        <v>1791.7</v>
      </c>
    </row>
    <row spans="1:3" r="31">
      <c t="s" s="4" r="A31">
        <v>94</v>
      </c>
      <c t="n" s="8" r="B31">
        <v>-646.6</v>
      </c>
      <c t="n" s="6" r="C31">
        <v>-645</v>
      </c>
    </row>
    <row spans="1:3" r="32">
      <c t="s" s="4" r="A32">
        <v>95</v>
      </c>
      <c t="n" s="8" r="B32">
        <v>4166.3</v>
      </c>
      <c t="n" s="8" r="C32">
        <v>4008.8</v>
      </c>
    </row>
    <row spans="1:3" r="33">
      <c t="s" s="4" r="A33">
        <v>96</v>
      </c>
      <c t="n" s="7" r="B33">
        <v>11743.8</v>
      </c>
      <c t="n" s="7" r="C33">
        <v>11833.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spans="1:2" r="1">
      <c t="s" s="1" r="A1">
        <v>305</v>
      </c>
      <c t="s" s="2" r="B1">
        <v>1</v>
      </c>
    </row>
    <row spans="1:2" r="2">
      <c t="s" s="2" r="B2">
        <v>25</v>
      </c>
    </row>
    <row spans="1:2" r="3">
      <c t="s" s="3" r="A3">
        <v>291</v>
      </c>
    </row>
    <row spans="1:2" r="4">
      <c t="s" s="4" r="A4">
        <v>306</v>
      </c>
      <c t="s" s="4" r="B4">
        <v>307</v>
      </c>
    </row>
    <row spans="1:2" r="5">
      <c t="s" s="4" r="A5">
        <v>308</v>
      </c>
      <c t="s" s="4" r="B5">
        <v>309</v>
      </c>
    </row>
    <row spans="1:2" r="6">
      <c t="s" s="4" r="A6">
        <v>310</v>
      </c>
      <c t="s" s="4" r="B6">
        <v>311</v>
      </c>
    </row>
    <row spans="1:2" r="7">
      <c t="s" s="4" r="A7">
        <v>312</v>
      </c>
      <c t="s" s="4" r="B7">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4</v>
      </c>
      <c t="s" s="2" r="B1">
        <v>24</v>
      </c>
      <c t="s" s="2" r="D1">
        <v>1</v>
      </c>
    </row>
    <row spans="1:5" r="2">
      <c t="s" s="2" r="B2">
        <v>25</v>
      </c>
      <c t="s" s="2" r="C2">
        <v>26</v>
      </c>
      <c t="s" s="2" r="D2">
        <v>25</v>
      </c>
      <c t="s" s="2" r="E2">
        <v>26</v>
      </c>
    </row>
    <row spans="1:5" r="3">
      <c t="s" s="3" r="A3">
        <v>291</v>
      </c>
    </row>
    <row spans="1:5" r="4">
      <c t="s" s="4" r="A4">
        <v>292</v>
      </c>
      <c t="n" s="7" r="B4">
        <v>6.2</v>
      </c>
      <c t="n" s="7" r="C4">
        <v>9.699999999999999</v>
      </c>
      <c t="n" s="7" r="D4">
        <v>22.3</v>
      </c>
      <c t="n" s="7" r="E4">
        <v>19.4</v>
      </c>
    </row>
    <row spans="1:5" r="5">
      <c t="s" s="4" r="A5">
        <v>295</v>
      </c>
    </row>
    <row spans="1:5" r="6">
      <c t="s" s="3" r="A6">
        <v>291</v>
      </c>
    </row>
    <row spans="1:5" r="7">
      <c t="s" s="4" r="A7">
        <v>292</v>
      </c>
      <c t="n" s="8" r="B7">
        <v>3.6</v>
      </c>
      <c t="n" s="8" r="C7">
        <v>6.3</v>
      </c>
      <c t="n" s="8" r="D7">
        <v>10.6</v>
      </c>
      <c t="n" s="8" r="E7">
        <v>12.5</v>
      </c>
    </row>
    <row spans="1:5" r="8">
      <c t="s" s="4" r="A8">
        <v>299</v>
      </c>
    </row>
    <row spans="1:5" r="9">
      <c t="s" s="3" r="A9">
        <v>291</v>
      </c>
    </row>
    <row spans="1:5" r="10">
      <c t="s" s="4" r="A10">
        <v>292</v>
      </c>
      <c t="n" s="8" r="B10">
        <v>1.8</v>
      </c>
      <c t="n" s="8" r="C10">
        <v>3.4</v>
      </c>
      <c t="n" s="8" r="D10">
        <v>7.2</v>
      </c>
      <c t="n" s="8" r="E10">
        <v>6.9</v>
      </c>
    </row>
    <row spans="1:5" r="11">
      <c t="s" s="4" r="A11">
        <v>303</v>
      </c>
    </row>
    <row spans="1:5" r="12">
      <c t="s" s="3" r="A12">
        <v>291</v>
      </c>
    </row>
    <row spans="1:5" r="13">
      <c t="s" s="4" r="A13">
        <v>292</v>
      </c>
      <c t="n" s="7" r="B13">
        <v>0.8</v>
      </c>
      <c t="n" s="11" r="C13">
        <v>0</v>
      </c>
      <c t="n" s="7" r="D13">
        <v>4.5</v>
      </c>
      <c t="n" s="11" r="E13">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7"/>
    <col customWidth="1" max="5" min="5" width="21"/>
    <col customWidth="1" max="6" min="6" width="20"/>
  </cols>
  <sheetData>
    <row spans="1:6" r="1">
      <c t="s" s="1" r="A1">
        <v>315</v>
      </c>
      <c t="s" s="2" r="B1">
        <v>24</v>
      </c>
      <c t="s" s="2" r="D1">
        <v>1</v>
      </c>
      <c t="s" s="2" r="F1">
        <v>263</v>
      </c>
    </row>
    <row spans="1:6" r="2">
      <c t="s" s="2" r="B2">
        <v>316</v>
      </c>
      <c t="s" s="2" r="C2">
        <v>317</v>
      </c>
      <c t="s" s="2" r="D2">
        <v>318</v>
      </c>
      <c t="s" s="2" r="E2">
        <v>317</v>
      </c>
      <c t="s" s="2" r="F2">
        <v>319</v>
      </c>
    </row>
    <row spans="1:6" r="3">
      <c t="s" s="3" r="A3">
        <v>320</v>
      </c>
    </row>
    <row spans="1:6" r="4">
      <c t="s" s="4" r="A4">
        <v>321</v>
      </c>
      <c t="n" s="6" r="D4">
        <v>600</v>
      </c>
      <c t="n" s="6" r="F4">
        <v>3000</v>
      </c>
    </row>
    <row spans="1:6" r="5">
      <c t="s" s="4" r="A5">
        <v>322</v>
      </c>
      <c t="n" s="7" r="B5">
        <v>26.8</v>
      </c>
      <c t="n" s="11" r="C5">
        <v>24</v>
      </c>
      <c t="n" s="7" r="D5">
        <v>27.5</v>
      </c>
      <c t="n" s="11" r="E5">
        <v>24</v>
      </c>
    </row>
    <row spans="1:6" r="6">
      <c t="s" s="4" r="A6">
        <v>323</v>
      </c>
    </row>
    <row spans="1:6" r="7">
      <c t="s" s="3" r="A7">
        <v>320</v>
      </c>
    </row>
    <row spans="1:6" r="8">
      <c t="s" s="4" r="A8">
        <v>321</v>
      </c>
      <c t="n" s="6" r="D8">
        <v>50</v>
      </c>
      <c t="n" s="6" r="F8">
        <v>100</v>
      </c>
    </row>
    <row spans="1:6" r="9">
      <c t="s" s="4" r="A9">
        <v>322</v>
      </c>
      <c t="n" s="8" r="B9">
        <v>3.8</v>
      </c>
      <c t="n" s="8" r="C9">
        <v>3.3</v>
      </c>
      <c t="n" s="7" r="D9">
        <v>4.3</v>
      </c>
      <c t="n" s="8" r="E9">
        <v>3.3</v>
      </c>
    </row>
    <row spans="1:6" r="10">
      <c t="s" s="4" r="A10">
        <v>324</v>
      </c>
    </row>
    <row spans="1:6" r="11">
      <c t="s" s="3" r="A11">
        <v>320</v>
      </c>
    </row>
    <row spans="1:6" r="12">
      <c t="s" s="4" r="A12">
        <v>321</v>
      </c>
      <c t="n" s="6" r="D12">
        <v>100</v>
      </c>
      <c t="n" s="6" r="F12">
        <v>200</v>
      </c>
    </row>
    <row spans="1:6" r="13">
      <c t="s" s="4" r="A13">
        <v>322</v>
      </c>
      <c t="n" s="8" r="B13">
        <v>3.7</v>
      </c>
      <c t="n" s="8" r="C13">
        <v>3.7</v>
      </c>
      <c t="n" s="7" r="D13">
        <v>2.6</v>
      </c>
      <c t="n" s="8" r="E13">
        <v>3.7</v>
      </c>
    </row>
    <row spans="1:6" r="14">
      <c t="s" s="4" r="A14">
        <v>325</v>
      </c>
    </row>
    <row spans="1:6" r="15">
      <c t="s" s="3" r="A15">
        <v>320</v>
      </c>
    </row>
    <row spans="1:6" r="16">
      <c t="s" s="4" r="A16">
        <v>321</v>
      </c>
      <c t="n" s="6" r="D16">
        <v>150</v>
      </c>
      <c t="n" s="6" r="F16">
        <v>200</v>
      </c>
    </row>
    <row spans="1:6" r="17">
      <c t="s" s="4" r="A17">
        <v>322</v>
      </c>
      <c t="n" s="8" r="B17">
        <v>3.7</v>
      </c>
      <c t="n" s="8" r="C17">
        <v>3.4</v>
      </c>
      <c t="n" s="7" r="D17">
        <v>3.9</v>
      </c>
      <c t="n" s="8" r="E17">
        <v>3.4</v>
      </c>
    </row>
    <row spans="1:6" r="18">
      <c t="s" s="4" r="A18">
        <v>326</v>
      </c>
    </row>
    <row spans="1:6" r="19">
      <c t="s" s="3" r="A19">
        <v>320</v>
      </c>
    </row>
    <row spans="1:6" r="20">
      <c t="s" s="4" r="A20">
        <v>321</v>
      </c>
      <c t="n" s="6" r="D20">
        <v>300</v>
      </c>
      <c t="n" s="6" r="F20">
        <v>2500</v>
      </c>
    </row>
    <row spans="1:6" r="21">
      <c t="s" s="4" r="A21">
        <v>322</v>
      </c>
      <c t="n" s="8" r="B21">
        <v>14.7</v>
      </c>
      <c t="n" s="8" r="C21">
        <v>13.6</v>
      </c>
      <c t="n" s="7" r="D21">
        <v>14.9</v>
      </c>
      <c t="n" s="8" r="E21">
        <v>13.6</v>
      </c>
    </row>
    <row spans="1:6" r="22">
      <c t="s" s="4" r="A22">
        <v>327</v>
      </c>
    </row>
    <row spans="1:6" r="23">
      <c t="s" s="3" r="A23">
        <v>320</v>
      </c>
    </row>
    <row spans="1:6" r="24">
      <c t="s" s="4" r="A24">
        <v>322</v>
      </c>
      <c t="n" s="7" r="B24">
        <v>0.9</v>
      </c>
      <c t="n" s="11" r="C24">
        <v>0</v>
      </c>
      <c t="n" s="7" r="D24">
        <v>1.8</v>
      </c>
      <c t="n" s="11" r="E24">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24</v>
      </c>
      <c t="s" s="2" r="D1">
        <v>1</v>
      </c>
    </row>
    <row spans="1:5" r="2">
      <c t="s" s="2" r="B2">
        <v>25</v>
      </c>
      <c t="s" s="2" r="C2">
        <v>26</v>
      </c>
      <c t="s" s="2" r="D2">
        <v>25</v>
      </c>
      <c t="s" s="2" r="E2">
        <v>26</v>
      </c>
    </row>
    <row spans="1:5" r="3">
      <c t="s" s="3" r="A3">
        <v>320</v>
      </c>
    </row>
    <row spans="1:5" r="4">
      <c t="s" s="4" r="A4">
        <v>329</v>
      </c>
      <c t="n" s="7" r="B4">
        <v>26.8</v>
      </c>
      <c t="n" s="11" r="C4">
        <v>24</v>
      </c>
      <c t="n" s="7" r="D4">
        <v>27.5</v>
      </c>
      <c t="n" s="11" r="E4">
        <v>24</v>
      </c>
    </row>
    <row spans="1:5" r="5">
      <c t="s" s="4" r="A5">
        <v>330</v>
      </c>
    </row>
    <row spans="1:5" r="6">
      <c t="s" s="3" r="A6">
        <v>320</v>
      </c>
    </row>
    <row spans="1:5" r="7">
      <c t="s" s="4" r="A7">
        <v>329</v>
      </c>
      <c t="n" s="8" r="B7">
        <v>23.2</v>
      </c>
      <c t="n" s="8" r="C7">
        <v>20.6</v>
      </c>
      <c t="n" s="6" r="D7">
        <v>24</v>
      </c>
      <c t="n" s="8" r="E7">
        <v>20.6</v>
      </c>
    </row>
    <row spans="1:5" r="8">
      <c t="s" s="4" r="A8">
        <v>331</v>
      </c>
    </row>
    <row spans="1:5" r="9">
      <c t="s" s="3" r="A9">
        <v>320</v>
      </c>
    </row>
    <row spans="1:5" r="10">
      <c t="s" s="4" r="A10">
        <v>329</v>
      </c>
      <c t="n" s="7" r="B10">
        <v>3.6</v>
      </c>
      <c t="n" s="7" r="C10">
        <v>3.4</v>
      </c>
      <c t="n" s="7" r="D10">
        <v>3.5</v>
      </c>
      <c t="n" s="7" r="E10">
        <v>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32</v>
      </c>
      <c t="s" s="2" r="B1">
        <v>1</v>
      </c>
    </row>
    <row spans="1:2" r="2">
      <c t="s" s="2" r="B2">
        <v>316</v>
      </c>
    </row>
    <row spans="1:2" r="3">
      <c t="s" s="3" r="A3">
        <v>333</v>
      </c>
    </row>
    <row spans="1:2" r="4">
      <c t="s" s="4" r="A4">
        <v>334</v>
      </c>
      <c t="n" s="7" r="B4">
        <v>91.2</v>
      </c>
    </row>
    <row spans="1:2" r="5">
      <c t="s" s="4" r="A5">
        <v>335</v>
      </c>
      <c t="n" s="6" r="B5">
        <v>24</v>
      </c>
    </row>
    <row spans="1:2" r="6">
      <c t="s" s="4" r="A6">
        <v>336</v>
      </c>
      <c t="n" s="8" r="B6">
        <v>-36.6</v>
      </c>
    </row>
    <row spans="1:2" r="7">
      <c t="s" s="4" r="A7">
        <v>337</v>
      </c>
      <c t="n" s="7" r="B7">
        <v>78.5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8</v>
      </c>
      <c t="s" s="2" r="B1">
        <v>24</v>
      </c>
      <c t="s" s="2" r="D1">
        <v>1</v>
      </c>
    </row>
    <row spans="1:5" r="2">
      <c t="s" s="2" r="B2">
        <v>25</v>
      </c>
      <c t="s" s="2" r="C2">
        <v>26</v>
      </c>
      <c t="s" s="2" r="D2">
        <v>25</v>
      </c>
      <c t="s" s="2" r="E2">
        <v>26</v>
      </c>
    </row>
    <row spans="1:5" r="3">
      <c t="s" s="3" r="A3">
        <v>339</v>
      </c>
    </row>
    <row spans="1:5" r="4">
      <c t="s" s="4" r="A4">
        <v>41</v>
      </c>
      <c t="n" s="7" r="B4">
        <v>142.8</v>
      </c>
      <c t="n" s="7" r="C4">
        <v>147.8</v>
      </c>
      <c t="n" s="7" r="D4">
        <v>250.2</v>
      </c>
      <c t="n" s="7" r="E4">
        <v>261.7</v>
      </c>
    </row>
    <row spans="1:5" r="5">
      <c t="s" s="4" r="A5">
        <v>340</v>
      </c>
      <c t="n" s="7" r="B5">
        <v>142.8</v>
      </c>
      <c t="n" s="7" r="C5">
        <v>153.9</v>
      </c>
      <c t="n" s="7" r="D5">
        <v>250.2</v>
      </c>
      <c t="n" s="7" r="E5">
        <v>272.1</v>
      </c>
    </row>
    <row spans="1:5" r="6">
      <c t="s" s="3" r="A6">
        <v>341</v>
      </c>
    </row>
    <row spans="1:5" r="7">
      <c t="s" s="4" r="A7">
        <v>54</v>
      </c>
      <c t="n" s="8" r="B7">
        <v>180.9</v>
      </c>
      <c t="n" s="8" r="C7">
        <v>179.8</v>
      </c>
      <c t="n" s="8" r="D7">
        <v>180.8</v>
      </c>
      <c t="n" s="8" r="E7">
        <v>180.1</v>
      </c>
    </row>
    <row spans="1:5" r="8">
      <c t="s" s="4" r="A8">
        <v>342</v>
      </c>
      <c t="n" s="8" r="B8">
        <v>2.1</v>
      </c>
      <c t="n" s="8" r="C8">
        <v>2.5</v>
      </c>
      <c t="n" s="6" r="D8">
        <v>2</v>
      </c>
      <c t="n" s="8" r="E8">
        <v>2.5</v>
      </c>
    </row>
    <row spans="1:5" r="9">
      <c t="s" s="4" r="A9">
        <v>55</v>
      </c>
      <c t="n" s="6" r="B9">
        <v>183</v>
      </c>
      <c t="n" s="8" r="C9">
        <v>182.3</v>
      </c>
      <c t="n" s="8" r="D9">
        <v>182.8</v>
      </c>
      <c t="n" s="8" r="E9">
        <v>182.6</v>
      </c>
    </row>
    <row spans="1:5" r="10">
      <c t="s" s="3" r="A10">
        <v>343</v>
      </c>
    </row>
    <row spans="1:5" r="11">
      <c t="s" s="4" r="A11">
        <v>47</v>
      </c>
      <c t="n" s="9" r="B11">
        <v>0.79</v>
      </c>
      <c t="n" s="9" r="C11">
        <v>0.85</v>
      </c>
      <c t="n" s="9" r="D11">
        <v>1.38</v>
      </c>
      <c t="n" s="9" r="E11">
        <v>1.51</v>
      </c>
    </row>
    <row spans="1:5" r="12">
      <c t="s" s="4" r="A12">
        <v>48</v>
      </c>
      <c t="n" s="6" r="B12">
        <v>0</v>
      </c>
      <c t="n" s="10" r="C12">
        <v>-0.03</v>
      </c>
      <c t="n" s="6" r="D12">
        <v>0</v>
      </c>
      <c t="n" s="10" r="E12">
        <v>-0.06</v>
      </c>
    </row>
    <row spans="1:5" r="13">
      <c t="s" s="4" r="A13">
        <v>49</v>
      </c>
      <c t="n" s="10" r="B13">
        <v>0.79</v>
      </c>
      <c t="n" s="10" r="C13">
        <v>0.82</v>
      </c>
      <c t="n" s="10" r="D13">
        <v>1.38</v>
      </c>
      <c t="n" s="10" r="E13">
        <v>1.45</v>
      </c>
    </row>
    <row spans="1:5" r="14">
      <c t="s" s="4" r="A14">
        <v>50</v>
      </c>
      <c t="n" s="10" r="B14">
        <v>0.78</v>
      </c>
      <c t="n" s="10" r="C14">
        <v>0.84</v>
      </c>
      <c t="n" s="10" r="D14">
        <v>1.37</v>
      </c>
      <c t="n" s="10" r="E14">
        <v>1.49</v>
      </c>
    </row>
    <row spans="1:5" r="15">
      <c t="s" s="4" r="A15">
        <v>51</v>
      </c>
      <c t="n" s="6" r="B15">
        <v>0</v>
      </c>
      <c t="n" s="10" r="C15">
        <v>-0.03</v>
      </c>
      <c t="n" s="6" r="D15">
        <v>0</v>
      </c>
      <c t="n" s="10" r="E15">
        <v>-0.06</v>
      </c>
    </row>
    <row spans="1:5" r="16">
      <c t="s" s="4" r="A16">
        <v>52</v>
      </c>
      <c t="n" s="9" r="B16">
        <v>0.78</v>
      </c>
      <c t="n" s="9" r="C16">
        <v>0.8100000000000001</v>
      </c>
      <c t="n" s="9" r="D16">
        <v>1.37</v>
      </c>
      <c t="n" s="9" r="E16">
        <v>1.43</v>
      </c>
    </row>
    <row spans="1:5" r="17">
      <c t="s" s="4" r="A17">
        <v>344</v>
      </c>
      <c t="n" s="8" r="B17">
        <v>1.2</v>
      </c>
      <c t="n" s="8" r="C17">
        <v>1.1</v>
      </c>
      <c t="n" s="6" r="D17">
        <v>2</v>
      </c>
      <c t="n" s="8" r="E17">
        <v>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45</v>
      </c>
      <c t="s" s="2" r="B1">
        <v>25</v>
      </c>
      <c t="s" s="2" r="C1">
        <v>64</v>
      </c>
    </row>
    <row spans="1:3" r="2">
      <c t="s" s="3" r="A2">
        <v>68</v>
      </c>
    </row>
    <row spans="1:3" r="3">
      <c t="s" s="4" r="A3">
        <v>346</v>
      </c>
      <c t="n" s="11" r="B3">
        <v>427</v>
      </c>
      <c t="n" s="11" r="C3">
        <v>433</v>
      </c>
    </row>
    <row spans="1:3" r="4">
      <c t="s" s="4" r="A4">
        <v>347</v>
      </c>
      <c t="n" s="8" r="B4">
        <v>236.7</v>
      </c>
      <c t="n" s="8" r="C4">
        <v>249.2</v>
      </c>
    </row>
    <row spans="1:3" r="5">
      <c t="s" s="4" r="A5">
        <v>348</v>
      </c>
      <c t="n" s="8" r="B5">
        <v>469.5</v>
      </c>
      <c t="n" s="8" r="C5">
        <v>492.1</v>
      </c>
    </row>
    <row spans="1:3" r="6">
      <c t="s" s="4" r="A6">
        <v>349</v>
      </c>
      <c t="n" s="8" r="B6">
        <v>1133.2</v>
      </c>
      <c t="n" s="8" r="C6">
        <v>1174.3</v>
      </c>
    </row>
    <row spans="1:3" r="7">
      <c t="s" s="3" r="A7">
        <v>69</v>
      </c>
    </row>
    <row spans="1:3" r="8">
      <c t="s" s="4" r="A8">
        <v>350</v>
      </c>
      <c t="n" s="8" r="B8">
        <v>135.9</v>
      </c>
      <c t="n" s="8" r="C8">
        <v>114.4</v>
      </c>
    </row>
    <row spans="1:3" r="9">
      <c t="s" s="4" r="A9">
        <v>351</v>
      </c>
      <c t="n" s="8" r="B9">
        <v>130.2</v>
      </c>
      <c t="n" s="8" r="C9">
        <v>84.59999999999999</v>
      </c>
    </row>
    <row spans="1:3" r="10">
      <c t="s" s="4" r="A10">
        <v>110</v>
      </c>
      <c t="n" s="8" r="B10">
        <v>118.1</v>
      </c>
      <c t="n" s="8" r="C10">
        <v>96.7</v>
      </c>
    </row>
    <row spans="1:3" r="11">
      <c t="s" s="4" r="A11">
        <v>352</v>
      </c>
      <c t="n" s="8" r="B11">
        <v>15.9</v>
      </c>
      <c t="n" s="8" r="C11">
        <v>13.6</v>
      </c>
    </row>
    <row spans="1:3" r="12">
      <c t="s" s="4" r="A12">
        <v>353</v>
      </c>
      <c t="n" s="8" r="B12">
        <v>400.1</v>
      </c>
      <c t="n" s="8" r="C12">
        <v>309.3</v>
      </c>
    </row>
    <row spans="1:3" r="13">
      <c t="s" s="3" r="A13">
        <v>71</v>
      </c>
    </row>
    <row spans="1:3" r="14">
      <c t="s" s="4" r="A14">
        <v>354</v>
      </c>
      <c t="n" s="8" r="B14">
        <v>157.9</v>
      </c>
      <c t="n" s="8" r="C14">
        <v>161.9</v>
      </c>
    </row>
    <row spans="1:3" r="15">
      <c t="s" s="4" r="A15">
        <v>355</v>
      </c>
      <c t="n" s="8" r="B15">
        <v>520.5</v>
      </c>
      <c t="n" s="8" r="C15">
        <v>518.8</v>
      </c>
    </row>
    <row spans="1:3" r="16">
      <c t="s" s="4" r="A16">
        <v>356</v>
      </c>
      <c t="n" s="8" r="B16">
        <v>1236.8</v>
      </c>
      <c t="n" s="8" r="C16">
        <v>1287.6</v>
      </c>
    </row>
    <row spans="1:3" r="17">
      <c t="s" s="4" r="A17">
        <v>357</v>
      </c>
      <c t="n" s="8" r="B17">
        <v>80.2</v>
      </c>
      <c t="n" s="8" r="C17">
        <v>79.3</v>
      </c>
    </row>
    <row spans="1:3" r="18">
      <c t="s" s="4" r="A18">
        <v>358</v>
      </c>
      <c t="n" s="8" r="B18">
        <v>1995.4</v>
      </c>
      <c t="n" s="8" r="C18">
        <v>2047.6</v>
      </c>
    </row>
    <row spans="1:3" r="19">
      <c t="s" s="4" r="A19">
        <v>359</v>
      </c>
      <c t="n" s="8" r="B19">
        <v>1057.8</v>
      </c>
      <c t="n" s="8" r="C19">
        <v>1104.8</v>
      </c>
    </row>
    <row spans="1:3" r="20">
      <c t="s" s="4" r="A20">
        <v>360</v>
      </c>
      <c t="n" s="8" r="B20">
        <v>937.6</v>
      </c>
      <c t="n" s="8" r="C20">
        <v>942.8</v>
      </c>
    </row>
    <row spans="1:3" r="21">
      <c t="s" s="3" r="A21">
        <v>75</v>
      </c>
    </row>
    <row spans="1:3" r="22">
      <c t="s" s="4" r="A22">
        <v>361</v>
      </c>
      <c t="n" s="6" r="B22">
        <v>109</v>
      </c>
      <c t="n" s="6" r="C22">
        <v>111</v>
      </c>
    </row>
    <row spans="1:3" r="23">
      <c t="s" s="4" r="A23">
        <v>110</v>
      </c>
      <c t="n" s="8" r="B23">
        <v>61.9</v>
      </c>
      <c t="n" s="8" r="C23">
        <v>62.8</v>
      </c>
    </row>
    <row spans="1:3" r="24">
      <c t="s" s="4" r="A24">
        <v>75</v>
      </c>
      <c t="n" s="8" r="B24">
        <v>191.4</v>
      </c>
      <c t="n" s="8" r="C24">
        <v>193.8</v>
      </c>
    </row>
    <row spans="1:3" r="25">
      <c t="s" s="4" r="A25">
        <v>362</v>
      </c>
      <c t="n" s="8" r="B25">
        <v>362.3</v>
      </c>
      <c t="n" s="8" r="C25">
        <v>367.6</v>
      </c>
    </row>
    <row spans="1:3" r="26">
      <c t="s" s="3" r="A26">
        <v>82</v>
      </c>
    </row>
    <row spans="1:3" r="27">
      <c t="s" s="4" r="A27">
        <v>363</v>
      </c>
      <c t="n" s="8" r="B27">
        <v>77.5</v>
      </c>
      <c t="n" s="8" r="C27">
        <v>94.59999999999999</v>
      </c>
    </row>
    <row spans="1:3" r="28">
      <c t="s" s="4" r="A28">
        <v>364</v>
      </c>
      <c t="n" s="8" r="B28">
        <v>61.6</v>
      </c>
      <c t="n" s="8" r="C28">
        <v>59.6</v>
      </c>
    </row>
    <row spans="1:3" r="29">
      <c t="s" s="4" r="A29">
        <v>365</v>
      </c>
      <c t="n" s="8" r="B29">
        <v>23.4</v>
      </c>
      <c t="n" s="6" r="C29">
        <v>32</v>
      </c>
    </row>
    <row spans="1:3" r="30">
      <c t="s" s="4" r="A30">
        <v>366</v>
      </c>
      <c t="n" s="8" r="B30">
        <v>59.7</v>
      </c>
      <c t="n" s="8" r="C30">
        <v>59.8</v>
      </c>
    </row>
    <row spans="1:3" r="31">
      <c t="s" s="4" r="A31">
        <v>82</v>
      </c>
      <c t="n" s="8" r="B31">
        <v>445.7</v>
      </c>
      <c t="n" s="8" r="C31">
        <v>398.1</v>
      </c>
    </row>
    <row spans="1:3" r="32">
      <c t="s" s="4" r="A32">
        <v>367</v>
      </c>
      <c t="n" s="8" r="B32">
        <v>667.9</v>
      </c>
      <c t="n" s="8" r="C32">
        <v>644.1</v>
      </c>
    </row>
    <row spans="1:3" r="33">
      <c t="s" s="3" r="A33">
        <v>88</v>
      </c>
    </row>
    <row spans="1:3" r="34">
      <c t="s" s="4" r="A34">
        <v>368</v>
      </c>
      <c t="n" s="6" r="B34">
        <v>233</v>
      </c>
      <c t="n" s="8" r="C34">
        <v>237.9</v>
      </c>
    </row>
    <row spans="1:3" r="35">
      <c t="s" s="4" r="A35">
        <v>369</v>
      </c>
      <c t="n" s="8" r="B35">
        <v>70.3</v>
      </c>
      <c t="n" s="8" r="C35">
        <v>71.09999999999999</v>
      </c>
    </row>
    <row spans="1:3" r="36">
      <c t="s" s="4" r="A36">
        <v>370</v>
      </c>
      <c t="n" s="8" r="B36">
        <v>209.4</v>
      </c>
      <c t="n" s="6" r="C36">
        <v>212</v>
      </c>
    </row>
    <row spans="1:3" r="37">
      <c t="s" s="4" r="A37">
        <v>371</v>
      </c>
      <c t="n" s="7" r="B37">
        <v>512.7</v>
      </c>
      <c t="n" s="11" r="C37">
        <v>5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372</v>
      </c>
      <c t="s" s="2" r="B1">
        <v>1</v>
      </c>
    </row>
    <row spans="1:2" r="2">
      <c t="s" s="2" r="B2">
        <v>316</v>
      </c>
    </row>
    <row spans="1:2" r="3">
      <c t="s" s="3" r="A3">
        <v>373</v>
      </c>
    </row>
    <row spans="1:2" r="4">
      <c t="s" s="4" r="A4">
        <v>374</v>
      </c>
      <c t="n" s="7" r="B4">
        <v>5255.4</v>
      </c>
    </row>
    <row spans="1:2" r="5">
      <c t="s" s="4" r="A5">
        <v>375</v>
      </c>
      <c t="n" s="8" r="B5">
        <v>-33.3</v>
      </c>
    </row>
    <row spans="1:2" r="6">
      <c t="s" s="4" r="A6">
        <v>376</v>
      </c>
      <c t="n" s="8" r="B6">
        <v>9.4</v>
      </c>
    </row>
    <row spans="1:2" r="7">
      <c t="s" s="4" r="A7">
        <v>377</v>
      </c>
      <c t="n" s="8" r="B7">
        <v>5231.5</v>
      </c>
    </row>
    <row spans="1:2" r="8">
      <c t="s" s="4" r="A8">
        <v>323</v>
      </c>
    </row>
    <row spans="1:2" r="9">
      <c t="s" s="3" r="A9">
        <v>373</v>
      </c>
    </row>
    <row spans="1:2" r="10">
      <c t="s" s="4" r="A10">
        <v>374</v>
      </c>
      <c t="n" s="8" r="B10">
        <v>1121.1</v>
      </c>
    </row>
    <row spans="1:2" r="11">
      <c t="s" s="4" r="A11">
        <v>375</v>
      </c>
      <c t="n" s="6" r="B11">
        <v>0</v>
      </c>
    </row>
    <row spans="1:2" r="12">
      <c t="s" s="4" r="A12">
        <v>376</v>
      </c>
      <c t="n" s="8" r="B12">
        <v>3.3</v>
      </c>
    </row>
    <row spans="1:2" r="13">
      <c t="s" s="4" r="A13">
        <v>377</v>
      </c>
      <c t="n" s="8" r="B13">
        <v>1124.4</v>
      </c>
    </row>
    <row spans="1:2" r="14">
      <c t="s" s="4" r="A14">
        <v>324</v>
      </c>
    </row>
    <row spans="1:2" r="15">
      <c t="s" s="3" r="A15">
        <v>373</v>
      </c>
    </row>
    <row spans="1:2" r="16">
      <c t="s" s="4" r="A16">
        <v>374</v>
      </c>
      <c t="n" s="8" r="B16">
        <v>882.7</v>
      </c>
    </row>
    <row spans="1:2" r="17">
      <c t="s" s="4" r="A17">
        <v>375</v>
      </c>
      <c t="n" s="6" r="B17">
        <v>0</v>
      </c>
    </row>
    <row spans="1:2" r="18">
      <c t="s" s="4" r="A18">
        <v>376</v>
      </c>
      <c t="n" s="6" r="B18">
        <v>3</v>
      </c>
    </row>
    <row spans="1:2" r="19">
      <c t="s" s="4" r="A19">
        <v>377</v>
      </c>
      <c t="n" s="8" r="B19">
        <v>885.7</v>
      </c>
    </row>
    <row spans="1:2" r="20">
      <c t="s" s="4" r="A20">
        <v>325</v>
      </c>
    </row>
    <row spans="1:2" r="21">
      <c t="s" s="3" r="A21">
        <v>373</v>
      </c>
    </row>
    <row spans="1:2" r="22">
      <c t="s" s="4" r="A22">
        <v>374</v>
      </c>
      <c t="n" s="8" r="B22">
        <v>2255.2</v>
      </c>
    </row>
    <row spans="1:2" r="23">
      <c t="s" s="4" r="A23">
        <v>375</v>
      </c>
      <c t="n" s="8" r="B23">
        <v>-33.3</v>
      </c>
    </row>
    <row spans="1:2" r="24">
      <c t="s" s="4" r="A24">
        <v>376</v>
      </c>
      <c t="n" s="8" r="B24">
        <v>3.1</v>
      </c>
    </row>
    <row spans="1:2" r="25">
      <c t="s" s="4" r="A25">
        <v>377</v>
      </c>
      <c t="n" s="6" r="B25">
        <v>2225</v>
      </c>
    </row>
    <row spans="1:2" r="26">
      <c t="s" s="4" r="A26">
        <v>326</v>
      </c>
    </row>
    <row spans="1:2" r="27">
      <c t="s" s="3" r="A27">
        <v>373</v>
      </c>
    </row>
    <row spans="1:2" r="28">
      <c t="s" s="4" r="A28">
        <v>374</v>
      </c>
      <c t="n" s="8" r="B28">
        <v>996.4</v>
      </c>
    </row>
    <row spans="1:2" r="29">
      <c t="s" s="4" r="A29">
        <v>375</v>
      </c>
      <c t="n" s="6" r="B29">
        <v>0</v>
      </c>
    </row>
    <row spans="1:2" r="30">
      <c t="s" s="4" r="A30">
        <v>376</v>
      </c>
      <c t="n" s="6" r="B30">
        <v>0</v>
      </c>
    </row>
    <row spans="1:2" r="31">
      <c t="s" s="4" r="A31">
        <v>377</v>
      </c>
      <c t="n" s="7" r="B31">
        <v>99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5</v>
      </c>
      <c t="s" s="2" r="C1">
        <v>64</v>
      </c>
    </row>
    <row spans="1:3" r="2">
      <c t="s" s="3" r="A2">
        <v>379</v>
      </c>
    </row>
    <row spans="1:3" r="3">
      <c t="s" s="4" r="A3">
        <v>380</v>
      </c>
      <c t="n" s="7" r="B3">
        <v>3027.1</v>
      </c>
      <c t="n" s="7" r="C3">
        <v>3021.3</v>
      </c>
    </row>
    <row spans="1:3" r="4">
      <c t="s" s="4" r="A4">
        <v>381</v>
      </c>
      <c t="n" s="8" r="B4">
        <v>-607.5</v>
      </c>
      <c t="n" s="8" r="C4">
        <v>-531.2</v>
      </c>
    </row>
    <row spans="1:3" r="5">
      <c t="s" s="4" r="A5">
        <v>382</v>
      </c>
      <c t="n" s="8" r="B5">
        <v>2419.6</v>
      </c>
      <c t="n" s="8" r="C5">
        <v>2490.1</v>
      </c>
    </row>
    <row spans="1:3" r="6">
      <c t="s" s="4" r="A6">
        <v>383</v>
      </c>
      <c t="n" s="8" r="B6">
        <v>2334.8</v>
      </c>
      <c t="n" s="8" r="C6">
        <v>2329.8</v>
      </c>
    </row>
    <row spans="1:3" r="7">
      <c t="s" s="4" r="A7">
        <v>384</v>
      </c>
      <c t="n" s="8" r="B7">
        <v>1727.3</v>
      </c>
      <c t="n" s="8" r="C7">
        <v>1798.6</v>
      </c>
    </row>
    <row spans="1:3" r="8">
      <c t="s" s="4" r="A8">
        <v>385</v>
      </c>
      <c t="n" s="8" r="B8">
        <v>692.3</v>
      </c>
      <c t="n" s="8" r="C8">
        <v>691.5</v>
      </c>
    </row>
    <row spans="1:3" r="9">
      <c t="s" s="4" r="A9">
        <v>386</v>
      </c>
    </row>
    <row spans="1:3" r="10">
      <c t="s" s="3" r="A10">
        <v>379</v>
      </c>
    </row>
    <row spans="1:3" r="11">
      <c t="s" s="4" r="A11">
        <v>381</v>
      </c>
      <c t="n" s="8" r="B11">
        <v>-481.6</v>
      </c>
      <c t="n" s="8" r="C11">
        <v>-415.8</v>
      </c>
    </row>
    <row spans="1:3" r="12">
      <c t="s" s="4" r="A12">
        <v>383</v>
      </c>
      <c t="n" s="8" r="B12">
        <v>2083.3</v>
      </c>
      <c t="n" s="8" r="C12">
        <v>2078.7</v>
      </c>
    </row>
    <row spans="1:3" r="13">
      <c t="s" s="4" r="A13">
        <v>384</v>
      </c>
      <c t="n" s="8" r="B13">
        <v>1601.7</v>
      </c>
      <c t="n" s="8" r="C13">
        <v>1662.9</v>
      </c>
    </row>
    <row spans="1:3" r="14">
      <c t="s" s="4" r="A14">
        <v>387</v>
      </c>
    </row>
    <row spans="1:3" r="15">
      <c t="s" s="3" r="A15">
        <v>379</v>
      </c>
    </row>
    <row spans="1:3" r="16">
      <c t="s" s="4" r="A16">
        <v>381</v>
      </c>
      <c t="n" s="8" r="B16">
        <v>-1.3</v>
      </c>
      <c t="n" s="8" r="C16">
        <v>-1.2</v>
      </c>
    </row>
    <row spans="1:3" r="17">
      <c t="s" s="4" r="A17">
        <v>383</v>
      </c>
      <c t="n" s="8" r="B17">
        <v>1.8</v>
      </c>
      <c t="n" s="8" r="C17">
        <v>1.8</v>
      </c>
    </row>
    <row spans="1:3" r="18">
      <c t="s" s="4" r="A18">
        <v>384</v>
      </c>
      <c t="n" s="8" r="B18">
        <v>0.5</v>
      </c>
      <c t="n" s="8" r="C18">
        <v>0.6</v>
      </c>
    </row>
    <row spans="1:3" r="19">
      <c t="s" s="4" r="A19">
        <v>388</v>
      </c>
    </row>
    <row spans="1:3" r="20">
      <c t="s" s="3" r="A20">
        <v>379</v>
      </c>
    </row>
    <row spans="1:3" r="21">
      <c t="s" s="4" r="A21">
        <v>381</v>
      </c>
      <c t="n" s="8" r="B21">
        <v>-124.6</v>
      </c>
      <c t="n" s="8" r="C21">
        <v>-114.2</v>
      </c>
    </row>
    <row spans="1:3" r="22">
      <c t="s" s="4" r="A22">
        <v>383</v>
      </c>
      <c t="n" s="8" r="B22">
        <v>249.7</v>
      </c>
      <c t="n" s="8" r="C22">
        <v>249.3</v>
      </c>
    </row>
    <row spans="1:3" r="23">
      <c t="s" s="4" r="A23">
        <v>384</v>
      </c>
      <c t="n" s="7" r="B23">
        <v>125.1</v>
      </c>
      <c t="n" s="7" r="C23">
        <v>13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9</v>
      </c>
      <c t="s" s="2" r="B1">
        <v>24</v>
      </c>
      <c t="s" s="2" r="D1">
        <v>1</v>
      </c>
    </row>
    <row spans="1:5" r="2">
      <c t="s" s="2" r="B2">
        <v>25</v>
      </c>
      <c t="s" s="2" r="C2">
        <v>26</v>
      </c>
      <c t="s" s="2" r="D2">
        <v>25</v>
      </c>
      <c t="s" s="2" r="E2">
        <v>26</v>
      </c>
    </row>
    <row spans="1:5" r="3">
      <c t="s" s="3" r="A3">
        <v>390</v>
      </c>
    </row>
    <row spans="1:5" r="4">
      <c t="s" s="4" r="A4">
        <v>391</v>
      </c>
      <c t="n" s="7" r="B4">
        <v>37.6</v>
      </c>
      <c t="n" s="11" r="C4">
        <v>28</v>
      </c>
      <c t="n" s="7" r="D4">
        <v>75.2</v>
      </c>
      <c t="n" s="7" r="E4">
        <v>5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v>
      </c>
      <c t="s" s="2" r="B1">
        <v>25</v>
      </c>
      <c t="s" s="2" r="C1">
        <v>64</v>
      </c>
    </row>
    <row spans="1:3" r="2">
      <c t="s" s="4" r="A2">
        <v>98</v>
      </c>
      <c t="n" s="7" r="B2">
        <v>90.59999999999999</v>
      </c>
      <c t="n" s="7" r="C2">
        <v>103.7</v>
      </c>
    </row>
    <row spans="1:3" r="3">
      <c t="s" s="4" r="A3">
        <v>99</v>
      </c>
      <c t="n" s="9" r="B3">
        <v>0.01</v>
      </c>
      <c t="n" s="9" r="C3">
        <v>0.01</v>
      </c>
    </row>
    <row spans="1:3" r="4">
      <c t="s" s="4" r="A4">
        <v>100</v>
      </c>
      <c t="n" s="6" r="B4">
        <v>426</v>
      </c>
      <c t="n" s="6" r="C4">
        <v>426</v>
      </c>
    </row>
    <row spans="1:3" r="5">
      <c t="s" s="4" r="A5">
        <v>101</v>
      </c>
      <c t="n" s="8" r="B5">
        <v>181.1</v>
      </c>
      <c t="n" s="8" r="C5">
        <v>180.5</v>
      </c>
    </row>
    <row spans="1:3" r="6">
      <c t="s" s="4" r="A6">
        <v>102</v>
      </c>
      <c t="n" s="6" r="B6">
        <v>0</v>
      </c>
      <c t="n" s="6" r="C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92</v>
      </c>
      <c t="s" s="2" r="B1">
        <v>316</v>
      </c>
    </row>
    <row spans="1:2" r="2">
      <c t="s" s="3" r="A2">
        <v>393</v>
      </c>
    </row>
    <row spans="1:2" r="3">
      <c t="s" s="4" r="A3">
        <v>394</v>
      </c>
      <c t="n" s="7" r="B3">
        <v>75.3</v>
      </c>
    </row>
    <row spans="1:2" r="4">
      <c t="n" s="6" r="A4">
        <v>2017</v>
      </c>
      <c t="n" s="8" r="B4">
        <v>149.8</v>
      </c>
    </row>
    <row spans="1:2" r="5">
      <c t="n" s="6" r="A5">
        <v>2018</v>
      </c>
      <c t="n" s="8" r="B5">
        <v>148.3</v>
      </c>
    </row>
    <row spans="1:2" r="6">
      <c t="n" s="6" r="A6">
        <v>2019</v>
      </c>
      <c t="n" s="8" r="B6">
        <v>145.9</v>
      </c>
    </row>
    <row spans="1:2" r="7">
      <c t="n" s="6" r="A7">
        <v>2020</v>
      </c>
      <c t="n" s="8" r="B7">
        <v>139.1</v>
      </c>
    </row>
    <row spans="1:2" r="8">
      <c t="n" s="6" r="A8">
        <v>2021</v>
      </c>
      <c t="n" s="11" r="B8">
        <v>1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95</v>
      </c>
      <c t="s" s="2" r="B1">
        <v>316</v>
      </c>
      <c t="s" s="2" r="C1">
        <v>396</v>
      </c>
      <c t="s" s="2" r="D1">
        <v>397</v>
      </c>
    </row>
    <row spans="1:4" r="2">
      <c t="s" s="3" r="A2">
        <v>398</v>
      </c>
    </row>
    <row spans="1:4" r="3">
      <c t="s" s="4" r="A3">
        <v>399</v>
      </c>
      <c t="n" s="7" r="B3">
        <v>-20.8</v>
      </c>
      <c t="n" s="7" r="C3">
        <v>-23.5</v>
      </c>
    </row>
    <row spans="1:4" r="4">
      <c t="s" s="4" r="A4">
        <v>400</v>
      </c>
      <c t="n" s="8" r="B4">
        <v>4551.7</v>
      </c>
      <c t="n" s="8" r="C4">
        <v>4686.5</v>
      </c>
    </row>
    <row spans="1:4" r="5">
      <c t="s" s="4" r="A5">
        <v>401</v>
      </c>
      <c t="n" s="6" r="B5">
        <v>0</v>
      </c>
      <c t="n" s="8" r="C5">
        <v>-0.7</v>
      </c>
    </row>
    <row spans="1:4" r="6">
      <c t="s" s="4" r="A6">
        <v>85</v>
      </c>
      <c t="n" s="7" r="B6">
        <v>4551.7</v>
      </c>
      <c t="n" s="8" r="C6">
        <v>4685.8</v>
      </c>
    </row>
    <row spans="1:4" r="7">
      <c t="s" s="4" r="A7">
        <v>402</v>
      </c>
    </row>
    <row spans="1:4" r="8">
      <c t="s" s="3" r="A8">
        <v>398</v>
      </c>
    </row>
    <row spans="1:4" r="9">
      <c t="s" s="4" r="A9">
        <v>403</v>
      </c>
      <c t="s" s="4" r="B9">
        <v>404</v>
      </c>
    </row>
    <row spans="1:4" r="10">
      <c t="s" s="4" r="A10">
        <v>400</v>
      </c>
      <c t="n" s="7" r="B10">
        <v>161.5</v>
      </c>
      <c t="n" s="8" r="C10">
        <v>179.5</v>
      </c>
    </row>
    <row spans="1:4" r="11">
      <c t="s" s="4" r="A11">
        <v>405</v>
      </c>
    </row>
    <row spans="1:4" r="12">
      <c t="s" s="3" r="A12">
        <v>398</v>
      </c>
    </row>
    <row spans="1:4" r="13">
      <c t="s" s="4" r="A13">
        <v>400</v>
      </c>
      <c t="n" s="8" r="C13">
        <v>0.7</v>
      </c>
    </row>
    <row spans="1:4" r="14">
      <c t="s" s="4" r="A14">
        <v>406</v>
      </c>
    </row>
    <row spans="1:4" r="15">
      <c t="s" s="3" r="A15">
        <v>398</v>
      </c>
    </row>
    <row spans="1:4" r="16">
      <c t="s" s="4" r="A16">
        <v>400</v>
      </c>
      <c t="n" s="11" r="B16">
        <v>0</v>
      </c>
    </row>
    <row spans="1:4" r="17">
      <c t="s" s="4" r="A17">
        <v>407</v>
      </c>
    </row>
    <row spans="1:4" r="18">
      <c t="s" s="3" r="A18">
        <v>398</v>
      </c>
    </row>
    <row spans="1:4" r="19">
      <c t="s" s="4" r="A19">
        <v>400</v>
      </c>
      <c t="n" s="8" r="C19">
        <v>1181.4</v>
      </c>
    </row>
    <row spans="1:4" r="20">
      <c t="s" s="4" r="A20">
        <v>408</v>
      </c>
    </row>
    <row spans="1:4" r="21">
      <c t="s" s="3" r="A21">
        <v>398</v>
      </c>
    </row>
    <row spans="1:4" r="22">
      <c t="s" s="4" r="A22">
        <v>403</v>
      </c>
      <c t="s" s="4" r="B22">
        <v>409</v>
      </c>
    </row>
    <row spans="1:4" r="23">
      <c t="s" s="4" r="A23">
        <v>400</v>
      </c>
      <c t="n" s="11" r="B23">
        <v>350</v>
      </c>
      <c t="n" s="11" r="C23">
        <v>350</v>
      </c>
    </row>
    <row spans="1:4" r="24">
      <c t="s" s="4" r="A24">
        <v>410</v>
      </c>
    </row>
    <row spans="1:4" r="25">
      <c t="s" s="3" r="A25">
        <v>398</v>
      </c>
    </row>
    <row spans="1:4" r="26">
      <c t="s" s="4" r="A26">
        <v>403</v>
      </c>
      <c t="s" s="4" r="B26">
        <v>411</v>
      </c>
      <c t="s" s="4" r="C26">
        <v>411</v>
      </c>
      <c t="s" s="4" r="D26">
        <v>411</v>
      </c>
    </row>
    <row spans="1:4" r="27">
      <c t="s" s="4" r="A27">
        <v>400</v>
      </c>
      <c t="n" s="11" r="B27">
        <v>500</v>
      </c>
      <c t="n" s="11" r="C27">
        <v>500</v>
      </c>
    </row>
    <row spans="1:4" r="28">
      <c t="s" s="4" r="A28">
        <v>412</v>
      </c>
    </row>
    <row spans="1:4" r="29">
      <c t="s" s="3" r="A29">
        <v>398</v>
      </c>
    </row>
    <row spans="1:4" r="30">
      <c t="s" s="4" r="A30">
        <v>403</v>
      </c>
      <c t="s" s="4" r="B30">
        <v>413</v>
      </c>
    </row>
    <row spans="1:4" r="31">
      <c t="s" s="4" r="A31">
        <v>400</v>
      </c>
      <c t="n" s="11" r="B31">
        <v>250</v>
      </c>
      <c t="n" s="6" r="C31">
        <v>250</v>
      </c>
    </row>
    <row spans="1:4" r="32">
      <c t="s" s="4" r="A32">
        <v>414</v>
      </c>
    </row>
    <row spans="1:4" r="33">
      <c t="s" s="3" r="A33">
        <v>398</v>
      </c>
    </row>
    <row spans="1:4" r="34">
      <c t="s" s="4" r="A34">
        <v>403</v>
      </c>
      <c t="s" s="4" r="B34">
        <v>415</v>
      </c>
    </row>
    <row spans="1:4" r="35">
      <c t="s" s="4" r="A35">
        <v>400</v>
      </c>
      <c t="n" s="11" r="B35">
        <v>500</v>
      </c>
      <c t="n" s="6" r="C35">
        <v>500</v>
      </c>
    </row>
    <row spans="1:4" r="36">
      <c t="s" s="4" r="A36">
        <v>416</v>
      </c>
    </row>
    <row spans="1:4" r="37">
      <c t="s" s="3" r="A37">
        <v>398</v>
      </c>
    </row>
    <row spans="1:4" r="38">
      <c t="s" s="4" r="A38">
        <v>403</v>
      </c>
      <c t="s" s="4" r="B38">
        <v>417</v>
      </c>
    </row>
    <row spans="1:4" r="39">
      <c t="s" s="4" r="A39">
        <v>400</v>
      </c>
      <c t="n" s="11" r="B39">
        <v>550</v>
      </c>
      <c t="n" s="11" r="C39">
        <v>550</v>
      </c>
    </row>
    <row spans="1:4" r="40">
      <c t="s" s="4" r="A40">
        <v>418</v>
      </c>
    </row>
    <row spans="1:4" r="41">
      <c t="s" s="3" r="A41">
        <v>398</v>
      </c>
    </row>
    <row spans="1:4" r="42">
      <c t="s" s="4" r="A42">
        <v>403</v>
      </c>
      <c t="s" s="4" r="B42">
        <v>419</v>
      </c>
      <c t="s" s="4" r="C42">
        <v>419</v>
      </c>
      <c t="s" s="4" r="D42">
        <v>419</v>
      </c>
    </row>
    <row spans="1:4" r="43">
      <c t="s" s="4" r="A43">
        <v>400</v>
      </c>
      <c t="n" s="7" r="B43">
        <v>551.3</v>
      </c>
      <c t="n" s="7" r="C43">
        <v>548.4</v>
      </c>
      <c t="n" s="12" r="D43">
        <v>500</v>
      </c>
    </row>
    <row spans="1:4" r="44">
      <c t="s" s="4" r="A44">
        <v>420</v>
      </c>
    </row>
    <row spans="1:4" r="45">
      <c t="s" s="3" r="A45">
        <v>398</v>
      </c>
    </row>
    <row spans="1:4" r="46">
      <c t="s" s="4" r="A46">
        <v>403</v>
      </c>
      <c t="s" s="4" r="B46">
        <v>421</v>
      </c>
      <c t="s" s="4" r="C46">
        <v>421</v>
      </c>
      <c t="s" s="4" r="D46">
        <v>421</v>
      </c>
    </row>
    <row spans="1:4" r="47">
      <c t="s" s="4" r="A47">
        <v>400</v>
      </c>
      <c t="n" s="11" r="B47">
        <v>400</v>
      </c>
      <c t="n" s="11" r="C47">
        <v>400</v>
      </c>
    </row>
    <row spans="1:4" r="48">
      <c t="s" s="4" r="A48">
        <v>422</v>
      </c>
    </row>
    <row spans="1:4" r="49">
      <c t="s" s="3" r="A49">
        <v>398</v>
      </c>
    </row>
    <row spans="1:4" r="50">
      <c t="s" s="4" r="A50">
        <v>403</v>
      </c>
      <c t="s" s="4" r="B50">
        <v>423</v>
      </c>
      <c t="s" s="4" r="C50">
        <v>423</v>
      </c>
      <c t="s" s="4" r="D50">
        <v>423</v>
      </c>
    </row>
    <row spans="1:4" r="51">
      <c t="s" s="4" r="A51">
        <v>400</v>
      </c>
      <c t="n" s="11" r="B51">
        <v>250</v>
      </c>
      <c t="n" s="11" r="C51">
        <v>250</v>
      </c>
    </row>
    <row spans="1:4" r="52">
      <c t="s" s="4" r="A52">
        <v>424</v>
      </c>
    </row>
    <row spans="1:4" r="53">
      <c t="s" s="3" r="A53">
        <v>398</v>
      </c>
    </row>
    <row spans="1:4" r="54">
      <c t="s" s="4" r="A54">
        <v>85</v>
      </c>
      <c t="n" s="7" r="B54">
        <v>5406.1</v>
      </c>
      <c t="n" s="7" r="C54">
        <v>4535.5</v>
      </c>
    </row>
    <row spans="1:4" r="55">
      <c t="s" s="4" r="A55">
        <v>425</v>
      </c>
    </row>
    <row spans="1:4" r="56">
      <c t="s" s="3" r="A56">
        <v>398</v>
      </c>
    </row>
    <row spans="1:4" r="57">
      <c t="s" s="4" r="A57">
        <v>403</v>
      </c>
      <c t="s" s="4" r="B57">
        <v>426</v>
      </c>
    </row>
    <row spans="1:4" r="58">
      <c t="s" s="4" r="A58">
        <v>400</v>
      </c>
      <c t="n" s="7" r="B58">
        <v>105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74"/>
    <col customWidth="1" max="3" min="3" width="21"/>
    <col customWidth="1" max="4" min="4" width="21"/>
    <col customWidth="1" max="5" min="5" width="21"/>
    <col customWidth="1" max="6" min="6" width="21"/>
  </cols>
  <sheetData>
    <row spans="1:6" r="1">
      <c t="s" s="1" r="A1">
        <v>427</v>
      </c>
      <c t="s" s="2" r="B1">
        <v>24</v>
      </c>
      <c t="n" r="C1"/>
    </row>
    <row spans="1:6" r="2">
      <c t="s" s="2" r="B2">
        <v>316</v>
      </c>
      <c t="s" s="2" r="C2">
        <v>396</v>
      </c>
      <c t="s" s="2" r="D2">
        <v>397</v>
      </c>
      <c t="s" s="2" r="E2">
        <v>428</v>
      </c>
      <c t="s" s="2" r="F2">
        <v>429</v>
      </c>
    </row>
    <row spans="1:6" r="3">
      <c t="s" s="3" r="A3">
        <v>398</v>
      </c>
    </row>
    <row spans="1:6" r="4">
      <c t="s" s="4" r="A4">
        <v>430</v>
      </c>
      <c t="n" s="7" r="B4">
        <v>4551.7</v>
      </c>
      <c t="n" s="7" r="C4">
        <v>4686.5</v>
      </c>
    </row>
    <row spans="1:6" r="5">
      <c t="s" s="4" r="A5">
        <v>431</v>
      </c>
      <c t="s" s="4" r="B5">
        <v>432</v>
      </c>
    </row>
    <row spans="1:6" r="6">
      <c t="s" s="4" r="A6">
        <v>424</v>
      </c>
    </row>
    <row spans="1:6" r="7">
      <c t="s" s="3" r="A7">
        <v>398</v>
      </c>
    </row>
    <row spans="1:6" r="8">
      <c t="s" s="4" r="A8">
        <v>433</v>
      </c>
      <c t="s" s="4" r="B8">
        <v>434</v>
      </c>
    </row>
    <row spans="1:6" r="9">
      <c t="s" s="4" r="A9">
        <v>435</v>
      </c>
    </row>
    <row spans="1:6" r="10">
      <c t="s" s="3" r="A10">
        <v>398</v>
      </c>
    </row>
    <row spans="1:6" r="11">
      <c t="s" s="4" r="A11">
        <v>436</v>
      </c>
      <c t="s" s="4" r="B11">
        <v>409</v>
      </c>
    </row>
    <row spans="1:6" r="12">
      <c t="s" s="4" r="A12">
        <v>437</v>
      </c>
    </row>
    <row spans="1:6" r="13">
      <c t="s" s="3" r="A13">
        <v>398</v>
      </c>
    </row>
    <row spans="1:6" r="14">
      <c t="s" s="4" r="A14">
        <v>436</v>
      </c>
      <c t="s" s="4" r="B14">
        <v>413</v>
      </c>
    </row>
    <row spans="1:6" r="15">
      <c t="s" s="4" r="A15">
        <v>438</v>
      </c>
    </row>
    <row spans="1:6" r="16">
      <c t="s" s="3" r="A16">
        <v>398</v>
      </c>
    </row>
    <row spans="1:6" r="17">
      <c t="s" s="4" r="A17">
        <v>436</v>
      </c>
      <c t="s" s="4" r="B17">
        <v>415</v>
      </c>
    </row>
    <row spans="1:6" r="18">
      <c t="s" s="4" r="A18">
        <v>439</v>
      </c>
    </row>
    <row spans="1:6" r="19">
      <c t="s" s="3" r="A19">
        <v>398</v>
      </c>
    </row>
    <row spans="1:6" r="20">
      <c t="s" s="4" r="A20">
        <v>436</v>
      </c>
      <c t="s" s="4" r="B20">
        <v>417</v>
      </c>
    </row>
    <row spans="1:6" r="21">
      <c t="s" s="4" r="A21">
        <v>440</v>
      </c>
    </row>
    <row spans="1:6" r="22">
      <c t="s" s="3" r="A22">
        <v>398</v>
      </c>
    </row>
    <row spans="1:6" r="23">
      <c t="s" s="4" r="A23">
        <v>441</v>
      </c>
      <c t="n" s="11" r="B23">
        <v>127</v>
      </c>
    </row>
    <row spans="1:6" r="24">
      <c t="s" s="4" r="A24">
        <v>442</v>
      </c>
    </row>
    <row spans="1:6" r="25">
      <c t="s" s="3" r="A25">
        <v>398</v>
      </c>
    </row>
    <row spans="1:6" r="26">
      <c t="s" s="4" r="A26">
        <v>441</v>
      </c>
      <c t="n" s="6" r="B26">
        <v>373</v>
      </c>
    </row>
    <row spans="1:6" r="27">
      <c t="s" s="4" r="A27">
        <v>443</v>
      </c>
    </row>
    <row spans="1:6" r="28">
      <c t="s" s="3" r="A28">
        <v>398</v>
      </c>
    </row>
    <row spans="1:6" r="29">
      <c t="s" s="4" r="A29">
        <v>444</v>
      </c>
      <c t="n" s="11" r="B29">
        <v>25</v>
      </c>
    </row>
    <row spans="1:6" r="30">
      <c t="s" s="4" r="A30">
        <v>445</v>
      </c>
      <c t="n" s="6" r="B30">
        <v>3</v>
      </c>
    </row>
    <row spans="1:6" r="31">
      <c t="s" s="4" r="A31">
        <v>446</v>
      </c>
    </row>
    <row spans="1:6" r="32">
      <c t="s" s="3" r="A32">
        <v>398</v>
      </c>
    </row>
    <row spans="1:6" r="33">
      <c t="s" s="4" r="A33">
        <v>445</v>
      </c>
      <c t="n" s="10" r="B33">
        <v>3.5</v>
      </c>
    </row>
    <row spans="1:6" r="34">
      <c t="s" s="4" r="A34">
        <v>447</v>
      </c>
    </row>
    <row spans="1:6" r="35">
      <c t="s" s="3" r="A35">
        <v>398</v>
      </c>
    </row>
    <row spans="1:6" r="36">
      <c t="s" s="4" r="A36">
        <v>448</v>
      </c>
      <c t="n" s="7" r="B36">
        <v>51.4</v>
      </c>
    </row>
    <row spans="1:6" r="37">
      <c t="s" s="4" r="A37">
        <v>449</v>
      </c>
      <c t="n" s="6" r="B37">
        <v>0</v>
      </c>
    </row>
    <row spans="1:6" r="38">
      <c t="s" s="4" r="A38">
        <v>450</v>
      </c>
    </row>
    <row spans="1:6" r="39">
      <c t="s" s="3" r="A39">
        <v>398</v>
      </c>
    </row>
    <row spans="1:6" r="40">
      <c t="s" s="4" r="A40">
        <v>448</v>
      </c>
      <c t="n" s="11" r="E40">
        <v>2500</v>
      </c>
      <c t="n" s="11" r="F40">
        <v>2100</v>
      </c>
    </row>
    <row spans="1:6" r="41">
      <c t="s" s="4" r="A41">
        <v>451</v>
      </c>
      <c t="n" s="8" r="B41">
        <v>1278.8</v>
      </c>
    </row>
    <row spans="1:6" r="42">
      <c t="s" s="4" r="A42">
        <v>452</v>
      </c>
    </row>
    <row spans="1:6" r="43">
      <c t="s" s="3" r="A43">
        <v>398</v>
      </c>
    </row>
    <row spans="1:6" r="44">
      <c t="s" s="4" r="A44">
        <v>451</v>
      </c>
      <c t="n" s="8" r="B44">
        <v>630.1</v>
      </c>
    </row>
    <row spans="1:6" r="45">
      <c t="s" s="4" r="A45">
        <v>453</v>
      </c>
    </row>
    <row spans="1:6" r="46">
      <c t="s" s="3" r="A46">
        <v>398</v>
      </c>
    </row>
    <row spans="1:6" r="47">
      <c t="s" s="4" r="A47">
        <v>430</v>
      </c>
      <c t="n" s="7" r="B47">
        <v>161.5</v>
      </c>
      <c t="n" s="8" r="C47">
        <v>179.5</v>
      </c>
    </row>
    <row spans="1:6" r="48">
      <c t="s" s="4" r="A48">
        <v>403</v>
      </c>
      <c t="s" s="4" r="B48">
        <v>404</v>
      </c>
    </row>
    <row spans="1:6" r="49">
      <c t="s" s="4" r="A49">
        <v>454</v>
      </c>
    </row>
    <row spans="1:6" r="50">
      <c t="s" s="3" r="A50">
        <v>398</v>
      </c>
    </row>
    <row spans="1:6" r="51">
      <c t="s" s="4" r="A51">
        <v>430</v>
      </c>
      <c t="n" s="11" r="B51">
        <v>500</v>
      </c>
      <c t="n" s="11" r="C51">
        <v>500</v>
      </c>
    </row>
    <row spans="1:6" r="52">
      <c t="s" s="4" r="A52">
        <v>403</v>
      </c>
      <c t="s" s="4" r="B52">
        <v>411</v>
      </c>
      <c t="s" s="4" r="C52">
        <v>411</v>
      </c>
      <c t="s" s="4" r="D52">
        <v>411</v>
      </c>
    </row>
    <row spans="1:6" r="53">
      <c t="s" s="4" r="A53">
        <v>455</v>
      </c>
    </row>
    <row spans="1:6" r="54">
      <c t="s" s="3" r="A54">
        <v>398</v>
      </c>
    </row>
    <row spans="1:6" r="55">
      <c t="s" s="4" r="A55">
        <v>430</v>
      </c>
      <c t="n" s="11" r="B55">
        <v>350</v>
      </c>
      <c t="n" s="11" r="C55">
        <v>350</v>
      </c>
    </row>
    <row spans="1:6" r="56">
      <c t="s" s="4" r="A56">
        <v>403</v>
      </c>
      <c t="s" s="4" r="B56">
        <v>409</v>
      </c>
    </row>
    <row spans="1:6" r="57">
      <c t="s" s="4" r="A57">
        <v>456</v>
      </c>
    </row>
    <row spans="1:6" r="58">
      <c t="s" s="3" r="A58">
        <v>398</v>
      </c>
    </row>
    <row spans="1:6" r="59">
      <c t="s" s="4" r="A59">
        <v>430</v>
      </c>
      <c t="n" s="11" r="B59">
        <v>250</v>
      </c>
      <c t="n" s="6" r="C59">
        <v>250</v>
      </c>
    </row>
    <row spans="1:6" r="60">
      <c t="s" s="4" r="A60">
        <v>403</v>
      </c>
      <c t="s" s="4" r="B60">
        <v>413</v>
      </c>
    </row>
    <row spans="1:6" r="61">
      <c t="s" s="4" r="A61">
        <v>457</v>
      </c>
    </row>
    <row spans="1:6" r="62">
      <c t="s" s="3" r="A62">
        <v>398</v>
      </c>
    </row>
    <row spans="1:6" r="63">
      <c t="s" s="4" r="A63">
        <v>430</v>
      </c>
      <c t="n" s="11" r="B63">
        <v>500</v>
      </c>
      <c t="n" s="6" r="C63">
        <v>500</v>
      </c>
    </row>
    <row spans="1:6" r="64">
      <c t="s" s="4" r="A64">
        <v>403</v>
      </c>
      <c t="s" s="4" r="B64">
        <v>415</v>
      </c>
    </row>
    <row spans="1:6" r="65">
      <c t="s" s="4" r="A65">
        <v>458</v>
      </c>
    </row>
    <row spans="1:6" r="66">
      <c t="s" s="3" r="A66">
        <v>398</v>
      </c>
    </row>
    <row spans="1:6" r="67">
      <c t="s" s="4" r="A67">
        <v>430</v>
      </c>
      <c t="n" s="11" r="B67">
        <v>550</v>
      </c>
      <c t="n" s="6" r="C67">
        <v>550</v>
      </c>
    </row>
    <row spans="1:6" r="68">
      <c t="s" s="4" r="A68">
        <v>403</v>
      </c>
      <c t="s" s="4" r="B68">
        <v>417</v>
      </c>
    </row>
    <row spans="1:6" r="69">
      <c t="s" s="4" r="A69">
        <v>459</v>
      </c>
    </row>
    <row spans="1:6" r="70">
      <c t="s" s="3" r="A70">
        <v>398</v>
      </c>
    </row>
    <row spans="1:6" r="71">
      <c t="s" s="4" r="A71">
        <v>430</v>
      </c>
      <c t="n" s="11" r="B71">
        <v>400</v>
      </c>
      <c t="n" s="11" r="C71">
        <v>400</v>
      </c>
    </row>
    <row spans="1:6" r="72">
      <c t="s" s="4" r="A72">
        <v>403</v>
      </c>
      <c t="s" s="4" r="B72">
        <v>421</v>
      </c>
      <c t="s" s="4" r="C72">
        <v>421</v>
      </c>
      <c t="s" s="4" r="D72">
        <v>421</v>
      </c>
    </row>
    <row spans="1:6" r="73">
      <c t="s" s="4" r="A73">
        <v>460</v>
      </c>
    </row>
    <row spans="1:6" r="74">
      <c t="s" s="3" r="A74">
        <v>398</v>
      </c>
    </row>
    <row spans="1:6" r="75">
      <c t="s" s="4" r="A75">
        <v>430</v>
      </c>
      <c t="n" s="11" r="B75">
        <v>250</v>
      </c>
      <c t="n" s="11" r="C75">
        <v>250</v>
      </c>
    </row>
    <row spans="1:6" r="76">
      <c t="s" s="4" r="A76">
        <v>403</v>
      </c>
      <c t="s" s="4" r="B76">
        <v>423</v>
      </c>
      <c t="s" s="4" r="C76">
        <v>423</v>
      </c>
      <c t="s" s="4" r="D76">
        <v>423</v>
      </c>
    </row>
    <row spans="1:6" r="77">
      <c t="s" s="4" r="A77">
        <v>461</v>
      </c>
    </row>
    <row spans="1:6" r="78">
      <c t="s" s="3" r="A78">
        <v>398</v>
      </c>
    </row>
    <row spans="1:6" r="79">
      <c t="s" s="4" r="A79">
        <v>430</v>
      </c>
      <c t="n" s="7" r="B79">
        <v>551.3</v>
      </c>
      <c t="n" s="7" r="C79">
        <v>548.4</v>
      </c>
      <c t="n" s="12" r="D79">
        <v>500</v>
      </c>
    </row>
    <row spans="1:6" r="80">
      <c t="s" s="4" r="A80">
        <v>403</v>
      </c>
      <c t="s" s="4" r="B80">
        <v>419</v>
      </c>
      <c t="s" s="4" r="C80">
        <v>419</v>
      </c>
      <c t="s" s="4" r="D80">
        <v>41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t="s" s="1" r="A1">
        <v>462</v>
      </c>
      <c t="s" s="2" r="B1">
        <v>316</v>
      </c>
    </row>
    <row spans="1:2" r="2">
      <c t="s" s="3" r="A2">
        <v>398</v>
      </c>
    </row>
    <row spans="1:2" r="3">
      <c t="s" s="4" r="A3">
        <v>463</v>
      </c>
      <c t="n" s="11" r="B3">
        <v>0</v>
      </c>
    </row>
    <row spans="1:2" r="4">
      <c t="n" s="6" r="A4">
        <v>2017</v>
      </c>
      <c t="n" s="6" r="B4">
        <v>350</v>
      </c>
    </row>
    <row spans="1:2" r="5">
      <c t="n" s="6" r="A5">
        <v>2018</v>
      </c>
      <c t="n" s="6" r="B5">
        <v>500</v>
      </c>
    </row>
    <row spans="1:2" r="6">
      <c t="n" s="6" r="A6">
        <v>2019</v>
      </c>
      <c t="n" s="8" r="B6">
        <v>2022.5</v>
      </c>
    </row>
    <row spans="1:2" r="7">
      <c t="n" s="6" r="A7">
        <v>2020</v>
      </c>
      <c t="n" s="6" r="B7">
        <v>400</v>
      </c>
    </row>
    <row spans="1:2" r="8">
      <c t="n" s="6" r="A8">
        <v>2021</v>
      </c>
      <c t="n" s="6" r="B8">
        <v>500</v>
      </c>
    </row>
    <row spans="1:2" r="9">
      <c t="s" s="4" r="A9">
        <v>464</v>
      </c>
      <c t="n" s="6" r="B9">
        <v>800</v>
      </c>
    </row>
    <row spans="1:2" r="10">
      <c t="s" s="4" r="A10">
        <v>465</v>
      </c>
      <c t="n" s="7" r="B10">
        <v>457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s>
  <sheetData>
    <row spans="1:4" r="1">
      <c t="s" s="1" r="A1">
        <v>466</v>
      </c>
      <c t="s" s="2" r="B1">
        <v>24</v>
      </c>
      <c t="s" s="2" r="C1">
        <v>263</v>
      </c>
    </row>
    <row spans="1:4" r="2">
      <c t="s" s="2" r="B2">
        <v>316</v>
      </c>
      <c t="s" s="2" r="C2">
        <v>396</v>
      </c>
      <c t="s" s="2" r="D2">
        <v>397</v>
      </c>
    </row>
    <row spans="1:4" r="3">
      <c t="s" s="3" r="A3">
        <v>467</v>
      </c>
    </row>
    <row spans="1:4" r="4">
      <c t="s" s="4" r="A4">
        <v>430</v>
      </c>
      <c t="n" s="7" r="B4">
        <v>4551.7</v>
      </c>
      <c t="n" s="7" r="C4">
        <v>4686.5</v>
      </c>
    </row>
    <row spans="1:4" r="5">
      <c t="s" s="4" r="A5">
        <v>468</v>
      </c>
      <c t="s" s="4" r="B5">
        <v>469</v>
      </c>
    </row>
    <row spans="1:4" r="6">
      <c t="s" s="4" r="A6">
        <v>470</v>
      </c>
      <c t="n" s="7" r="B6">
        <v>13.6</v>
      </c>
    </row>
    <row spans="1:4" r="7">
      <c t="s" s="4" r="A7">
        <v>471</v>
      </c>
    </row>
    <row spans="1:4" r="8">
      <c t="s" s="3" r="A8">
        <v>467</v>
      </c>
    </row>
    <row spans="1:4" r="9">
      <c t="s" s="4" r="A9">
        <v>472</v>
      </c>
      <c t="n" s="8" r="B9">
        <v>543.1</v>
      </c>
      <c t="n" s="8" r="C9">
        <v>331.5</v>
      </c>
    </row>
    <row spans="1:4" r="10">
      <c t="s" s="4" r="A10">
        <v>461</v>
      </c>
    </row>
    <row spans="1:4" r="11">
      <c t="s" s="3" r="A11">
        <v>467</v>
      </c>
    </row>
    <row spans="1:4" r="12">
      <c t="s" s="4" r="A12">
        <v>430</v>
      </c>
      <c t="n" s="7" r="B12">
        <v>551.3</v>
      </c>
      <c t="n" s="8" r="C12">
        <v>548.4</v>
      </c>
      <c t="n" s="12" r="D12">
        <v>500</v>
      </c>
    </row>
    <row spans="1:4" r="13">
      <c t="s" s="4" r="A13">
        <v>326</v>
      </c>
    </row>
    <row spans="1:4" r="14">
      <c t="s" s="3" r="A14">
        <v>467</v>
      </c>
    </row>
    <row spans="1:4" r="15">
      <c t="s" s="4" r="A15">
        <v>473</v>
      </c>
      <c t="n" s="8" r="C15">
        <v>515.2</v>
      </c>
    </row>
    <row spans="1:4" r="16">
      <c t="s" s="4" r="A16">
        <v>474</v>
      </c>
      <c t="n" s="7" r="C16">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5</v>
      </c>
      <c t="s" s="2" r="B1">
        <v>25</v>
      </c>
      <c t="s" s="2" r="C1">
        <v>64</v>
      </c>
    </row>
    <row spans="1:3" r="2">
      <c t="s" s="3" r="A2">
        <v>467</v>
      </c>
    </row>
    <row spans="1:3" r="3">
      <c t="s" s="4" r="A3">
        <v>465</v>
      </c>
      <c t="n" s="7" r="B3">
        <v>4572.5</v>
      </c>
    </row>
    <row spans="1:3" r="4">
      <c t="s" s="4" r="A4">
        <v>476</v>
      </c>
    </row>
    <row spans="1:3" r="5">
      <c t="s" s="3" r="A5">
        <v>467</v>
      </c>
    </row>
    <row spans="1:3" r="6">
      <c t="s" s="4" r="A6">
        <v>477</v>
      </c>
      <c t="n" s="8" r="B6">
        <v>1221.2</v>
      </c>
      <c t="n" s="7" r="C6">
        <v>1360.9</v>
      </c>
    </row>
    <row spans="1:3" r="7">
      <c t="s" s="4" r="A7">
        <v>478</v>
      </c>
      <c t="n" s="8" r="B7">
        <v>3351.3</v>
      </c>
      <c t="n" s="8" r="C7">
        <v>3349.1</v>
      </c>
    </row>
    <row spans="1:3" r="8">
      <c t="s" s="4" r="A8">
        <v>465</v>
      </c>
      <c t="n" s="8" r="B8">
        <v>4572.5</v>
      </c>
      <c t="n" s="6" r="C8">
        <v>4710</v>
      </c>
    </row>
    <row spans="1:3" r="9">
      <c t="s" s="4" r="A9">
        <v>479</v>
      </c>
    </row>
    <row spans="1:3" r="10">
      <c t="s" s="3" r="A10">
        <v>467</v>
      </c>
    </row>
    <row spans="1:3" r="11">
      <c t="s" s="4" r="A11">
        <v>477</v>
      </c>
      <c t="n" s="8" r="B11">
        <v>1221.2</v>
      </c>
      <c t="n" s="8" r="C11">
        <v>1360.9</v>
      </c>
    </row>
    <row spans="1:3" r="12">
      <c t="s" s="4" r="A12">
        <v>478</v>
      </c>
      <c t="n" s="6" r="B12">
        <v>3472</v>
      </c>
      <c t="n" s="8" r="C12">
        <v>3395.4</v>
      </c>
    </row>
    <row spans="1:3" r="13">
      <c t="s" s="4" r="A13">
        <v>465</v>
      </c>
      <c t="n" s="7" r="B13">
        <v>4693.2</v>
      </c>
      <c t="n" s="7" r="C13">
        <v>475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0</v>
      </c>
      <c t="s" s="2" r="B1">
        <v>25</v>
      </c>
      <c t="s" s="2" r="C1">
        <v>64</v>
      </c>
    </row>
    <row spans="1:3" r="2">
      <c t="s" s="3" r="A2">
        <v>481</v>
      </c>
    </row>
    <row spans="1:3" r="3">
      <c t="s" s="4" r="A3">
        <v>73</v>
      </c>
      <c t="n" s="7" r="B3">
        <v>5231.5</v>
      </c>
      <c t="n" s="7" r="C3">
        <v>5255.4</v>
      </c>
    </row>
    <row spans="1:3" r="4">
      <c t="s" s="4" r="A4">
        <v>482</v>
      </c>
    </row>
    <row spans="1:3" r="5">
      <c t="s" s="3" r="A5">
        <v>481</v>
      </c>
    </row>
    <row spans="1:3" r="6">
      <c t="s" s="4" r="A6">
        <v>483</v>
      </c>
      <c t="n" s="8" r="B6">
        <v>2.1</v>
      </c>
      <c t="n" s="8" r="C6">
        <v>0.1</v>
      </c>
    </row>
    <row spans="1:3" r="7">
      <c t="s" s="4" r="A7">
        <v>484</v>
      </c>
      <c t="n" s="8" r="B7">
        <v>-16.8</v>
      </c>
      <c t="n" s="8" r="C7">
        <v>-7.6</v>
      </c>
    </row>
    <row spans="1:3" r="8">
      <c t="s" s="4" r="A8">
        <v>485</v>
      </c>
      <c t="n" s="8" r="B8">
        <v>46.1</v>
      </c>
      <c t="n" s="8" r="C8">
        <v>50.8</v>
      </c>
    </row>
    <row spans="1:3" r="9">
      <c t="s" s="4" r="A9">
        <v>486</v>
      </c>
      <c t="n" s="8" r="B9">
        <v>31.4</v>
      </c>
      <c t="n" s="8" r="C9">
        <v>43.3</v>
      </c>
    </row>
    <row spans="1:3" r="10">
      <c t="s" s="4" r="A10">
        <v>73</v>
      </c>
      <c t="n" s="8" r="C10">
        <v>996.4</v>
      </c>
    </row>
    <row spans="1:3" r="11">
      <c t="s" s="4" r="A11">
        <v>487</v>
      </c>
      <c t="n" s="8" r="C11">
        <v>138.1</v>
      </c>
    </row>
    <row spans="1:3" r="12">
      <c t="s" s="4" r="A12">
        <v>488</v>
      </c>
      <c t="n" s="8" r="C12">
        <v>1134.5</v>
      </c>
    </row>
    <row spans="1:3" r="13">
      <c t="s" s="4" r="A13">
        <v>489</v>
      </c>
    </row>
    <row spans="1:3" r="14">
      <c t="s" s="3" r="A14">
        <v>481</v>
      </c>
    </row>
    <row spans="1:3" r="15">
      <c t="s" s="4" r="A15">
        <v>483</v>
      </c>
      <c t="n" s="6" r="B15">
        <v>0</v>
      </c>
      <c t="n" s="6" r="C15">
        <v>0</v>
      </c>
    </row>
    <row spans="1:3" r="16">
      <c t="s" s="4" r="A16">
        <v>484</v>
      </c>
      <c t="n" s="6" r="B16">
        <v>0</v>
      </c>
      <c t="n" s="6" r="C16">
        <v>0</v>
      </c>
    </row>
    <row spans="1:3" r="17">
      <c t="s" s="4" r="A17">
        <v>485</v>
      </c>
      <c t="n" s="8" r="B17">
        <v>39.7</v>
      </c>
      <c t="n" s="8" r="C17">
        <v>43.8</v>
      </c>
    </row>
    <row spans="1:3" r="18">
      <c t="s" s="4" r="A18">
        <v>486</v>
      </c>
      <c t="n" s="8" r="B18">
        <v>39.7</v>
      </c>
      <c t="n" s="8" r="C18">
        <v>43.8</v>
      </c>
    </row>
    <row spans="1:3" r="19">
      <c t="s" s="4" r="A19">
        <v>73</v>
      </c>
      <c t="n" s="6" r="C19">
        <v>0</v>
      </c>
    </row>
    <row spans="1:3" r="20">
      <c t="s" s="4" r="A20">
        <v>487</v>
      </c>
      <c t="n" s="6" r="C20">
        <v>0</v>
      </c>
    </row>
    <row spans="1:3" r="21">
      <c t="s" s="4" r="A21">
        <v>488</v>
      </c>
      <c t="n" s="6" r="C21">
        <v>0</v>
      </c>
    </row>
    <row spans="1:3" r="22">
      <c t="s" s="4" r="A22">
        <v>490</v>
      </c>
    </row>
    <row spans="1:3" r="23">
      <c t="s" s="3" r="A23">
        <v>481</v>
      </c>
    </row>
    <row spans="1:3" r="24">
      <c t="s" s="4" r="A24">
        <v>483</v>
      </c>
      <c t="n" s="8" r="B24">
        <v>2.1</v>
      </c>
      <c t="n" s="8" r="C24">
        <v>0.1</v>
      </c>
    </row>
    <row spans="1:3" r="25">
      <c t="s" s="4" r="A25">
        <v>484</v>
      </c>
      <c t="n" s="8" r="B25">
        <v>-16.8</v>
      </c>
      <c t="n" s="8" r="C25">
        <v>-7.6</v>
      </c>
    </row>
    <row spans="1:3" r="26">
      <c t="s" s="4" r="A26">
        <v>485</v>
      </c>
      <c t="n" s="8" r="B26">
        <v>6.4</v>
      </c>
      <c t="n" s="6" r="C26">
        <v>7</v>
      </c>
    </row>
    <row spans="1:3" r="27">
      <c t="s" s="4" r="A27">
        <v>486</v>
      </c>
      <c t="n" s="8" r="B27">
        <v>-8.300000000000001</v>
      </c>
      <c t="n" s="8" r="C27">
        <v>-0.5</v>
      </c>
    </row>
    <row spans="1:3" r="28">
      <c t="s" s="4" r="A28">
        <v>73</v>
      </c>
      <c t="n" s="6" r="C28">
        <v>0</v>
      </c>
    </row>
    <row spans="1:3" r="29">
      <c t="s" s="4" r="A29">
        <v>487</v>
      </c>
      <c t="n" s="6" r="C29">
        <v>0</v>
      </c>
    </row>
    <row spans="1:3" r="30">
      <c t="s" s="4" r="A30">
        <v>488</v>
      </c>
      <c t="n" s="6" r="C30">
        <v>0</v>
      </c>
    </row>
    <row spans="1:3" r="31">
      <c t="s" s="4" r="A31">
        <v>491</v>
      </c>
    </row>
    <row spans="1:3" r="32">
      <c t="s" s="3" r="A32">
        <v>481</v>
      </c>
    </row>
    <row spans="1:3" r="33">
      <c t="s" s="4" r="A33">
        <v>483</v>
      </c>
      <c t="n" s="6" r="B33">
        <v>0</v>
      </c>
      <c t="n" s="6" r="C33">
        <v>0</v>
      </c>
    </row>
    <row spans="1:3" r="34">
      <c t="s" s="4" r="A34">
        <v>484</v>
      </c>
      <c t="n" s="6" r="B34">
        <v>0</v>
      </c>
      <c t="n" s="6" r="C34">
        <v>0</v>
      </c>
    </row>
    <row spans="1:3" r="35">
      <c t="s" s="4" r="A35">
        <v>485</v>
      </c>
      <c t="n" s="6" r="B35">
        <v>0</v>
      </c>
      <c t="n" s="6" r="C35">
        <v>0</v>
      </c>
    </row>
    <row spans="1:3" r="36">
      <c t="s" s="4" r="A36">
        <v>486</v>
      </c>
      <c t="n" s="11" r="B36">
        <v>0</v>
      </c>
      <c t="n" s="6" r="C36">
        <v>0</v>
      </c>
    </row>
    <row spans="1:3" r="37">
      <c t="s" s="4" r="A37">
        <v>73</v>
      </c>
      <c t="n" s="8" r="C37">
        <v>996.4</v>
      </c>
    </row>
    <row spans="1:3" r="38">
      <c t="s" s="4" r="A38">
        <v>487</v>
      </c>
      <c t="n" s="8" r="C38">
        <v>138.1</v>
      </c>
    </row>
    <row spans="1:3" r="39">
      <c t="s" s="4" r="A39">
        <v>488</v>
      </c>
      <c t="n" s="7" r="C39">
        <v>113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92</v>
      </c>
      <c t="s" s="2" r="B1">
        <v>25</v>
      </c>
      <c t="s" s="2" r="C1">
        <v>64</v>
      </c>
    </row>
    <row spans="1:3" r="2">
      <c t="s" s="3" r="A2">
        <v>493</v>
      </c>
    </row>
    <row spans="1:3" r="3">
      <c t="s" s="4" r="A3">
        <v>494</v>
      </c>
      <c t="n" s="7" r="B3">
        <v>70.8</v>
      </c>
      <c t="n" s="7" r="C3">
        <v>69.90000000000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5</v>
      </c>
      <c t="s" s="2" r="B1">
        <v>24</v>
      </c>
      <c t="s" s="2" r="D1">
        <v>1</v>
      </c>
    </row>
    <row spans="1:5" r="2">
      <c t="s" s="2" r="B2">
        <v>25</v>
      </c>
      <c t="s" s="2" r="C2">
        <v>26</v>
      </c>
      <c t="s" s="2" r="D2">
        <v>25</v>
      </c>
      <c t="s" s="2" r="E2">
        <v>26</v>
      </c>
    </row>
    <row spans="1:5" r="3">
      <c t="s" s="4" r="A3">
        <v>496</v>
      </c>
    </row>
    <row spans="1:5" r="4">
      <c t="s" s="3" r="A4">
        <v>497</v>
      </c>
    </row>
    <row spans="1:5" r="5">
      <c t="s" s="4" r="A5">
        <v>498</v>
      </c>
      <c t="n" s="7" r="B5">
        <v>2.8</v>
      </c>
      <c t="n" s="7" r="C5">
        <v>3.5</v>
      </c>
      <c t="n" s="7" r="D5">
        <v>5.6</v>
      </c>
      <c t="n" s="11" r="E5">
        <v>7</v>
      </c>
    </row>
    <row spans="1:5" r="6">
      <c t="s" s="4" r="A6">
        <v>499</v>
      </c>
      <c t="n" s="8" r="B6">
        <v>4.1</v>
      </c>
      <c t="n" s="8" r="C6">
        <v>3.7</v>
      </c>
      <c t="n" s="8" r="D6">
        <v>8.199999999999999</v>
      </c>
      <c t="n" s="8" r="E6">
        <v>7.4</v>
      </c>
    </row>
    <row spans="1:5" r="7">
      <c t="s" s="4" r="A7">
        <v>500</v>
      </c>
      <c t="n" s="8" r="B7">
        <v>-2.9</v>
      </c>
      <c t="n" s="8" r="C7">
        <v>-2.5</v>
      </c>
      <c t="n" s="8" r="D7">
        <v>-5.8</v>
      </c>
      <c t="n" s="6" r="E7">
        <v>-5</v>
      </c>
    </row>
    <row spans="1:5" r="8">
      <c t="s" s="4" r="A8">
        <v>501</v>
      </c>
      <c t="n" s="6" r="B8">
        <v>4</v>
      </c>
      <c t="n" s="8" r="C8">
        <v>4.7</v>
      </c>
      <c t="n" s="6" r="D8">
        <v>8</v>
      </c>
      <c t="n" s="8" r="E8">
        <v>9.4</v>
      </c>
    </row>
    <row spans="1:5" r="9">
      <c t="s" s="4" r="A9">
        <v>502</v>
      </c>
    </row>
    <row spans="1:5" r="10">
      <c t="s" s="3" r="A10">
        <v>497</v>
      </c>
    </row>
    <row spans="1:5" r="11">
      <c t="s" s="4" r="A11">
        <v>498</v>
      </c>
      <c t="n" s="8" r="B11">
        <v>2.5</v>
      </c>
      <c t="n" s="8" r="C11">
        <v>2.6</v>
      </c>
      <c t="n" s="6" r="D11">
        <v>5</v>
      </c>
      <c t="n" s="8" r="E11">
        <v>5.2</v>
      </c>
    </row>
    <row spans="1:5" r="12">
      <c t="s" s="4" r="A12">
        <v>499</v>
      </c>
      <c t="n" s="8" r="B12">
        <v>3.7</v>
      </c>
      <c t="n" s="8" r="C12">
        <v>3.8</v>
      </c>
      <c t="n" s="8" r="D12">
        <v>7.4</v>
      </c>
      <c t="n" s="8" r="E12">
        <v>7.6</v>
      </c>
    </row>
    <row spans="1:5" r="13">
      <c t="s" s="4" r="A13">
        <v>500</v>
      </c>
      <c t="n" s="8" r="B13">
        <v>-3.8</v>
      </c>
      <c t="n" s="8" r="C13">
        <v>-4.1</v>
      </c>
      <c t="n" s="8" r="D13">
        <v>-7.6</v>
      </c>
      <c t="n" s="8" r="E13">
        <v>-8.199999999999999</v>
      </c>
    </row>
    <row spans="1:5" r="14">
      <c t="s" s="4" r="A14">
        <v>501</v>
      </c>
      <c t="n" s="7" r="B14">
        <v>2.4</v>
      </c>
      <c t="n" s="7" r="C14">
        <v>2.3</v>
      </c>
      <c t="n" s="7" r="D14">
        <v>4.8</v>
      </c>
      <c t="n" s="7" r="E14">
        <v>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6"/>
  </cols>
  <sheetData>
    <row spans="1:6" r="1">
      <c t="s" s="1" r="A1">
        <v>503</v>
      </c>
      <c t="s" s="2" r="B1">
        <v>24</v>
      </c>
      <c t="s" s="2" r="D1">
        <v>1</v>
      </c>
      <c t="s" s="2" r="F1">
        <v>263</v>
      </c>
    </row>
    <row spans="1:6" r="2">
      <c t="s" s="2" r="B2">
        <v>25</v>
      </c>
      <c t="s" s="2" r="C2">
        <v>26</v>
      </c>
      <c t="s" s="2" r="D2">
        <v>25</v>
      </c>
      <c t="s" s="2" r="E2">
        <v>26</v>
      </c>
      <c t="s" s="2" r="F2">
        <v>64</v>
      </c>
    </row>
    <row spans="1:6" r="3">
      <c t="s" s="3" r="A3">
        <v>504</v>
      </c>
    </row>
    <row spans="1:6" r="4">
      <c t="s" s="4" r="A4">
        <v>100</v>
      </c>
      <c t="n" s="6" r="B4">
        <v>426</v>
      </c>
      <c t="n" s="6" r="D4">
        <v>426</v>
      </c>
      <c t="n" s="6" r="F4">
        <v>426</v>
      </c>
    </row>
    <row spans="1:6" r="5">
      <c t="s" s="4" r="A5">
        <v>99</v>
      </c>
      <c t="n" s="9" r="B5">
        <v>0.01</v>
      </c>
      <c t="n" s="9" r="D5">
        <v>0.01</v>
      </c>
      <c t="n" s="9" r="F5">
        <v>0.01</v>
      </c>
    </row>
    <row spans="1:6" r="6">
      <c t="s" s="4" r="A6">
        <v>505</v>
      </c>
      <c t="n" s="10" r="B6">
        <v>0.34</v>
      </c>
      <c t="n" s="10" r="D6">
        <v>0.34</v>
      </c>
    </row>
    <row spans="1:6" r="7">
      <c t="s" s="4" r="A7">
        <v>157</v>
      </c>
      <c t="n" s="8" r="F7">
        <v>19.1</v>
      </c>
    </row>
    <row spans="1:6" r="8">
      <c t="s" s="4" r="A8">
        <v>158</v>
      </c>
      <c t="n" s="11" r="F8">
        <v>1200</v>
      </c>
    </row>
    <row spans="1:6" r="9">
      <c t="s" s="4" r="A9">
        <v>56</v>
      </c>
      <c t="n" s="9" r="B9">
        <v>0.33</v>
      </c>
      <c t="n" s="9" r="C9">
        <v>0.32</v>
      </c>
      <c t="n" s="9" r="D9">
        <v>0.66</v>
      </c>
      <c t="n" s="9" r="E9">
        <v>0.64</v>
      </c>
    </row>
    <row spans="1:6" r="10">
      <c t="s" s="4" r="A10">
        <v>148</v>
      </c>
      <c t="n" s="6" r="B10">
        <v>0</v>
      </c>
      <c t="n" s="8" r="C10">
        <v>3.1</v>
      </c>
    </row>
    <row spans="1:6" r="11">
      <c t="s" s="4" r="A11">
        <v>506</v>
      </c>
      <c t="n" s="11" r="C11">
        <v>200</v>
      </c>
      <c t="n" s="11" r="E11">
        <v>200</v>
      </c>
    </row>
    <row spans="1:6" r="12">
      <c t="s" s="4" r="A12">
        <v>507</v>
      </c>
      <c t="n" s="9" r="F12">
        <v>1.34</v>
      </c>
    </row>
    <row spans="1:6" r="13">
      <c t="s" s="4" r="A13">
        <v>364</v>
      </c>
      <c t="n" s="7" r="B13">
        <v>61.6</v>
      </c>
      <c t="n" s="7" r="D13">
        <v>61.6</v>
      </c>
      <c t="n" s="7" r="F13">
        <v>59.6</v>
      </c>
    </row>
    <row spans="1:6" r="14">
      <c t="s" s="4" r="A14">
        <v>508</v>
      </c>
    </row>
    <row spans="1:6" r="15">
      <c t="s" s="3" r="A15">
        <v>504</v>
      </c>
    </row>
    <row spans="1:6" r="16">
      <c t="s" s="4" r="A16">
        <v>509</v>
      </c>
      <c t="n" s="11" r="B16">
        <v>1000</v>
      </c>
      <c t="n" s="6" r="D16">
        <v>1000</v>
      </c>
    </row>
    <row spans="1:6" r="17">
      <c t="s" s="4" r="A17">
        <v>510</v>
      </c>
      <c t="s" s="4" r="B17">
        <v>511</v>
      </c>
    </row>
    <row spans="1:6" r="18">
      <c t="s" s="4" r="A18">
        <v>512</v>
      </c>
      <c t="n" s="11" r="B18">
        <v>800</v>
      </c>
      <c t="n" s="11" r="D18">
        <v>800</v>
      </c>
    </row>
    <row spans="1:6" r="19">
      <c t="s" s="4" r="A19">
        <v>142</v>
      </c>
    </row>
    <row spans="1:6" r="20">
      <c t="s" s="3" r="A20">
        <v>504</v>
      </c>
    </row>
    <row spans="1:6" r="21">
      <c t="s" s="4" r="A21">
        <v>148</v>
      </c>
      <c t="n" s="6" r="E21">
        <v>0</v>
      </c>
    </row>
    <row spans="1:6" r="22">
      <c t="s" s="4" r="A22">
        <v>506</v>
      </c>
      <c t="n" s="11" r="E22">
        <v>0</v>
      </c>
    </row>
    <row spans="1:6" r="23">
      <c t="s" s="4" r="A23">
        <v>513</v>
      </c>
    </row>
    <row spans="1:6" r="24">
      <c t="s" s="3" r="A24">
        <v>504</v>
      </c>
    </row>
    <row spans="1:6" r="25">
      <c t="s" s="4" r="A25">
        <v>507</v>
      </c>
      <c t="n" s="9" r="F25">
        <v>0.33</v>
      </c>
    </row>
    <row spans="1:6" r="26">
      <c t="s" s="4" r="A26">
        <v>514</v>
      </c>
    </row>
    <row spans="1:6" r="27">
      <c t="s" s="3" r="A27">
        <v>504</v>
      </c>
    </row>
    <row spans="1:6" r="28">
      <c t="s" s="4" r="A28">
        <v>507</v>
      </c>
      <c t="n" s="10" r="F28">
        <v>0.33</v>
      </c>
    </row>
    <row spans="1:6" r="29">
      <c t="s" s="4" r="A29">
        <v>515</v>
      </c>
    </row>
    <row spans="1:6" r="30">
      <c t="s" s="3" r="A30">
        <v>504</v>
      </c>
    </row>
    <row spans="1:6" r="31">
      <c t="s" s="4" r="A31">
        <v>507</v>
      </c>
      <c t="n" s="10" r="F31">
        <v>0.34</v>
      </c>
    </row>
    <row spans="1:6" r="32">
      <c t="s" s="4" r="A32">
        <v>516</v>
      </c>
    </row>
    <row spans="1:6" r="33">
      <c t="s" s="3" r="A33">
        <v>504</v>
      </c>
    </row>
    <row spans="1:6" r="34">
      <c t="s" s="4" r="A34">
        <v>507</v>
      </c>
      <c t="n" s="9" r="F34">
        <v>0.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5</v>
      </c>
      <c t="s" s="2" r="C2">
        <v>26</v>
      </c>
    </row>
    <row spans="1:3" r="3">
      <c t="s" s="3" r="A3">
        <v>104</v>
      </c>
    </row>
    <row spans="1:3" r="4">
      <c t="s" s="4" r="A4">
        <v>41</v>
      </c>
      <c t="n" s="7" r="B4">
        <v>250.2</v>
      </c>
      <c t="n" s="7" r="C4">
        <v>261.7</v>
      </c>
    </row>
    <row spans="1:3" r="5">
      <c t="s" s="4" r="A5">
        <v>105</v>
      </c>
      <c t="n" s="6" r="B5">
        <v>0</v>
      </c>
      <c t="n" s="8" r="C5">
        <v>5.6</v>
      </c>
    </row>
    <row spans="1:3" r="6">
      <c t="s" s="4" r="A6">
        <v>40</v>
      </c>
      <c t="n" s="6" r="B6">
        <v>0</v>
      </c>
      <c t="n" s="8" r="C6">
        <v>4.8</v>
      </c>
    </row>
    <row spans="1:3" r="7">
      <c t="s" s="4" r="A7">
        <v>106</v>
      </c>
      <c t="n" s="8" r="B7">
        <v>250.2</v>
      </c>
      <c t="n" s="8" r="C7">
        <v>272.1</v>
      </c>
    </row>
    <row spans="1:3" r="8">
      <c t="s" s="3" r="A8">
        <v>107</v>
      </c>
    </row>
    <row spans="1:3" r="9">
      <c t="s" s="4" r="A9">
        <v>34</v>
      </c>
      <c t="n" s="8" r="B9">
        <v>-1.9</v>
      </c>
      <c t="n" s="8" r="C9">
        <v>-1.1</v>
      </c>
    </row>
    <row spans="1:3" r="10">
      <c t="s" s="4" r="A10">
        <v>108</v>
      </c>
      <c t="n" s="8" r="B10">
        <v>68.3</v>
      </c>
      <c t="n" s="8" r="C10">
        <v>66.8</v>
      </c>
    </row>
    <row spans="1:3" r="11">
      <c t="s" s="4" r="A11">
        <v>109</v>
      </c>
      <c t="n" s="8" r="B11">
        <v>75.2</v>
      </c>
      <c t="n" s="8" r="C11">
        <v>55.6</v>
      </c>
    </row>
    <row spans="1:3" r="12">
      <c t="s" s="4" r="A12">
        <v>110</v>
      </c>
      <c t="n" s="8" r="B12">
        <v>-26.6</v>
      </c>
      <c t="n" s="8" r="C12">
        <v>4.9</v>
      </c>
    </row>
    <row spans="1:3" r="13">
      <c t="s" s="4" r="A13">
        <v>111</v>
      </c>
      <c t="n" s="8" r="B13">
        <v>22.3</v>
      </c>
      <c t="n" s="8" r="C13">
        <v>19.4</v>
      </c>
    </row>
    <row spans="1:3" r="14">
      <c t="s" s="4" r="A14">
        <v>112</v>
      </c>
      <c t="n" s="8" r="B14">
        <v>-3.2</v>
      </c>
      <c t="n" s="8" r="C14">
        <v>-4.6</v>
      </c>
    </row>
    <row spans="1:3" r="15">
      <c t="s" s="4" r="A15">
        <v>113</v>
      </c>
      <c t="n" s="8" r="B15">
        <v>-7.5</v>
      </c>
      <c t="n" s="8" r="C15">
        <v>8.300000000000001</v>
      </c>
    </row>
    <row spans="1:3" r="16">
      <c t="s" s="3" r="A16">
        <v>114</v>
      </c>
    </row>
    <row spans="1:3" r="17">
      <c t="s" s="4" r="A17">
        <v>115</v>
      </c>
      <c t="n" s="8" r="B17">
        <v>89.7</v>
      </c>
      <c t="n" s="8" r="C17">
        <v>2.7</v>
      </c>
    </row>
    <row spans="1:3" r="18">
      <c t="s" s="4" r="A18">
        <v>68</v>
      </c>
      <c t="n" s="8" r="B18">
        <v>36.7</v>
      </c>
      <c t="n" s="8" r="C18">
        <v>-97.59999999999999</v>
      </c>
    </row>
    <row spans="1:3" r="19">
      <c t="s" s="4" r="A19">
        <v>69</v>
      </c>
      <c t="n" s="8" r="B19">
        <v>-75.90000000000001</v>
      </c>
      <c t="n" s="8" r="C19">
        <v>-35.6</v>
      </c>
    </row>
    <row spans="1:3" r="20">
      <c t="s" s="4" r="A20">
        <v>80</v>
      </c>
      <c t="n" s="8" r="B20">
        <v>-47.3</v>
      </c>
      <c t="n" s="8" r="C20">
        <v>-43.4</v>
      </c>
    </row>
    <row spans="1:3" r="21">
      <c t="s" s="4" r="A21">
        <v>81</v>
      </c>
      <c t="n" s="6" r="B21">
        <v>-48</v>
      </c>
      <c t="n" s="8" r="C21">
        <v>-41.2</v>
      </c>
    </row>
    <row spans="1:3" r="22">
      <c t="s" s="4" r="A22">
        <v>82</v>
      </c>
      <c t="n" s="6" r="B22">
        <v>37</v>
      </c>
      <c t="n" s="8" r="C22">
        <v>30.3</v>
      </c>
    </row>
    <row spans="1:3" r="23">
      <c t="s" s="4" r="A23">
        <v>116</v>
      </c>
      <c t="n" s="8" r="B23">
        <v>-14.5</v>
      </c>
      <c t="n" s="8" r="C23">
        <v>-24.9</v>
      </c>
    </row>
    <row spans="1:3" r="24">
      <c t="s" s="4" r="A24">
        <v>117</v>
      </c>
      <c t="n" s="8" r="B24">
        <v>369.5</v>
      </c>
      <c t="n" s="8" r="C24">
        <v>195.1</v>
      </c>
    </row>
    <row spans="1:3" r="25">
      <c t="s" s="4" r="A25">
        <v>118</v>
      </c>
      <c t="n" s="6" r="B25">
        <v>0</v>
      </c>
      <c t="n" s="8" r="C25">
        <v>-9.6</v>
      </c>
    </row>
    <row spans="1:3" r="26">
      <c t="s" s="4" r="A26">
        <v>119</v>
      </c>
      <c t="n" s="8" r="B26">
        <v>369.5</v>
      </c>
      <c t="n" s="8" r="C26">
        <v>185.5</v>
      </c>
    </row>
    <row spans="1:3" r="27">
      <c t="s" s="3" r="A27">
        <v>120</v>
      </c>
    </row>
    <row spans="1:3" r="28">
      <c t="s" s="4" r="A28">
        <v>121</v>
      </c>
      <c t="n" s="8" r="B28">
        <v>-74.59999999999999</v>
      </c>
      <c t="n" s="8" r="C28">
        <v>-66.8</v>
      </c>
    </row>
    <row spans="1:3" r="29">
      <c t="s" s="4" r="A29">
        <v>122</v>
      </c>
      <c t="n" s="8" r="B29">
        <v>9.5</v>
      </c>
      <c t="n" s="8" r="C29">
        <v>23.1</v>
      </c>
    </row>
    <row spans="1:3" r="30">
      <c t="s" s="4" r="A30">
        <v>123</v>
      </c>
      <c t="n" s="6" r="B30">
        <v>0</v>
      </c>
      <c t="n" s="6" r="C30">
        <v>-99</v>
      </c>
    </row>
    <row spans="1:3" r="31">
      <c t="s" s="4" r="A31">
        <v>124</v>
      </c>
      <c t="n" s="8" r="B31">
        <v>-68.09999999999999</v>
      </c>
      <c t="n" s="8" r="C31">
        <v>-143.2</v>
      </c>
    </row>
    <row spans="1:3" r="32">
      <c t="s" s="4" r="A32">
        <v>125</v>
      </c>
      <c t="n" s="6" r="B32">
        <v>0</v>
      </c>
      <c t="n" s="6" r="C32">
        <v>59</v>
      </c>
    </row>
    <row spans="1:3" r="33">
      <c t="s" s="4" r="A33">
        <v>126</v>
      </c>
      <c t="n" s="8" r="B33">
        <v>-68.09999999999999</v>
      </c>
      <c t="n" s="8" r="C33">
        <v>-84.2</v>
      </c>
    </row>
    <row spans="1:3" r="34">
      <c t="s" s="3" r="A34">
        <v>127</v>
      </c>
    </row>
    <row spans="1:3" r="35">
      <c t="s" s="4" r="A35">
        <v>128</v>
      </c>
      <c t="n" s="6" r="B35">
        <v>0</v>
      </c>
      <c t="n" s="8" r="C35">
        <v>-0.3</v>
      </c>
    </row>
    <row spans="1:3" r="36">
      <c t="s" s="4" r="A36">
        <v>129</v>
      </c>
      <c t="n" s="8" r="B36">
        <v>-139.8</v>
      </c>
      <c t="n" s="8" r="C36">
        <v>263.4</v>
      </c>
    </row>
    <row spans="1:3" r="37">
      <c t="s" s="4" r="A37">
        <v>130</v>
      </c>
      <c t="n" s="8" r="B37">
        <v>-0.7</v>
      </c>
      <c t="n" s="8" r="C37">
        <v>-4.3</v>
      </c>
    </row>
    <row spans="1:3" r="38">
      <c t="s" s="4" r="A38">
        <v>112</v>
      </c>
      <c t="n" s="8" r="B38">
        <v>3.2</v>
      </c>
      <c t="n" s="8" r="C38">
        <v>4.6</v>
      </c>
    </row>
    <row spans="1:3" r="39">
      <c t="s" s="4" r="A39">
        <v>131</v>
      </c>
      <c t="n" s="8" r="B39">
        <v>8.300000000000001</v>
      </c>
      <c t="n" s="8" r="C39">
        <v>17.3</v>
      </c>
    </row>
    <row spans="1:3" r="40">
      <c t="s" s="4" r="A40">
        <v>132</v>
      </c>
      <c t="n" s="6" r="B40">
        <v>0</v>
      </c>
      <c t="n" s="6" r="C40">
        <v>-200</v>
      </c>
    </row>
    <row spans="1:3" r="41">
      <c t="s" s="4" r="A41">
        <v>133</v>
      </c>
      <c t="n" s="8" r="B41">
        <v>-119.7</v>
      </c>
      <c t="n" s="8" r="C41">
        <v>-115.6</v>
      </c>
    </row>
    <row spans="1:3" r="42">
      <c t="s" s="4" r="A42">
        <v>134</v>
      </c>
      <c t="n" s="8" r="B42">
        <v>-248.7</v>
      </c>
      <c t="n" s="8" r="C42">
        <v>-34.9</v>
      </c>
    </row>
    <row spans="1:3" r="43">
      <c t="s" s="4" r="A43">
        <v>135</v>
      </c>
      <c t="n" s="8" r="B43">
        <v>-5.7</v>
      </c>
      <c t="n" s="8" r="C43">
        <v>-29.5</v>
      </c>
    </row>
    <row spans="1:3" r="44">
      <c t="s" s="4" r="A44">
        <v>136</v>
      </c>
      <c t="n" s="6" r="B44">
        <v>47</v>
      </c>
      <c t="n" s="8" r="C44">
        <v>36.9</v>
      </c>
    </row>
    <row spans="1:3" r="45">
      <c t="s" s="4" r="A45">
        <v>137</v>
      </c>
      <c t="n" s="8" r="B45">
        <v>126.3</v>
      </c>
      <c t="n" s="8" r="C45">
        <v>110.4</v>
      </c>
    </row>
    <row spans="1:3" r="46">
      <c t="s" s="4" r="A46">
        <v>138</v>
      </c>
      <c t="n" s="7" r="B46">
        <v>173.3</v>
      </c>
      <c t="n" s="7" r="C46">
        <v>14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7</v>
      </c>
      <c t="s" s="2" r="B1">
        <v>24</v>
      </c>
      <c t="s" s="2" r="D1">
        <v>1</v>
      </c>
    </row>
    <row spans="1:5" r="2">
      <c t="s" s="2" r="B2">
        <v>25</v>
      </c>
      <c t="s" s="2" r="C2">
        <v>26</v>
      </c>
      <c t="s" s="2" r="D2">
        <v>25</v>
      </c>
      <c t="s" s="2" r="E2">
        <v>26</v>
      </c>
    </row>
    <row spans="1:5" r="3">
      <c t="s" s="3" r="A3">
        <v>518</v>
      </c>
    </row>
    <row spans="1:5" r="4">
      <c t="s" s="4" r="A4">
        <v>27</v>
      </c>
      <c t="n" s="7" r="B4">
        <v>1733.3</v>
      </c>
      <c t="n" s="7" r="C4">
        <v>1661.2</v>
      </c>
      <c t="n" s="7" r="D4">
        <v>3308.8</v>
      </c>
      <c t="n" s="7" r="E4">
        <v>3136.2</v>
      </c>
    </row>
    <row spans="1:5" r="5">
      <c t="s" s="4" r="A5">
        <v>519</v>
      </c>
      <c t="n" s="8" r="B5">
        <v>291.4</v>
      </c>
      <c t="n" s="8" r="C5">
        <v>273.5</v>
      </c>
      <c t="n" s="8" r="D5">
        <v>501.2</v>
      </c>
      <c t="n" s="8" r="E5">
        <v>472.8</v>
      </c>
    </row>
    <row spans="1:5" r="6">
      <c t="s" s="4" r="A6">
        <v>323</v>
      </c>
    </row>
    <row spans="1:5" r="7">
      <c t="s" s="3" r="A7">
        <v>518</v>
      </c>
    </row>
    <row spans="1:5" r="8">
      <c t="s" s="4" r="A8">
        <v>27</v>
      </c>
      <c t="n" s="8" r="B8">
        <v>397.1</v>
      </c>
      <c t="n" s="8" r="C8">
        <v>387.7</v>
      </c>
      <c t="n" s="8" r="D8">
        <v>728.6</v>
      </c>
      <c t="n" s="8" r="E8">
        <v>694.6</v>
      </c>
    </row>
    <row spans="1:5" r="9">
      <c t="s" s="4" r="A9">
        <v>519</v>
      </c>
      <c t="n" s="8" r="B9">
        <v>98.2</v>
      </c>
      <c t="n" s="8" r="C9">
        <v>88.2</v>
      </c>
      <c t="n" s="8" r="D9">
        <v>159.9</v>
      </c>
      <c t="n" s="6" r="E9">
        <v>140</v>
      </c>
    </row>
    <row spans="1:5" r="10">
      <c t="s" s="4" r="A10">
        <v>324</v>
      </c>
    </row>
    <row spans="1:5" r="11">
      <c t="s" s="3" r="A11">
        <v>518</v>
      </c>
    </row>
    <row spans="1:5" r="12">
      <c t="s" s="4" r="A12">
        <v>27</v>
      </c>
      <c t="n" s="8" r="B12">
        <v>368.7</v>
      </c>
      <c t="n" s="8" r="C12">
        <v>374.6</v>
      </c>
      <c t="n" s="8" r="D12">
        <v>706.4</v>
      </c>
      <c t="n" s="8" r="E12">
        <v>724.7</v>
      </c>
    </row>
    <row spans="1:5" r="13">
      <c t="s" s="4" r="A13">
        <v>519</v>
      </c>
      <c t="n" s="8" r="B13">
        <v>55.5</v>
      </c>
      <c t="n" s="8" r="C13">
        <v>57.1</v>
      </c>
      <c t="n" s="6" r="D13">
        <v>95</v>
      </c>
      <c t="n" s="8" r="E13">
        <v>93.5</v>
      </c>
    </row>
    <row spans="1:5" r="14">
      <c t="s" s="4" r="A14">
        <v>325</v>
      </c>
    </row>
    <row spans="1:5" r="15">
      <c t="s" s="3" r="A15">
        <v>518</v>
      </c>
    </row>
    <row spans="1:5" r="16">
      <c t="s" s="4" r="A16">
        <v>27</v>
      </c>
      <c t="n" s="8" r="B16">
        <v>540.6</v>
      </c>
      <c t="n" s="8" r="C16">
        <v>407.1</v>
      </c>
      <c t="n" s="8" r="D16">
        <v>1065.2</v>
      </c>
      <c t="n" s="8" r="E16">
        <v>802.9</v>
      </c>
    </row>
    <row spans="1:5" r="17">
      <c t="s" s="4" r="A17">
        <v>519</v>
      </c>
      <c t="n" s="8" r="B17">
        <v>111.6</v>
      </c>
      <c t="n" s="8" r="C17">
        <v>86.40000000000001</v>
      </c>
      <c t="n" s="8" r="D17">
        <v>224.4</v>
      </c>
      <c t="n" s="6" r="E17">
        <v>164</v>
      </c>
    </row>
    <row spans="1:5" r="18">
      <c t="s" s="4" r="A18">
        <v>326</v>
      </c>
    </row>
    <row spans="1:5" r="19">
      <c t="s" s="3" r="A19">
        <v>518</v>
      </c>
    </row>
    <row spans="1:5" r="20">
      <c t="s" s="4" r="A20">
        <v>27</v>
      </c>
      <c t="n" s="8" r="B20">
        <v>433.6</v>
      </c>
      <c t="n" s="8" r="C20">
        <v>496.4</v>
      </c>
      <c t="n" s="8" r="D20">
        <v>820.6</v>
      </c>
      <c t="n" s="8" r="E20">
        <v>925.6</v>
      </c>
    </row>
    <row spans="1:5" r="21">
      <c t="s" s="4" r="A21">
        <v>519</v>
      </c>
      <c t="n" s="8" r="B21">
        <v>43.7</v>
      </c>
      <c t="n" s="8" r="C21">
        <v>64.40000000000001</v>
      </c>
      <c t="n" s="6" r="D21">
        <v>69</v>
      </c>
      <c t="n" s="8" r="E21">
        <v>119.8</v>
      </c>
    </row>
    <row spans="1:5" r="22">
      <c t="s" s="4" r="A22">
        <v>331</v>
      </c>
    </row>
    <row spans="1:5" r="23">
      <c t="s" s="3" r="A23">
        <v>518</v>
      </c>
    </row>
    <row spans="1:5" r="24">
      <c t="s" s="4" r="A24">
        <v>27</v>
      </c>
      <c t="n" s="8" r="B24">
        <v>-6.7</v>
      </c>
      <c t="n" s="8" r="C24">
        <v>-4.6</v>
      </c>
      <c t="n" s="6" r="D24">
        <v>-12</v>
      </c>
      <c t="n" s="8" r="E24">
        <v>-11.6</v>
      </c>
    </row>
    <row spans="1:5" r="25">
      <c t="s" s="4" r="A25">
        <v>519</v>
      </c>
      <c t="n" s="7" r="B25">
        <v>-17.6</v>
      </c>
      <c t="n" s="7" r="C25">
        <v>-22.6</v>
      </c>
      <c t="n" s="7" r="D25">
        <v>-47.1</v>
      </c>
      <c t="n" s="7" r="E25">
        <v>-4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0</v>
      </c>
      <c t="s" s="2" r="B1">
        <v>24</v>
      </c>
      <c t="s" s="2" r="D1">
        <v>1</v>
      </c>
    </row>
    <row spans="1:5" r="2">
      <c t="s" s="2" r="B2">
        <v>25</v>
      </c>
      <c t="s" s="2" r="C2">
        <v>26</v>
      </c>
      <c t="s" s="2" r="D2">
        <v>25</v>
      </c>
      <c t="s" s="2" r="E2">
        <v>26</v>
      </c>
    </row>
    <row spans="1:5" r="3">
      <c t="s" s="3" r="A3">
        <v>521</v>
      </c>
    </row>
    <row spans="1:5" r="4">
      <c t="s" s="4" r="A4">
        <v>519</v>
      </c>
      <c t="n" s="7" r="B4">
        <v>291.4</v>
      </c>
      <c t="n" s="7" r="C4">
        <v>273.5</v>
      </c>
      <c t="n" s="7" r="D4">
        <v>501.2</v>
      </c>
      <c t="n" s="7" r="E4">
        <v>472.8</v>
      </c>
    </row>
    <row spans="1:5" r="5">
      <c t="s" s="4" r="A5">
        <v>522</v>
      </c>
      <c t="n" s="8" r="B5">
        <v>-35.9</v>
      </c>
      <c t="n" s="8" r="C5">
        <v>-25.5</v>
      </c>
      <c t="n" s="8" r="D5">
        <v>-36.6</v>
      </c>
      <c t="n" s="8" r="E5">
        <v>-25.5</v>
      </c>
    </row>
    <row spans="1:5" r="6">
      <c t="s" s="4" r="A6">
        <v>391</v>
      </c>
      <c t="n" s="8" r="B6">
        <v>-37.6</v>
      </c>
      <c t="n" s="6" r="C6">
        <v>-28</v>
      </c>
      <c t="n" s="8" r="D6">
        <v>-75.2</v>
      </c>
      <c t="n" s="8" r="E6">
        <v>-55.6</v>
      </c>
    </row>
    <row spans="1:5" r="7">
      <c t="s" s="4" r="A7">
        <v>523</v>
      </c>
      <c t="n" s="6" r="B7">
        <v>0</v>
      </c>
      <c t="n" s="8" r="C7">
        <v>-1.5</v>
      </c>
      <c t="n" s="6" r="D7">
        <v>0</v>
      </c>
      <c t="n" s="8" r="E7">
        <v>-1.5</v>
      </c>
    </row>
    <row spans="1:5" r="8">
      <c t="s" s="4" r="A8">
        <v>34</v>
      </c>
      <c t="n" s="6" r="B8">
        <v>-1</v>
      </c>
      <c t="n" s="8" r="C8">
        <v>-0.6</v>
      </c>
      <c t="n" s="8" r="D8">
        <v>-1.9</v>
      </c>
      <c t="n" s="8" r="E8">
        <v>-1.1</v>
      </c>
    </row>
    <row spans="1:5" r="9">
      <c t="s" s="4" r="A9">
        <v>32</v>
      </c>
      <c t="n" s="7" r="B9">
        <v>216.9</v>
      </c>
      <c t="n" s="7" r="C9">
        <v>217.9</v>
      </c>
      <c t="n" s="7" r="D9">
        <v>387.5</v>
      </c>
      <c t="n" s="7" r="E9">
        <v>38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32"/>
    <col customWidth="1" max="3" min="3" width="21"/>
  </cols>
  <sheetData>
    <row spans="1:3" r="1">
      <c t="s" s="1" r="A1">
        <v>524</v>
      </c>
      <c t="s" s="2" r="B1">
        <v>525</v>
      </c>
      <c t="s" s="2" r="C1">
        <v>396</v>
      </c>
    </row>
    <row spans="1:3" r="2">
      <c t="s" s="3" r="A2">
        <v>526</v>
      </c>
    </row>
    <row spans="1:3" r="3">
      <c t="s" s="4" r="A3">
        <v>527</v>
      </c>
      <c t="n" s="6" r="B3">
        <v>4000</v>
      </c>
    </row>
    <row spans="1:3" r="4">
      <c t="s" s="4" r="A4">
        <v>528</v>
      </c>
      <c t="n" s="11" r="B4">
        <v>233</v>
      </c>
      <c t="n" s="7" r="C4">
        <v>237.9</v>
      </c>
    </row>
    <row spans="1:3" r="5">
      <c t="s" s="4" r="A5">
        <v>529</v>
      </c>
      <c t="n" s="6" r="B5">
        <v>109</v>
      </c>
      <c t="n" s="6" r="C5">
        <v>111</v>
      </c>
    </row>
    <row spans="1:3" r="6">
      <c t="s" s="4" r="A6">
        <v>530</v>
      </c>
      <c t="n" s="6" r="B6">
        <v>19</v>
      </c>
      <c t="n" s="8" r="C6">
        <v>22.8</v>
      </c>
    </row>
    <row spans="1:3" r="7">
      <c t="s" s="4" r="A7">
        <v>531</v>
      </c>
      <c t="n" s="7" r="B7">
        <v>378.3</v>
      </c>
      <c t="n" s="7" r="C7">
        <v>402.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32</v>
      </c>
      <c t="s" s="2" r="B1">
        <v>1</v>
      </c>
    </row>
    <row spans="1:2" r="2">
      <c t="s" s="2" r="B2">
        <v>316</v>
      </c>
    </row>
    <row spans="1:2" r="3">
      <c t="s" s="3" r="A3">
        <v>533</v>
      </c>
    </row>
    <row spans="1:2" r="4">
      <c t="s" s="4" r="A4">
        <v>334</v>
      </c>
      <c t="n" s="7" r="B4">
        <v>59.8</v>
      </c>
    </row>
    <row spans="1:2" r="5">
      <c t="s" s="4" r="A5">
        <v>534</v>
      </c>
      <c t="n" s="8" r="B5">
        <v>0.1</v>
      </c>
    </row>
    <row spans="1:2" r="6">
      <c t="s" s="4" r="A6">
        <v>535</v>
      </c>
      <c t="n" s="8" r="B6">
        <v>30.5</v>
      </c>
    </row>
    <row spans="1:2" r="7">
      <c t="s" s="4" r="A7">
        <v>536</v>
      </c>
      <c t="n" s="8" r="B7">
        <v>-30.7</v>
      </c>
    </row>
    <row spans="1:2" r="8">
      <c t="s" s="4" r="A8">
        <v>337</v>
      </c>
      <c t="n" s="7" r="B8">
        <v>5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537</v>
      </c>
      <c t="s" s="2" r="B1">
        <v>24</v>
      </c>
    </row>
    <row spans="1:2" r="2">
      <c t="s" s="2" r="B2">
        <v>25</v>
      </c>
    </row>
    <row spans="1:2" r="3">
      <c t="s" s="4" r="A3">
        <v>424</v>
      </c>
    </row>
    <row spans="1:2" r="4">
      <c t="s" s="3" r="A4">
        <v>538</v>
      </c>
    </row>
    <row spans="1:2" r="5">
      <c t="s" s="4" r="A5">
        <v>433</v>
      </c>
      <c t="s" s="4" r="B5">
        <v>4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9</v>
      </c>
      <c t="s" s="2" r="B1">
        <v>24</v>
      </c>
      <c t="s" s="2" r="D1">
        <v>1</v>
      </c>
    </row>
    <row spans="1:5" r="2">
      <c t="s" s="2" r="B2">
        <v>25</v>
      </c>
      <c t="s" s="2" r="C2">
        <v>26</v>
      </c>
      <c t="s" s="2" r="D2">
        <v>25</v>
      </c>
      <c t="s" s="2" r="E2">
        <v>26</v>
      </c>
    </row>
    <row spans="1:5" r="3">
      <c t="s" s="3" r="A3">
        <v>538</v>
      </c>
    </row>
    <row spans="1:5" r="4">
      <c t="s" s="4" r="A4">
        <v>27</v>
      </c>
      <c t="n" s="7" r="B4">
        <v>1733.3</v>
      </c>
      <c t="n" s="7" r="C4">
        <v>1661.2</v>
      </c>
      <c t="n" s="7" r="D4">
        <v>3308.8</v>
      </c>
      <c t="n" s="7" r="E4">
        <v>3136.2</v>
      </c>
    </row>
    <row spans="1:5" r="5">
      <c t="s" s="4" r="A5">
        <v>28</v>
      </c>
      <c t="n" s="8" r="B5">
        <v>1134.1</v>
      </c>
      <c t="n" s="6" r="C5">
        <v>1095</v>
      </c>
      <c t="n" s="8" r="D5">
        <v>2174.2</v>
      </c>
      <c t="n" s="8" r="E5">
        <v>2059.8</v>
      </c>
    </row>
    <row spans="1:5" r="6">
      <c t="s" s="4" r="A6">
        <v>29</v>
      </c>
      <c t="n" s="8" r="B6">
        <v>599.2</v>
      </c>
      <c t="n" s="8" r="C6">
        <v>566.2</v>
      </c>
      <c t="n" s="8" r="D6">
        <v>1134.6</v>
      </c>
      <c t="n" s="8" r="E6">
        <v>1076.4</v>
      </c>
    </row>
    <row spans="1:5" r="7">
      <c t="s" s="4" r="A7">
        <v>30</v>
      </c>
      <c t="n" s="8" r="B7">
        <v>348.4</v>
      </c>
      <c t="n" s="8" r="C7">
        <v>319.3</v>
      </c>
      <c t="n" s="6" r="D7">
        <v>680</v>
      </c>
      <c t="n" s="8" r="E7">
        <v>628.5</v>
      </c>
    </row>
    <row spans="1:5" r="8">
      <c t="s" s="4" r="A8">
        <v>31</v>
      </c>
      <c t="n" s="8" r="B8">
        <v>33.9</v>
      </c>
      <c t="n" s="6" r="C8">
        <v>29</v>
      </c>
      <c t="n" s="8" r="D8">
        <v>67.09999999999999</v>
      </c>
      <c t="n" s="8" r="E8">
        <v>58.8</v>
      </c>
    </row>
    <row spans="1:5" r="9">
      <c t="s" s="4" r="A9">
        <v>540</v>
      </c>
      <c t="n" s="8" r="B9">
        <v>216.9</v>
      </c>
      <c t="n" s="8" r="C9">
        <v>217.9</v>
      </c>
      <c t="n" s="8" r="D9">
        <v>387.5</v>
      </c>
      <c t="n" s="8" r="E9">
        <v>389.1</v>
      </c>
    </row>
    <row spans="1:5" r="10">
      <c t="s" s="3" r="A10">
        <v>33</v>
      </c>
    </row>
    <row spans="1:5" r="11">
      <c t="s" s="4" r="A11">
        <v>34</v>
      </c>
      <c t="n" s="6" r="B11">
        <v>-1</v>
      </c>
      <c t="n" s="8" r="C11">
        <v>-0.6</v>
      </c>
      <c t="n" s="8" r="D11">
        <v>-1.9</v>
      </c>
      <c t="n" s="8" r="E11">
        <v>-1.1</v>
      </c>
    </row>
    <row spans="1:5" r="12">
      <c t="s" s="4" r="A12">
        <v>35</v>
      </c>
      <c t="n" s="8" r="B12">
        <v>35.5</v>
      </c>
      <c t="n" s="8" r="C12">
        <v>18.6</v>
      </c>
      <c t="n" s="8" r="D12">
        <v>71.90000000000001</v>
      </c>
      <c t="n" s="8" r="E12">
        <v>36.8</v>
      </c>
    </row>
    <row spans="1:5" r="13">
      <c t="s" s="4" r="A13">
        <v>36</v>
      </c>
      <c t="n" s="8" r="B13">
        <v>182.4</v>
      </c>
      <c t="n" s="8" r="C13">
        <v>199.9</v>
      </c>
      <c t="n" s="8" r="D13">
        <v>317.5</v>
      </c>
      <c t="n" s="8" r="E13">
        <v>353.4</v>
      </c>
    </row>
    <row spans="1:5" r="14">
      <c t="s" s="4" r="A14">
        <v>37</v>
      </c>
      <c t="n" s="8" r="B14">
        <v>39.6</v>
      </c>
      <c t="n" s="6" r="C14">
        <v>46</v>
      </c>
      <c t="n" s="8" r="D14">
        <v>67.3</v>
      </c>
      <c t="n" s="8" r="E14">
        <v>81.3</v>
      </c>
    </row>
    <row spans="1:5" r="15">
      <c t="s" s="4" r="A15">
        <v>106</v>
      </c>
      <c t="n" s="8" r="B15">
        <v>142.8</v>
      </c>
      <c t="n" s="8" r="C15">
        <v>153.9</v>
      </c>
      <c t="n" s="8" r="D15">
        <v>250.2</v>
      </c>
      <c t="n" s="8" r="E15">
        <v>272.1</v>
      </c>
    </row>
    <row spans="1:5" r="16">
      <c t="s" s="4" r="A16">
        <v>541</v>
      </c>
      <c t="n" s="6" r="B16">
        <v>0</v>
      </c>
      <c t="n" s="8" r="C16">
        <v>1.3</v>
      </c>
      <c t="n" s="6" r="D16">
        <v>0</v>
      </c>
      <c t="n" s="8" r="E16">
        <v>5.6</v>
      </c>
    </row>
    <row spans="1:5" r="17">
      <c t="s" s="4" r="A17">
        <v>40</v>
      </c>
      <c t="n" s="6" r="B17">
        <v>0</v>
      </c>
      <c t="n" s="8" r="C17">
        <v>4.8</v>
      </c>
      <c t="n" s="6" r="D17">
        <v>0</v>
      </c>
      <c t="n" s="8" r="E17">
        <v>4.8</v>
      </c>
    </row>
    <row spans="1:5" r="18">
      <c t="s" s="4" r="A18">
        <v>542</v>
      </c>
      <c t="n" s="8" r="B18">
        <v>142.8</v>
      </c>
      <c t="n" s="8" r="C18">
        <v>147.8</v>
      </c>
      <c t="n" s="8" r="D18">
        <v>250.2</v>
      </c>
      <c t="n" s="8" r="E18">
        <v>261.7</v>
      </c>
    </row>
    <row spans="1:5" r="19">
      <c t="s" s="3" r="A19">
        <v>42</v>
      </c>
    </row>
    <row spans="1:5" r="20">
      <c t="s" s="4" r="A20">
        <v>41</v>
      </c>
      <c t="n" s="8" r="B20">
        <v>142.8</v>
      </c>
      <c t="n" s="8" r="C20">
        <v>147.8</v>
      </c>
      <c t="n" s="8" r="D20">
        <v>250.2</v>
      </c>
      <c t="n" s="8" r="E20">
        <v>261.7</v>
      </c>
    </row>
    <row spans="1:5" r="21">
      <c t="s" s="4" r="A21">
        <v>43</v>
      </c>
      <c t="n" s="8" r="B21">
        <v>25.8</v>
      </c>
      <c t="n" s="8" r="C21">
        <v>-21.6</v>
      </c>
      <c t="n" s="8" r="D21">
        <v>-2.2</v>
      </c>
      <c t="n" s="8" r="E21">
        <v>152.6</v>
      </c>
    </row>
    <row spans="1:5" r="22">
      <c t="s" s="4" r="A22">
        <v>543</v>
      </c>
      <c t="n" s="8" r="B22">
        <v>10.9</v>
      </c>
      <c t="n" s="8" r="C22">
        <v>-0.8</v>
      </c>
      <c t="n" s="8" r="D22">
        <v>-3.8</v>
      </c>
      <c t="n" s="8" r="E22">
        <v>-0.9</v>
      </c>
    </row>
    <row spans="1:5" r="23">
      <c t="s" s="4" r="A23">
        <v>544</v>
      </c>
      <c t="n" s="8" r="B23">
        <v>127.9</v>
      </c>
      <c t="n" s="8" r="C23">
        <v>168.6</v>
      </c>
      <c t="n" s="8" r="D23">
        <v>248.6</v>
      </c>
      <c t="n" s="8" r="E23">
        <v>108.2</v>
      </c>
    </row>
    <row spans="1:5" r="24">
      <c t="s" s="4" r="A24">
        <v>545</v>
      </c>
    </row>
    <row spans="1:5" r="25">
      <c t="s" s="3" r="A25">
        <v>538</v>
      </c>
    </row>
    <row spans="1:5" r="26">
      <c t="s" s="4" r="A26">
        <v>29</v>
      </c>
      <c t="n" s="6" r="B26">
        <v>0</v>
      </c>
    </row>
    <row spans="1:5" r="27">
      <c t="s" s="4" r="A27">
        <v>30</v>
      </c>
      <c t="n" s="8" r="B27">
        <v>1.1</v>
      </c>
      <c t="n" s="8" r="C27">
        <v>9.5</v>
      </c>
      <c t="n" s="8" r="D27">
        <v>9.5</v>
      </c>
      <c t="n" s="8" r="E27">
        <v>12.7</v>
      </c>
    </row>
    <row spans="1:5" r="28">
      <c t="s" s="4" r="A28">
        <v>31</v>
      </c>
      <c t="n" s="6" r="D28">
        <v>0</v>
      </c>
    </row>
    <row spans="1:5" r="29">
      <c t="s" s="4" r="A29">
        <v>540</v>
      </c>
      <c t="n" s="8" r="B29">
        <v>-1.1</v>
      </c>
      <c t="n" s="8" r="C29">
        <v>-9.5</v>
      </c>
      <c t="n" s="8" r="D29">
        <v>-9.5</v>
      </c>
      <c t="n" s="8" r="E29">
        <v>-12.7</v>
      </c>
    </row>
    <row spans="1:5" r="30">
      <c t="s" s="3" r="A30">
        <v>33</v>
      </c>
    </row>
    <row spans="1:5" r="31">
      <c t="s" s="4" r="A31">
        <v>35</v>
      </c>
      <c t="n" s="6" r="B31">
        <v>0</v>
      </c>
      <c t="n" s="6" r="C31">
        <v>0</v>
      </c>
      <c t="n" s="6" r="D31">
        <v>0</v>
      </c>
      <c t="n" s="6" r="E31">
        <v>0</v>
      </c>
    </row>
    <row spans="1:5" r="32">
      <c t="s" s="4" r="A32">
        <v>36</v>
      </c>
      <c t="n" s="8" r="B32">
        <v>142.7</v>
      </c>
      <c t="n" s="8" r="C32">
        <v>153.8</v>
      </c>
      <c t="n" s="8" r="D32">
        <v>250.1</v>
      </c>
      <c t="n" s="8" r="E32">
        <v>271.4</v>
      </c>
    </row>
    <row spans="1:5" r="33">
      <c t="s" s="4" r="A33">
        <v>37</v>
      </c>
      <c t="n" s="8" r="B33">
        <v>-0.1</v>
      </c>
      <c t="n" s="8" r="C33">
        <v>-0.1</v>
      </c>
      <c t="n" s="8" r="D33">
        <v>-0.1</v>
      </c>
      <c t="n" s="8" r="E33">
        <v>-0.7</v>
      </c>
    </row>
    <row spans="1:5" r="34">
      <c t="s" s="4" r="A34">
        <v>106</v>
      </c>
      <c t="n" s="8" r="C34">
        <v>153.9</v>
      </c>
      <c t="n" s="8" r="E34">
        <v>272.1</v>
      </c>
    </row>
    <row spans="1:5" r="35">
      <c t="s" s="4" r="A35">
        <v>542</v>
      </c>
      <c t="n" s="8" r="B35">
        <v>142.8</v>
      </c>
      <c t="n" s="8" r="C35">
        <v>147.8</v>
      </c>
      <c t="n" s="8" r="D35">
        <v>250.2</v>
      </c>
      <c t="n" s="8" r="E35">
        <v>261.7</v>
      </c>
    </row>
    <row spans="1:5" r="36">
      <c t="s" s="3" r="A36">
        <v>42</v>
      </c>
    </row>
    <row spans="1:5" r="37">
      <c t="s" s="4" r="A37">
        <v>41</v>
      </c>
      <c t="n" s="8" r="B37">
        <v>142.8</v>
      </c>
      <c t="n" s="8" r="C37">
        <v>147.8</v>
      </c>
      <c t="n" s="8" r="D37">
        <v>250.2</v>
      </c>
      <c t="n" s="8" r="E37">
        <v>261.7</v>
      </c>
    </row>
    <row spans="1:5" r="38">
      <c t="s" s="4" r="A38">
        <v>43</v>
      </c>
      <c t="n" s="8" r="B38">
        <v>25.8</v>
      </c>
      <c t="n" s="8" r="C38">
        <v>-21.6</v>
      </c>
      <c t="n" s="8" r="D38">
        <v>-2.2</v>
      </c>
      <c t="n" s="8" r="E38">
        <v>152.6</v>
      </c>
    </row>
    <row spans="1:5" r="39">
      <c t="s" s="4" r="A39">
        <v>543</v>
      </c>
      <c t="n" s="8" r="B39">
        <v>10.9</v>
      </c>
      <c t="n" s="8" r="C39">
        <v>-0.8</v>
      </c>
      <c t="n" s="8" r="D39">
        <v>-3.8</v>
      </c>
      <c t="n" s="8" r="E39">
        <v>-0.9</v>
      </c>
    </row>
    <row spans="1:5" r="40">
      <c t="s" s="4" r="A40">
        <v>544</v>
      </c>
      <c t="n" s="8" r="B40">
        <v>127.9</v>
      </c>
      <c t="n" s="8" r="C40">
        <v>168.6</v>
      </c>
      <c t="n" s="8" r="D40">
        <v>248.6</v>
      </c>
      <c t="n" s="8" r="E40">
        <v>108.2</v>
      </c>
    </row>
    <row spans="1:5" r="41">
      <c t="s" s="4" r="A41">
        <v>546</v>
      </c>
    </row>
    <row spans="1:5" r="42">
      <c t="s" s="3" r="A42">
        <v>538</v>
      </c>
    </row>
    <row spans="1:5" r="43">
      <c t="s" s="4" r="A43">
        <v>29</v>
      </c>
      <c t="n" s="6" r="B43">
        <v>0</v>
      </c>
    </row>
    <row spans="1:5" r="44">
      <c t="s" s="4" r="A44">
        <v>30</v>
      </c>
      <c t="n" s="6" r="B44">
        <v>0</v>
      </c>
      <c t="n" s="6" r="C44">
        <v>0</v>
      </c>
      <c t="n" s="6" r="D44">
        <v>0</v>
      </c>
      <c t="n" s="8" r="E44">
        <v>0.1</v>
      </c>
    </row>
    <row spans="1:5" r="45">
      <c t="s" s="4" r="A45">
        <v>540</v>
      </c>
      <c t="n" s="6" r="B45">
        <v>0</v>
      </c>
      <c t="n" s="6" r="C45">
        <v>0</v>
      </c>
      <c t="n" s="6" r="D45">
        <v>0</v>
      </c>
      <c t="n" s="8" r="E45">
        <v>-0.1</v>
      </c>
    </row>
    <row spans="1:5" r="46">
      <c t="s" s="3" r="A46">
        <v>33</v>
      </c>
    </row>
    <row spans="1:5" r="47">
      <c t="s" s="4" r="A47">
        <v>35</v>
      </c>
      <c t="n" s="6" r="B47">
        <v>0</v>
      </c>
      <c t="n" s="8" r="C47">
        <v>0.5</v>
      </c>
      <c t="n" s="6" r="D47">
        <v>0</v>
      </c>
      <c t="n" s="8" r="E47">
        <v>1.3</v>
      </c>
    </row>
    <row spans="1:5" r="48">
      <c t="s" s="4" r="A48">
        <v>36</v>
      </c>
      <c t="n" s="8" r="B48">
        <v>143.8</v>
      </c>
      <c t="n" s="8" r="C48">
        <v>163.3</v>
      </c>
      <c t="n" s="8" r="D48">
        <v>259.6</v>
      </c>
      <c t="n" s="8" r="E48">
        <v>284.1</v>
      </c>
    </row>
    <row spans="1:5" r="49">
      <c t="s" s="4" r="A49">
        <v>37</v>
      </c>
      <c t="n" s="6" r="B49">
        <v>0</v>
      </c>
      <c t="n" s="6" r="C49">
        <v>0</v>
      </c>
      <c t="n" s="6" r="D49">
        <v>0</v>
      </c>
      <c t="n" s="6" r="E49">
        <v>0</v>
      </c>
    </row>
    <row spans="1:5" r="50">
      <c t="s" s="4" r="A50">
        <v>106</v>
      </c>
      <c t="n" s="8" r="C50">
        <v>163.3</v>
      </c>
      <c t="n" s="8" r="E50">
        <v>284.1</v>
      </c>
    </row>
    <row spans="1:5" r="51">
      <c t="s" s="4" r="A51">
        <v>542</v>
      </c>
      <c t="n" s="8" r="B51">
        <v>143.8</v>
      </c>
      <c t="n" s="8" r="C51">
        <v>157.2</v>
      </c>
      <c t="n" s="8" r="D51">
        <v>259.6</v>
      </c>
      <c t="n" s="8" r="E51">
        <v>273.7</v>
      </c>
    </row>
    <row spans="1:5" r="52">
      <c t="s" s="3" r="A52">
        <v>42</v>
      </c>
    </row>
    <row spans="1:5" r="53">
      <c t="s" s="4" r="A53">
        <v>41</v>
      </c>
      <c t="n" s="8" r="B53">
        <v>143.8</v>
      </c>
      <c t="n" s="8" r="C53">
        <v>157.2</v>
      </c>
      <c t="n" s="8" r="D53">
        <v>259.6</v>
      </c>
      <c t="n" s="8" r="E53">
        <v>273.7</v>
      </c>
    </row>
    <row spans="1:5" r="54">
      <c t="s" s="4" r="A54">
        <v>43</v>
      </c>
      <c t="n" s="8" r="B54">
        <v>25.8</v>
      </c>
      <c t="n" s="8" r="C54">
        <v>-21.6</v>
      </c>
      <c t="n" s="8" r="D54">
        <v>-2.2</v>
      </c>
      <c t="n" s="8" r="E54">
        <v>152.6</v>
      </c>
    </row>
    <row spans="1:5" r="55">
      <c t="s" s="4" r="A55">
        <v>543</v>
      </c>
      <c t="n" s="8" r="B55">
        <v>10.9</v>
      </c>
      <c t="n" s="8" r="C55">
        <v>-0.8</v>
      </c>
      <c t="n" s="8" r="D55">
        <v>-3.8</v>
      </c>
      <c t="n" s="8" r="E55">
        <v>-0.9</v>
      </c>
    </row>
    <row spans="1:5" r="56">
      <c t="s" s="4" r="A56">
        <v>544</v>
      </c>
      <c t="n" s="8" r="B56">
        <v>128.9</v>
      </c>
      <c t="n" s="6" r="C56">
        <v>178</v>
      </c>
      <c t="n" s="6" r="D56">
        <v>258</v>
      </c>
      <c t="n" s="8" r="E56">
        <v>120.2</v>
      </c>
    </row>
    <row spans="1:5" r="57">
      <c t="s" s="4" r="A57">
        <v>424</v>
      </c>
    </row>
    <row spans="1:5" r="58">
      <c t="s" s="3" r="A58">
        <v>538</v>
      </c>
    </row>
    <row spans="1:5" r="59">
      <c t="s" s="4" r="A59">
        <v>29</v>
      </c>
      <c t="n" s="6" r="B59">
        <v>0</v>
      </c>
    </row>
    <row spans="1:5" r="60">
      <c t="s" s="4" r="A60">
        <v>30</v>
      </c>
      <c t="n" s="6" r="B60">
        <v>0</v>
      </c>
      <c t="n" s="8" r="C60">
        <v>0.9</v>
      </c>
      <c t="n" s="8" r="D60">
        <v>0.9</v>
      </c>
      <c t="n" s="8" r="E60">
        <v>1.9</v>
      </c>
    </row>
    <row spans="1:5" r="61">
      <c t="s" s="4" r="A61">
        <v>540</v>
      </c>
      <c t="n" s="6" r="B61">
        <v>0</v>
      </c>
      <c t="n" s="8" r="C61">
        <v>-0.9</v>
      </c>
      <c t="n" s="8" r="D61">
        <v>-0.9</v>
      </c>
      <c t="n" s="8" r="E61">
        <v>-1.9</v>
      </c>
    </row>
    <row spans="1:5" r="62">
      <c t="s" s="3" r="A62">
        <v>33</v>
      </c>
    </row>
    <row spans="1:5" r="63">
      <c t="s" s="4" r="A63">
        <v>35</v>
      </c>
      <c t="n" s="8" r="B63">
        <v>28.8</v>
      </c>
      <c t="n" s="8" r="C63">
        <v>0.4</v>
      </c>
      <c t="n" s="8" r="D63">
        <v>56.2</v>
      </c>
      <c t="n" s="8" r="E63">
        <v>3.9</v>
      </c>
    </row>
    <row spans="1:5" r="64">
      <c t="s" s="4" r="A64">
        <v>36</v>
      </c>
      <c t="n" s="8" r="B64">
        <v>143.8</v>
      </c>
      <c t="n" s="8" r="C64">
        <v>160.4</v>
      </c>
      <c t="n" s="8" r="D64">
        <v>259.6</v>
      </c>
      <c t="n" s="8" r="E64">
        <v>274.4</v>
      </c>
    </row>
    <row spans="1:5" r="65">
      <c t="s" s="4" r="A65">
        <v>37</v>
      </c>
      <c t="n" s="6" r="B65">
        <v>0</v>
      </c>
      <c t="n" s="6" r="C65">
        <v>0</v>
      </c>
      <c t="n" s="6" r="D65">
        <v>0</v>
      </c>
      <c t="n" s="6" r="E65">
        <v>0</v>
      </c>
    </row>
    <row spans="1:5" r="66">
      <c t="s" s="4" r="A66">
        <v>106</v>
      </c>
      <c t="n" s="8" r="C66">
        <v>160.4</v>
      </c>
      <c t="n" s="8" r="E66">
        <v>274.4</v>
      </c>
    </row>
    <row spans="1:5" r="67">
      <c t="s" s="4" r="A67">
        <v>542</v>
      </c>
      <c t="n" s="8" r="B67">
        <v>143.8</v>
      </c>
      <c t="n" s="8" r="C67">
        <v>154.3</v>
      </c>
      <c t="n" s="8" r="D67">
        <v>259.6</v>
      </c>
      <c t="n" s="6" r="E67">
        <v>264</v>
      </c>
    </row>
    <row spans="1:5" r="68">
      <c t="s" s="3" r="A68">
        <v>42</v>
      </c>
    </row>
    <row spans="1:5" r="69">
      <c t="s" s="4" r="A69">
        <v>41</v>
      </c>
      <c t="n" s="8" r="B69">
        <v>143.8</v>
      </c>
      <c t="n" s="8" r="C69">
        <v>154.3</v>
      </c>
      <c t="n" s="8" r="D69">
        <v>259.6</v>
      </c>
      <c t="n" s="6" r="E69">
        <v>264</v>
      </c>
    </row>
    <row spans="1:5" r="70">
      <c t="s" s="4" r="A70">
        <v>43</v>
      </c>
      <c t="n" s="8" r="B70">
        <v>25.8</v>
      </c>
      <c t="n" s="8" r="C70">
        <v>-21.6</v>
      </c>
      <c t="n" s="8" r="D70">
        <v>-2.2</v>
      </c>
      <c t="n" s="8" r="E70">
        <v>152.6</v>
      </c>
    </row>
    <row spans="1:5" r="71">
      <c t="s" s="4" r="A71">
        <v>543</v>
      </c>
      <c t="n" s="8" r="B71">
        <v>10.9</v>
      </c>
      <c t="n" s="8" r="C71">
        <v>-0.8</v>
      </c>
      <c t="n" s="8" r="D71">
        <v>-3.8</v>
      </c>
      <c t="n" s="8" r="E71">
        <v>-0.9</v>
      </c>
    </row>
    <row spans="1:5" r="72">
      <c t="s" s="4" r="A72">
        <v>544</v>
      </c>
      <c t="n" s="8" r="B72">
        <v>128.9</v>
      </c>
      <c t="n" s="8" r="C72">
        <v>175.1</v>
      </c>
      <c t="n" s="6" r="D72">
        <v>258</v>
      </c>
      <c t="n" s="8" r="E72">
        <v>110.5</v>
      </c>
    </row>
    <row spans="1:5" r="73">
      <c t="s" s="4" r="A73">
        <v>547</v>
      </c>
    </row>
    <row spans="1:5" r="74">
      <c t="s" s="3" r="A74">
        <v>538</v>
      </c>
    </row>
    <row spans="1:5" r="75">
      <c t="s" s="4" r="A75">
        <v>27</v>
      </c>
      <c t="n" s="8" r="B75">
        <v>1733.3</v>
      </c>
      <c t="n" s="8" r="C75">
        <v>1661.2</v>
      </c>
      <c t="n" s="8" r="D75">
        <v>3308.8</v>
      </c>
      <c t="n" s="8" r="E75">
        <v>3136.2</v>
      </c>
    </row>
    <row spans="1:5" r="76">
      <c t="s" s="4" r="A76">
        <v>28</v>
      </c>
      <c t="n" s="8" r="B76">
        <v>1134.1</v>
      </c>
      <c t="n" s="6" r="C76">
        <v>1095</v>
      </c>
      <c t="n" s="8" r="D76">
        <v>2174.2</v>
      </c>
      <c t="n" s="8" r="E76">
        <v>2059.8</v>
      </c>
    </row>
    <row spans="1:5" r="77">
      <c t="s" s="4" r="A77">
        <v>29</v>
      </c>
      <c t="n" s="8" r="B77">
        <v>599.2</v>
      </c>
      <c t="n" s="8" r="C77">
        <v>566.2</v>
      </c>
      <c t="n" s="8" r="D77">
        <v>1134.6</v>
      </c>
      <c t="n" s="8" r="E77">
        <v>1076.4</v>
      </c>
    </row>
    <row spans="1:5" r="78">
      <c t="s" s="4" r="A78">
        <v>30</v>
      </c>
      <c t="n" s="8" r="B78">
        <v>347.3</v>
      </c>
      <c t="n" s="8" r="C78">
        <v>308.9</v>
      </c>
      <c t="n" s="8" r="D78">
        <v>669.6</v>
      </c>
      <c t="n" s="8" r="E78">
        <v>613.8</v>
      </c>
    </row>
    <row spans="1:5" r="79">
      <c t="s" s="4" r="A79">
        <v>31</v>
      </c>
      <c t="n" s="8" r="B79">
        <v>33.9</v>
      </c>
      <c t="n" s="6" r="C79">
        <v>29</v>
      </c>
      <c t="n" s="8" r="D79">
        <v>67.09999999999999</v>
      </c>
      <c t="n" s="8" r="E79">
        <v>58.8</v>
      </c>
    </row>
    <row spans="1:5" r="80">
      <c t="s" s="4" r="A80">
        <v>540</v>
      </c>
      <c t="n" s="6" r="B80">
        <v>218</v>
      </c>
      <c t="n" s="8" r="C80">
        <v>228.3</v>
      </c>
      <c t="n" s="8" r="D80">
        <v>397.9</v>
      </c>
      <c t="n" s="8" r="E80">
        <v>403.8</v>
      </c>
    </row>
    <row spans="1:5" r="81">
      <c t="s" s="3" r="A81">
        <v>33</v>
      </c>
    </row>
    <row spans="1:5" r="82">
      <c t="s" s="4" r="A82">
        <v>34</v>
      </c>
      <c t="n" s="6" r="B82">
        <v>-1</v>
      </c>
      <c t="n" s="8" r="C82">
        <v>-0.6</v>
      </c>
      <c t="n" s="8" r="D82">
        <v>-1.9</v>
      </c>
      <c t="n" s="8" r="E82">
        <v>-1.1</v>
      </c>
    </row>
    <row spans="1:5" r="83">
      <c t="s" s="4" r="A83">
        <v>35</v>
      </c>
      <c t="n" s="8" r="B83">
        <v>6.7</v>
      </c>
      <c t="n" s="8" r="C83">
        <v>17.7</v>
      </c>
      <c t="n" s="8" r="D83">
        <v>15.7</v>
      </c>
      <c t="n" s="8" r="E83">
        <v>31.6</v>
      </c>
    </row>
    <row spans="1:5" r="84">
      <c t="s" s="4" r="A84">
        <v>36</v>
      </c>
      <c t="n" s="8" r="B84">
        <v>212.3</v>
      </c>
      <c t="n" s="8" r="C84">
        <v>211.2</v>
      </c>
      <c t="n" s="8" r="D84">
        <v>384.1</v>
      </c>
      <c t="n" s="8" r="E84">
        <v>373.3</v>
      </c>
    </row>
    <row spans="1:5" r="85">
      <c t="s" s="4" r="A85">
        <v>37</v>
      </c>
      <c t="n" s="8" r="B85">
        <v>39.7</v>
      </c>
      <c t="n" s="8" r="C85">
        <v>46.1</v>
      </c>
      <c t="n" s="8" r="D85">
        <v>67.40000000000001</v>
      </c>
      <c t="n" s="6" r="E85">
        <v>82</v>
      </c>
    </row>
    <row spans="1:5" r="86">
      <c t="s" s="4" r="A86">
        <v>106</v>
      </c>
      <c t="n" s="8" r="C86">
        <v>165.1</v>
      </c>
      <c t="n" s="8" r="E86">
        <v>291.3</v>
      </c>
    </row>
    <row spans="1:5" r="87">
      <c t="s" s="4" r="A87">
        <v>541</v>
      </c>
      <c t="n" s="8" r="C87">
        <v>1.3</v>
      </c>
      <c t="n" s="8" r="E87">
        <v>5.6</v>
      </c>
    </row>
    <row spans="1:5" r="88">
      <c t="s" s="4" r="A88">
        <v>40</v>
      </c>
      <c t="n" s="8" r="C88">
        <v>4.8</v>
      </c>
      <c t="n" s="8" r="E88">
        <v>4.8</v>
      </c>
    </row>
    <row spans="1:5" r="89">
      <c t="s" s="4" r="A89">
        <v>542</v>
      </c>
      <c t="n" s="8" r="B89">
        <v>172.6</v>
      </c>
      <c t="n" s="6" r="C89">
        <v>159</v>
      </c>
      <c t="n" s="8" r="D89">
        <v>316.7</v>
      </c>
      <c t="n" s="8" r="E89">
        <v>280.9</v>
      </c>
    </row>
    <row spans="1:5" r="90">
      <c t="s" s="3" r="A90">
        <v>42</v>
      </c>
    </row>
    <row spans="1:5" r="91">
      <c t="s" s="4" r="A91">
        <v>41</v>
      </c>
      <c t="n" s="8" r="B91">
        <v>172.6</v>
      </c>
      <c t="n" s="6" r="C91">
        <v>159</v>
      </c>
      <c t="n" s="8" r="D91">
        <v>316.7</v>
      </c>
      <c t="n" s="8" r="E91">
        <v>280.9</v>
      </c>
    </row>
    <row spans="1:5" r="92">
      <c t="s" s="4" r="A92">
        <v>43</v>
      </c>
      <c t="n" s="8" r="B92">
        <v>25.8</v>
      </c>
      <c t="n" s="8" r="C92">
        <v>-21.6</v>
      </c>
      <c t="n" s="8" r="D92">
        <v>-2.2</v>
      </c>
      <c t="n" s="8" r="E92">
        <v>152.6</v>
      </c>
    </row>
    <row spans="1:5" r="93">
      <c t="s" s="4" r="A93">
        <v>543</v>
      </c>
      <c t="n" s="8" r="B93">
        <v>10.9</v>
      </c>
      <c t="n" s="8" r="C93">
        <v>-0.8</v>
      </c>
      <c t="n" s="8" r="D93">
        <v>-3.8</v>
      </c>
      <c t="n" s="8" r="E93">
        <v>-0.9</v>
      </c>
    </row>
    <row spans="1:5" r="94">
      <c t="s" s="4" r="A94">
        <v>544</v>
      </c>
      <c t="n" s="8" r="B94">
        <v>157.7</v>
      </c>
      <c t="n" s="8" r="C94">
        <v>179.8</v>
      </c>
      <c t="n" s="8" r="D94">
        <v>315.1</v>
      </c>
      <c t="n" s="8" r="E94">
        <v>127.4</v>
      </c>
    </row>
    <row spans="1:5" r="95">
      <c t="s" s="4" r="A95">
        <v>548</v>
      </c>
    </row>
    <row spans="1:5" r="96">
      <c t="s" s="3" r="A96">
        <v>538</v>
      </c>
    </row>
    <row spans="1:5" r="97">
      <c t="s" s="4" r="A97">
        <v>29</v>
      </c>
      <c t="n" s="6" r="B97">
        <v>0</v>
      </c>
    </row>
    <row spans="1:5" r="98">
      <c t="s" s="3" r="A98">
        <v>33</v>
      </c>
    </row>
    <row spans="1:5" r="99">
      <c t="s" s="4" r="A99">
        <v>36</v>
      </c>
      <c t="n" s="8" r="B99">
        <v>-460.2</v>
      </c>
      <c t="n" s="8" r="C99">
        <v>-488.8</v>
      </c>
      <c t="n" s="8" r="D99">
        <v>-835.9</v>
      </c>
      <c t="n" s="8" r="E99">
        <v>-849.8</v>
      </c>
    </row>
    <row spans="1:5" r="100">
      <c t="s" s="4" r="A100">
        <v>106</v>
      </c>
      <c t="n" s="8" r="C100">
        <v>-488.8</v>
      </c>
      <c t="n" s="8" r="E100">
        <v>-849.8</v>
      </c>
    </row>
    <row spans="1:5" r="101">
      <c t="s" s="4" r="A101">
        <v>542</v>
      </c>
      <c t="n" s="8" r="B101">
        <v>-460.2</v>
      </c>
      <c t="n" s="8" r="C101">
        <v>-470.5</v>
      </c>
      <c t="n" s="8" r="D101">
        <v>-835.9</v>
      </c>
      <c t="n" s="8" r="E101">
        <v>-818.6</v>
      </c>
    </row>
    <row spans="1:5" r="102">
      <c t="s" s="3" r="A102">
        <v>42</v>
      </c>
    </row>
    <row spans="1:5" r="103">
      <c t="s" s="4" r="A103">
        <v>41</v>
      </c>
      <c t="n" s="8" r="B103">
        <v>-460.2</v>
      </c>
      <c t="n" s="8" r="C103">
        <v>-470.5</v>
      </c>
      <c t="n" s="8" r="D103">
        <v>-835.9</v>
      </c>
      <c t="n" s="8" r="E103">
        <v>-818.6</v>
      </c>
    </row>
    <row spans="1:5" r="104">
      <c t="s" s="4" r="A104">
        <v>43</v>
      </c>
      <c t="n" s="8" r="B104">
        <v>-77.40000000000001</v>
      </c>
      <c t="n" s="8" r="C104">
        <v>64.8</v>
      </c>
      <c t="n" s="8" r="D104">
        <v>6.6</v>
      </c>
      <c t="n" s="8" r="E104">
        <v>-457.8</v>
      </c>
    </row>
    <row spans="1:5" r="105">
      <c t="s" s="4" r="A105">
        <v>543</v>
      </c>
      <c t="n" s="8" r="B105">
        <v>-32.7</v>
      </c>
      <c t="n" s="8" r="C105">
        <v>2.4</v>
      </c>
      <c t="n" s="8" r="D105">
        <v>11.4</v>
      </c>
      <c t="n" s="8" r="E105">
        <v>2.7</v>
      </c>
    </row>
    <row spans="1:5" r="106">
      <c t="s" s="4" r="A106">
        <v>544</v>
      </c>
      <c t="n" s="8" r="B106">
        <v>-415.5</v>
      </c>
      <c t="n" s="8" r="C106">
        <v>-532.9</v>
      </c>
      <c t="n" s="8" r="D106">
        <v>-831.1</v>
      </c>
      <c t="n" s="8" r="E106">
        <v>-358.1</v>
      </c>
    </row>
    <row spans="1:5" r="107">
      <c t="s" s="4" r="A107">
        <v>549</v>
      </c>
    </row>
    <row spans="1:5" r="108">
      <c t="s" s="3" r="A108">
        <v>538</v>
      </c>
    </row>
    <row spans="1:5" r="109">
      <c t="s" s="4" r="A109">
        <v>550</v>
      </c>
      <c t="n" s="8" r="C109">
        <v>6.1</v>
      </c>
      <c t="n" s="8" r="E109">
        <v>10.4</v>
      </c>
    </row>
    <row spans="1:5" r="110">
      <c t="s" s="4" r="A110">
        <v>551</v>
      </c>
    </row>
    <row spans="1:5" r="111">
      <c t="s" s="3" r="A111">
        <v>538</v>
      </c>
    </row>
    <row spans="1:5" r="112">
      <c t="s" s="4" r="A112">
        <v>550</v>
      </c>
      <c t="n" s="8" r="C112">
        <v>6.1</v>
      </c>
      <c t="n" s="8" r="E112">
        <v>10.4</v>
      </c>
    </row>
    <row spans="1:5" r="113">
      <c t="s" s="4" r="A113">
        <v>552</v>
      </c>
    </row>
    <row spans="1:5" r="114">
      <c t="s" s="3" r="A114">
        <v>538</v>
      </c>
    </row>
    <row spans="1:5" r="115">
      <c t="s" s="4" r="A115">
        <v>550</v>
      </c>
      <c t="n" s="8" r="C115">
        <v>6.1</v>
      </c>
      <c t="n" s="8" r="E115">
        <v>10.4</v>
      </c>
    </row>
    <row spans="1:5" r="116">
      <c t="s" s="4" r="A116">
        <v>553</v>
      </c>
    </row>
    <row spans="1:5" r="117">
      <c t="s" s="3" r="A117">
        <v>538</v>
      </c>
    </row>
    <row spans="1:5" r="118">
      <c t="s" s="4" r="A118">
        <v>550</v>
      </c>
      <c t="n" s="8" r="C118">
        <v>-18.3</v>
      </c>
      <c t="n" s="8" r="E118">
        <v>-31.2</v>
      </c>
    </row>
    <row spans="1:5" r="119">
      <c t="s" s="4" r="A119">
        <v>554</v>
      </c>
    </row>
    <row spans="1:5" r="120">
      <c t="s" s="3" r="A120">
        <v>538</v>
      </c>
    </row>
    <row spans="1:5" r="121">
      <c t="s" s="4" r="A121">
        <v>550</v>
      </c>
      <c t="n" s="8" r="B121">
        <v>143.8</v>
      </c>
      <c t="n" s="8" r="C121">
        <v>163.3</v>
      </c>
      <c t="n" s="8" r="D121">
        <v>259.6</v>
      </c>
      <c t="n" s="8" r="E121">
        <v>284.1</v>
      </c>
    </row>
    <row spans="1:5" r="122">
      <c t="s" s="4" r="A122">
        <v>555</v>
      </c>
    </row>
    <row spans="1:5" r="123">
      <c t="s" s="3" r="A123">
        <v>538</v>
      </c>
    </row>
    <row spans="1:5" r="124">
      <c t="s" s="4" r="A124">
        <v>550</v>
      </c>
      <c t="n" s="8" r="B124">
        <v>143.8</v>
      </c>
      <c t="n" s="8" r="C124">
        <v>163.8</v>
      </c>
      <c t="n" s="8" r="D124">
        <v>259.6</v>
      </c>
      <c t="n" s="8" r="E124">
        <v>285.5</v>
      </c>
    </row>
    <row spans="1:5" r="125">
      <c t="s" s="4" r="A125">
        <v>556</v>
      </c>
    </row>
    <row spans="1:5" r="126">
      <c t="s" s="3" r="A126">
        <v>538</v>
      </c>
    </row>
    <row spans="1:5" r="127">
      <c t="s" s="4" r="A127">
        <v>550</v>
      </c>
      <c t="n" s="8" r="B127">
        <v>172.6</v>
      </c>
      <c t="n" s="8" r="C127">
        <v>161.7</v>
      </c>
      <c t="n" s="8" r="D127">
        <v>316.7</v>
      </c>
      <c t="n" s="8" r="E127">
        <v>280.2</v>
      </c>
    </row>
    <row spans="1:5" r="128">
      <c t="s" s="4" r="A128">
        <v>557</v>
      </c>
    </row>
    <row spans="1:5" r="129">
      <c t="s" s="3" r="A129">
        <v>538</v>
      </c>
    </row>
    <row spans="1:5" r="130">
      <c t="s" s="4" r="A130">
        <v>550</v>
      </c>
      <c t="n" s="7" r="B130">
        <v>-460.2</v>
      </c>
      <c t="n" s="7" r="C130">
        <v>-488.8</v>
      </c>
      <c t="n" s="7" r="D130">
        <v>-835.9</v>
      </c>
      <c t="n" s="7" r="E130">
        <v>-849.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8</v>
      </c>
      <c t="s" s="2" r="B1">
        <v>25</v>
      </c>
      <c t="s" s="2" r="C1">
        <v>64</v>
      </c>
      <c t="s" s="2" r="D1">
        <v>26</v>
      </c>
      <c t="s" s="2" r="E1">
        <v>559</v>
      </c>
    </row>
    <row spans="1:5" r="2">
      <c t="s" s="3" r="A2">
        <v>65</v>
      </c>
    </row>
    <row spans="1:5" r="3">
      <c t="s" s="4" r="A3">
        <v>66</v>
      </c>
      <c t="n" s="7" r="B3">
        <v>173.3</v>
      </c>
      <c t="n" s="7" r="C3">
        <v>126.3</v>
      </c>
      <c t="n" s="7" r="D3">
        <v>147.3</v>
      </c>
      <c t="n" s="7" r="E3">
        <v>110.4</v>
      </c>
    </row>
    <row spans="1:5" r="4">
      <c t="s" s="4" r="A4">
        <v>560</v>
      </c>
      <c t="n" s="8" r="B4">
        <v>1086.2</v>
      </c>
      <c t="n" s="8" r="C4">
        <v>1167.7</v>
      </c>
    </row>
    <row spans="1:5" r="5">
      <c t="s" s="4" r="A5">
        <v>68</v>
      </c>
      <c t="n" s="8" r="B5">
        <v>1133.2</v>
      </c>
      <c t="n" s="8" r="C5">
        <v>1174.3</v>
      </c>
    </row>
    <row spans="1:5" r="6">
      <c t="s" s="4" r="A6">
        <v>69</v>
      </c>
      <c t="n" s="8" r="B6">
        <v>400.1</v>
      </c>
      <c t="n" s="8" r="C6">
        <v>309.3</v>
      </c>
    </row>
    <row spans="1:5" r="7">
      <c t="s" s="4" r="A7">
        <v>70</v>
      </c>
      <c t="n" s="8" r="B7">
        <v>2792.8</v>
      </c>
      <c t="n" s="8" r="C7">
        <v>2777.6</v>
      </c>
    </row>
    <row spans="1:5" r="8">
      <c t="s" s="4" r="A8">
        <v>71</v>
      </c>
      <c t="n" s="8" r="B8">
        <v>937.6</v>
      </c>
      <c t="n" s="8" r="C8">
        <v>942.8</v>
      </c>
    </row>
    <row spans="1:5" r="9">
      <c t="s" s="3" r="A9">
        <v>72</v>
      </c>
    </row>
    <row spans="1:5" r="10">
      <c t="s" s="4" r="A10">
        <v>73</v>
      </c>
      <c t="n" s="8" r="B10">
        <v>5231.5</v>
      </c>
      <c t="n" s="8" r="C10">
        <v>5255.4</v>
      </c>
    </row>
    <row spans="1:5" r="11">
      <c t="s" s="4" r="A11">
        <v>74</v>
      </c>
      <c t="n" s="8" r="B11">
        <v>2419.6</v>
      </c>
      <c t="n" s="8" r="C11">
        <v>2490.1</v>
      </c>
    </row>
    <row spans="1:5" r="12">
      <c t="s" s="4" r="A12">
        <v>75</v>
      </c>
      <c t="n" s="8" r="B12">
        <v>362.3</v>
      </c>
      <c t="n" s="8" r="C12">
        <v>367.6</v>
      </c>
    </row>
    <row spans="1:5" r="13">
      <c t="s" s="4" r="A13">
        <v>76</v>
      </c>
      <c t="n" s="8" r="B13">
        <v>8013.4</v>
      </c>
      <c t="n" s="8" r="C13">
        <v>8113.1</v>
      </c>
    </row>
    <row spans="1:5" r="14">
      <c t="s" s="4" r="A14">
        <v>77</v>
      </c>
      <c t="n" s="8" r="B14">
        <v>11743.8</v>
      </c>
      <c t="n" s="8" r="C14">
        <v>11833.5</v>
      </c>
    </row>
    <row spans="1:5" r="15">
      <c t="s" s="3" r="A15">
        <v>78</v>
      </c>
    </row>
    <row spans="1:5" r="16">
      <c t="s" s="4" r="A16">
        <v>79</v>
      </c>
      <c t="n" s="6" r="B16">
        <v>0</v>
      </c>
      <c t="n" s="8" r="C16">
        <v>0.7</v>
      </c>
    </row>
    <row spans="1:5" r="17">
      <c t="s" s="4" r="A17">
        <v>80</v>
      </c>
      <c t="n" s="8" r="B17">
        <v>531.7</v>
      </c>
      <c t="n" s="8" r="C17">
        <v>578.8</v>
      </c>
    </row>
    <row spans="1:5" r="18">
      <c t="s" s="4" r="A18">
        <v>81</v>
      </c>
      <c t="n" s="8" r="B18">
        <v>216.3</v>
      </c>
      <c t="n" s="8" r="C18">
        <v>262.9</v>
      </c>
    </row>
    <row spans="1:5" r="19">
      <c t="s" s="4" r="A19">
        <v>82</v>
      </c>
      <c t="n" s="8" r="B19">
        <v>667.9</v>
      </c>
      <c t="n" s="8" r="C19">
        <v>644.1</v>
      </c>
    </row>
    <row spans="1:5" r="20">
      <c t="s" s="4" r="A20">
        <v>83</v>
      </c>
      <c t="n" s="8" r="B20">
        <v>1415.9</v>
      </c>
      <c t="n" s="8" r="C20">
        <v>1486.5</v>
      </c>
    </row>
    <row spans="1:5" r="21">
      <c t="s" s="3" r="A21">
        <v>84</v>
      </c>
    </row>
    <row spans="1:5" r="22">
      <c t="s" s="4" r="A22">
        <v>85</v>
      </c>
      <c t="n" s="8" r="B22">
        <v>4551.7</v>
      </c>
      <c t="n" s="8" r="C22">
        <v>4685.8</v>
      </c>
    </row>
    <row spans="1:5" r="23">
      <c t="s" s="4" r="A23">
        <v>86</v>
      </c>
      <c t="n" s="6" r="B23">
        <v>282</v>
      </c>
      <c t="n" s="8" r="C23">
        <v>287.2</v>
      </c>
    </row>
    <row spans="1:5" r="24">
      <c t="s" s="4" r="A24">
        <v>87</v>
      </c>
      <c t="n" s="8" r="B24">
        <v>815.2</v>
      </c>
      <c t="n" s="8" r="C24">
        <v>844.2</v>
      </c>
    </row>
    <row spans="1:5" r="25">
      <c t="s" s="4" r="A25">
        <v>88</v>
      </c>
      <c t="n" s="8" r="B25">
        <v>512.7</v>
      </c>
      <c t="n" s="6" r="C25">
        <v>521</v>
      </c>
    </row>
    <row spans="1:5" r="26">
      <c t="s" s="4" r="A26">
        <v>89</v>
      </c>
      <c t="n" s="8" r="B26">
        <v>7577.5</v>
      </c>
      <c t="n" s="8" r="C26">
        <v>7824.7</v>
      </c>
    </row>
    <row spans="1:5" r="27">
      <c t="s" s="3" r="A27">
        <v>90</v>
      </c>
    </row>
    <row spans="1:5" r="28">
      <c t="s" s="4" r="A28">
        <v>95</v>
      </c>
      <c t="n" s="8" r="B28">
        <v>4166.3</v>
      </c>
      <c t="n" s="8" r="C28">
        <v>4008.8</v>
      </c>
      <c t="n" s="8" r="D28">
        <v>4552.1</v>
      </c>
      <c t="n" s="8" r="E28">
        <v>4663.8</v>
      </c>
    </row>
    <row spans="1:5" r="29">
      <c t="s" s="4" r="A29">
        <v>96</v>
      </c>
      <c t="n" s="8" r="B29">
        <v>11743.8</v>
      </c>
      <c t="n" s="8" r="C29">
        <v>11833.5</v>
      </c>
    </row>
    <row spans="1:5" r="30">
      <c t="s" s="4" r="A30">
        <v>545</v>
      </c>
    </row>
    <row spans="1:5" r="31">
      <c t="s" s="3" r="A31">
        <v>65</v>
      </c>
    </row>
    <row spans="1:5" r="32">
      <c t="s" s="4" r="A32">
        <v>66</v>
      </c>
      <c t="n" s="6" r="B32">
        <v>0</v>
      </c>
      <c t="n" s="6" r="C32">
        <v>0</v>
      </c>
      <c t="n" s="6" r="D32">
        <v>0</v>
      </c>
      <c t="n" s="6" r="E32">
        <v>0</v>
      </c>
    </row>
    <row spans="1:5" r="33">
      <c t="s" s="4" r="A33">
        <v>560</v>
      </c>
      <c t="n" s="6" r="B33">
        <v>0</v>
      </c>
      <c t="n" s="8" r="C33">
        <v>0.1</v>
      </c>
    </row>
    <row spans="1:5" r="34">
      <c t="s" s="4" r="A34">
        <v>68</v>
      </c>
      <c t="n" s="6" r="C34">
        <v>0</v>
      </c>
    </row>
    <row spans="1:5" r="35">
      <c t="s" s="4" r="A35">
        <v>69</v>
      </c>
      <c t="n" s="8" r="B35">
        <v>7.7</v>
      </c>
      <c t="n" s="8" r="C35">
        <v>25.2</v>
      </c>
    </row>
    <row spans="1:5" r="36">
      <c t="s" s="4" r="A36">
        <v>70</v>
      </c>
      <c t="n" s="8" r="B36">
        <v>7.7</v>
      </c>
      <c t="n" s="8" r="C36">
        <v>25.3</v>
      </c>
    </row>
    <row spans="1:5" r="37">
      <c t="s" s="4" r="A37">
        <v>71</v>
      </c>
      <c t="n" s="6" r="C37">
        <v>0</v>
      </c>
    </row>
    <row spans="1:5" r="38">
      <c t="s" s="3" r="A38">
        <v>72</v>
      </c>
    </row>
    <row spans="1:5" r="39">
      <c t="s" s="4" r="A39">
        <v>561</v>
      </c>
      <c t="n" s="8" r="B39">
        <v>4257.6</v>
      </c>
      <c t="n" s="8" r="C39">
        <v>4495.6</v>
      </c>
    </row>
    <row spans="1:5" r="40">
      <c t="s" s="4" r="A40">
        <v>75</v>
      </c>
      <c t="n" s="8" r="B40">
        <v>8.699999999999999</v>
      </c>
      <c t="n" s="8" r="C40">
        <v>12.6</v>
      </c>
    </row>
    <row spans="1:5" r="41">
      <c t="s" s="4" r="A41">
        <v>76</v>
      </c>
      <c t="n" s="8" r="B41">
        <v>4266.3</v>
      </c>
      <c t="n" s="8" r="C41">
        <v>4508.2</v>
      </c>
    </row>
    <row spans="1:5" r="42">
      <c t="s" s="4" r="A42">
        <v>77</v>
      </c>
      <c t="n" s="6" r="B42">
        <v>4274</v>
      </c>
      <c t="n" s="8" r="C42">
        <v>4533.5</v>
      </c>
    </row>
    <row spans="1:5" r="43">
      <c t="s" s="3" r="A43">
        <v>78</v>
      </c>
    </row>
    <row spans="1:5" r="44">
      <c t="s" s="4" r="A44">
        <v>79</v>
      </c>
      <c t="n" s="6" r="C44">
        <v>0</v>
      </c>
    </row>
    <row spans="1:5" r="45">
      <c t="s" s="4" r="A45">
        <v>80</v>
      </c>
      <c t="n" s="8" r="B45">
        <v>0.1</v>
      </c>
      <c t="n" s="8" r="C45">
        <v>0.6</v>
      </c>
    </row>
    <row spans="1:5" r="46">
      <c t="s" s="4" r="A46">
        <v>81</v>
      </c>
      <c t="n" s="8" r="B46">
        <v>0.8</v>
      </c>
      <c t="n" s="8" r="C46">
        <v>0.4</v>
      </c>
    </row>
    <row spans="1:5" r="47">
      <c t="s" s="4" r="A47">
        <v>82</v>
      </c>
      <c t="n" s="8" r="B47">
        <v>66.8</v>
      </c>
      <c t="n" s="8" r="C47">
        <v>61.7</v>
      </c>
    </row>
    <row spans="1:5" r="48">
      <c t="s" s="4" r="A48">
        <v>83</v>
      </c>
      <c t="n" s="8" r="B48">
        <v>67.7</v>
      </c>
      <c t="n" s="8" r="C48">
        <v>62.7</v>
      </c>
    </row>
    <row spans="1:5" r="49">
      <c t="s" s="3" r="A49">
        <v>84</v>
      </c>
    </row>
    <row spans="1:5" r="50">
      <c t="s" s="4" r="A50">
        <v>85</v>
      </c>
      <c t="n" s="8" r="B50">
        <v>37.2</v>
      </c>
      <c t="n" s="8" r="C50">
        <v>453.3</v>
      </c>
    </row>
    <row spans="1:5" r="51">
      <c t="s" s="4" r="A51">
        <v>88</v>
      </c>
      <c t="n" s="8" r="B51">
        <v>2.8</v>
      </c>
      <c t="n" s="8" r="C51">
        <v>8.699999999999999</v>
      </c>
    </row>
    <row spans="1:5" r="52">
      <c t="s" s="4" r="A52">
        <v>89</v>
      </c>
      <c t="n" s="8" r="B52">
        <v>107.7</v>
      </c>
      <c t="n" s="8" r="C52">
        <v>524.7</v>
      </c>
    </row>
    <row spans="1:5" r="53">
      <c t="s" s="3" r="A53">
        <v>90</v>
      </c>
    </row>
    <row spans="1:5" r="54">
      <c t="s" s="4" r="A54">
        <v>95</v>
      </c>
      <c t="n" s="8" r="B54">
        <v>4166.3</v>
      </c>
      <c t="n" s="8" r="C54">
        <v>4008.8</v>
      </c>
    </row>
    <row spans="1:5" r="55">
      <c t="s" s="4" r="A55">
        <v>96</v>
      </c>
      <c t="n" s="6" r="B55">
        <v>4274</v>
      </c>
      <c t="n" s="8" r="C55">
        <v>4533.5</v>
      </c>
    </row>
    <row spans="1:5" r="56">
      <c t="s" s="4" r="A56">
        <v>562</v>
      </c>
    </row>
    <row spans="1:5" r="57">
      <c t="s" s="3" r="A57">
        <v>65</v>
      </c>
    </row>
    <row spans="1:5" r="58">
      <c t="s" s="4" r="A58">
        <v>66</v>
      </c>
      <c t="n" s="6" r="B58">
        <v>0</v>
      </c>
    </row>
    <row spans="1:5" r="59">
      <c t="s" s="4" r="A59">
        <v>560</v>
      </c>
      <c t="n" s="6" r="B59">
        <v>0</v>
      </c>
    </row>
    <row spans="1:5" r="60">
      <c t="s" s="4" r="A60">
        <v>69</v>
      </c>
      <c t="n" s="8" r="B60">
        <v>6.4</v>
      </c>
      <c t="n" s="8" r="C60">
        <v>12.8</v>
      </c>
    </row>
    <row spans="1:5" r="61">
      <c t="s" s="4" r="A61">
        <v>70</v>
      </c>
      <c t="n" s="8" r="B61">
        <v>6.4</v>
      </c>
      <c t="n" s="8" r="C61">
        <v>12.8</v>
      </c>
    </row>
    <row spans="1:5" r="62">
      <c t="s" s="3" r="A62">
        <v>72</v>
      </c>
    </row>
    <row spans="1:5" r="63">
      <c t="s" s="4" r="A63">
        <v>561</v>
      </c>
      <c t="n" s="8" r="B63">
        <v>4241.7</v>
      </c>
      <c t="n" s="8" r="C63">
        <v>4486.1</v>
      </c>
    </row>
    <row spans="1:5" r="64">
      <c t="s" s="4" r="A64">
        <v>75</v>
      </c>
      <c t="n" s="8" r="B64">
        <v>10.9</v>
      </c>
    </row>
    <row spans="1:5" r="65">
      <c t="s" s="4" r="A65">
        <v>76</v>
      </c>
      <c t="n" s="8" r="B65">
        <v>4252.6</v>
      </c>
      <c t="n" s="8" r="C65">
        <v>4486.1</v>
      </c>
    </row>
    <row spans="1:5" r="66">
      <c t="s" s="4" r="A66">
        <v>77</v>
      </c>
      <c t="n" s="6" r="B66">
        <v>4259</v>
      </c>
      <c t="n" s="8" r="C66">
        <v>4498.9</v>
      </c>
    </row>
    <row spans="1:5" r="67">
      <c t="s" s="3" r="A67">
        <v>78</v>
      </c>
    </row>
    <row spans="1:5" r="68">
      <c t="s" s="4" r="A68">
        <v>80</v>
      </c>
      <c t="n" s="6" r="B68">
        <v>0</v>
      </c>
    </row>
    <row spans="1:5" r="69">
      <c t="s" s="4" r="A69">
        <v>81</v>
      </c>
      <c t="n" s="6" r="B69">
        <v>0</v>
      </c>
      <c t="n" s="8" r="C69">
        <v>0.1</v>
      </c>
    </row>
    <row spans="1:5" r="70">
      <c t="s" s="4" r="A70">
        <v>82</v>
      </c>
      <c t="n" s="8" r="B70">
        <v>1.4</v>
      </c>
      <c t="n" s="8" r="C70">
        <v>1.5</v>
      </c>
    </row>
    <row spans="1:5" r="71">
      <c t="s" s="4" r="A71">
        <v>83</v>
      </c>
      <c t="n" s="8" r="B71">
        <v>1.4</v>
      </c>
      <c t="n" s="8" r="C71">
        <v>1.6</v>
      </c>
    </row>
    <row spans="1:5" r="72">
      <c t="s" s="3" r="A72">
        <v>84</v>
      </c>
    </row>
    <row spans="1:5" r="73">
      <c t="s" s="4" r="A73">
        <v>85</v>
      </c>
      <c t="n" s="6" r="B73">
        <v>0</v>
      </c>
      <c t="n" s="8" r="C73">
        <v>1.7</v>
      </c>
    </row>
    <row spans="1:5" r="74">
      <c t="s" s="4" r="A74">
        <v>88</v>
      </c>
      <c t="n" s="6" r="B74">
        <v>0</v>
      </c>
    </row>
    <row spans="1:5" r="75">
      <c t="s" s="4" r="A75">
        <v>89</v>
      </c>
      <c t="n" s="8" r="B75">
        <v>1.4</v>
      </c>
      <c t="n" s="8" r="C75">
        <v>3.3</v>
      </c>
    </row>
    <row spans="1:5" r="76">
      <c t="s" s="3" r="A76">
        <v>90</v>
      </c>
    </row>
    <row spans="1:5" r="77">
      <c t="s" s="4" r="A77">
        <v>95</v>
      </c>
      <c t="n" s="8" r="B77">
        <v>4257.6</v>
      </c>
      <c t="n" s="8" r="C77">
        <v>4495.6</v>
      </c>
    </row>
    <row spans="1:5" r="78">
      <c t="s" s="4" r="A78">
        <v>96</v>
      </c>
      <c t="n" s="6" r="B78">
        <v>4259</v>
      </c>
      <c t="n" s="8" r="C78">
        <v>4498.9</v>
      </c>
    </row>
    <row spans="1:5" r="79">
      <c t="s" s="4" r="A79">
        <v>424</v>
      </c>
    </row>
    <row spans="1:5" r="80">
      <c t="s" s="3" r="A80">
        <v>65</v>
      </c>
    </row>
    <row spans="1:5" r="81">
      <c t="s" s="4" r="A81">
        <v>66</v>
      </c>
      <c t="n" s="6" r="B81">
        <v>0</v>
      </c>
      <c t="n" s="8" r="C81">
        <v>0.1</v>
      </c>
      <c t="n" s="8" r="D81">
        <v>0.1</v>
      </c>
      <c t="n" s="8" r="E81">
        <v>0.1</v>
      </c>
    </row>
    <row spans="1:5" r="82">
      <c t="s" s="4" r="A82">
        <v>560</v>
      </c>
      <c t="n" s="6" r="B82">
        <v>0</v>
      </c>
      <c t="n" s="6" r="C82">
        <v>0</v>
      </c>
    </row>
    <row spans="1:5" r="83">
      <c t="s" s="4" r="A83">
        <v>68</v>
      </c>
      <c t="n" s="6" r="C83">
        <v>0</v>
      </c>
    </row>
    <row spans="1:5" r="84">
      <c t="s" s="4" r="A84">
        <v>69</v>
      </c>
      <c t="n" s="8" r="B84">
        <v>0.1</v>
      </c>
      <c t="n" s="6" r="C84">
        <v>0</v>
      </c>
    </row>
    <row spans="1:5" r="85">
      <c t="s" s="4" r="A85">
        <v>70</v>
      </c>
      <c t="n" s="8" r="B85">
        <v>0.1</v>
      </c>
      <c t="n" s="8" r="C85">
        <v>0.1</v>
      </c>
    </row>
    <row spans="1:5" r="86">
      <c t="s" s="4" r="A86">
        <v>71</v>
      </c>
      <c t="n" s="6" r="C86">
        <v>0</v>
      </c>
    </row>
    <row spans="1:5" r="87">
      <c t="s" s="3" r="A87">
        <v>72</v>
      </c>
    </row>
    <row spans="1:5" r="88">
      <c t="s" s="4" r="A88">
        <v>561</v>
      </c>
      <c t="n" s="8" r="B88">
        <v>9005.200000000001</v>
      </c>
      <c t="n" s="8" r="C88">
        <v>10151.1</v>
      </c>
    </row>
    <row spans="1:5" r="89">
      <c t="s" s="4" r="A89">
        <v>75</v>
      </c>
      <c t="n" s="8" r="B89">
        <v>682.2</v>
      </c>
      <c t="n" s="8" r="C89">
        <v>190.1</v>
      </c>
    </row>
    <row spans="1:5" r="90">
      <c t="s" s="4" r="A90">
        <v>76</v>
      </c>
      <c t="n" s="8" r="B90">
        <v>9687.4</v>
      </c>
      <c t="n" s="8" r="C90">
        <v>10341.2</v>
      </c>
    </row>
    <row spans="1:5" r="91">
      <c t="s" s="4" r="A91">
        <v>77</v>
      </c>
      <c t="n" s="8" r="B91">
        <v>9687.5</v>
      </c>
      <c t="n" s="8" r="C91">
        <v>10341.3</v>
      </c>
    </row>
    <row spans="1:5" r="92">
      <c t="s" s="3" r="A92">
        <v>78</v>
      </c>
    </row>
    <row spans="1:5" r="93">
      <c t="s" s="4" r="A93">
        <v>79</v>
      </c>
      <c t="n" s="6" r="C93">
        <v>0</v>
      </c>
    </row>
    <row spans="1:5" r="94">
      <c t="s" s="4" r="A94">
        <v>80</v>
      </c>
      <c t="n" s="6" r="B94">
        <v>0</v>
      </c>
      <c t="n" s="8" r="C94">
        <v>0.3</v>
      </c>
    </row>
    <row spans="1:5" r="95">
      <c t="s" s="4" r="A95">
        <v>82</v>
      </c>
      <c t="n" s="8" r="B95">
        <v>36.4</v>
      </c>
      <c t="n" s="8" r="C95">
        <v>27.1</v>
      </c>
    </row>
    <row spans="1:5" r="96">
      <c t="s" s="4" r="A96">
        <v>83</v>
      </c>
      <c t="n" s="8" r="B96">
        <v>36.4</v>
      </c>
      <c t="n" s="8" r="C96">
        <v>27.4</v>
      </c>
    </row>
    <row spans="1:5" r="97">
      <c t="s" s="3" r="A97">
        <v>84</v>
      </c>
    </row>
    <row spans="1:5" r="98">
      <c t="s" s="4" r="A98">
        <v>85</v>
      </c>
      <c t="n" s="8" r="B98">
        <v>5406.1</v>
      </c>
      <c t="n" s="8" r="C98">
        <v>4535.5</v>
      </c>
    </row>
    <row spans="1:5" r="99">
      <c t="s" s="4" r="A99">
        <v>87</v>
      </c>
      <c t="n" s="6" r="B99">
        <v>3</v>
      </c>
      <c t="n" s="8" r="C99">
        <v>3.1</v>
      </c>
    </row>
    <row spans="1:5" r="100">
      <c t="s" s="4" r="A100">
        <v>89</v>
      </c>
      <c t="n" s="8" r="B100">
        <v>5445.5</v>
      </c>
      <c t="n" s="6" r="C100">
        <v>4566</v>
      </c>
    </row>
    <row spans="1:5" r="101">
      <c t="s" s="3" r="A101">
        <v>90</v>
      </c>
    </row>
    <row spans="1:5" r="102">
      <c t="s" s="4" r="A102">
        <v>95</v>
      </c>
      <c t="n" s="6" r="B102">
        <v>4242</v>
      </c>
      <c t="n" s="8" r="C102">
        <v>5775.3</v>
      </c>
    </row>
    <row spans="1:5" r="103">
      <c t="s" s="4" r="A103">
        <v>96</v>
      </c>
      <c t="n" s="8" r="B103">
        <v>9687.5</v>
      </c>
      <c t="n" s="8" r="C103">
        <v>10341.3</v>
      </c>
    </row>
    <row spans="1:5" r="104">
      <c t="s" s="4" r="A104">
        <v>547</v>
      </c>
    </row>
    <row spans="1:5" r="105">
      <c t="s" s="3" r="A105">
        <v>65</v>
      </c>
    </row>
    <row spans="1:5" r="106">
      <c t="s" s="4" r="A106">
        <v>66</v>
      </c>
      <c t="n" s="8" r="B106">
        <v>173.3</v>
      </c>
      <c t="n" s="8" r="C106">
        <v>126.2</v>
      </c>
      <c t="n" s="7" r="D106">
        <v>147.2</v>
      </c>
      <c t="n" s="7" r="E106">
        <v>110.3</v>
      </c>
    </row>
    <row spans="1:5" r="107">
      <c t="s" s="4" r="A107">
        <v>560</v>
      </c>
      <c t="n" s="8" r="B107">
        <v>1086.2</v>
      </c>
      <c t="n" s="8" r="C107">
        <v>1167.6</v>
      </c>
    </row>
    <row spans="1:5" r="108">
      <c t="s" s="4" r="A108">
        <v>68</v>
      </c>
      <c t="n" s="8" r="B108">
        <v>1133.2</v>
      </c>
      <c t="n" s="8" r="C108">
        <v>1174.3</v>
      </c>
    </row>
    <row spans="1:5" r="109">
      <c t="s" s="4" r="A109">
        <v>69</v>
      </c>
      <c t="n" s="6" r="B109">
        <v>398</v>
      </c>
      <c t="n" s="8" r="C109">
        <v>309.2</v>
      </c>
    </row>
    <row spans="1:5" r="110">
      <c t="s" s="4" r="A110">
        <v>70</v>
      </c>
      <c t="n" s="8" r="B110">
        <v>2790.7</v>
      </c>
      <c t="n" s="8" r="C110">
        <v>2777.3</v>
      </c>
    </row>
    <row spans="1:5" r="111">
      <c t="s" s="4" r="A111">
        <v>71</v>
      </c>
      <c t="n" s="8" r="B111">
        <v>937.6</v>
      </c>
      <c t="n" s="8" r="C111">
        <v>942.8</v>
      </c>
    </row>
    <row spans="1:5" r="112">
      <c t="s" s="3" r="A112">
        <v>72</v>
      </c>
    </row>
    <row spans="1:5" r="113">
      <c t="s" s="4" r="A113">
        <v>73</v>
      </c>
      <c t="n" s="8" r="B113">
        <v>5231.5</v>
      </c>
      <c t="n" s="8" r="C113">
        <v>5255.4</v>
      </c>
    </row>
    <row spans="1:5" r="114">
      <c t="s" s="4" r="A114">
        <v>74</v>
      </c>
      <c t="n" s="8" r="B114">
        <v>2419.6</v>
      </c>
      <c t="n" s="8" r="C114">
        <v>2490.1</v>
      </c>
    </row>
    <row spans="1:5" r="115">
      <c t="s" s="4" r="A115">
        <v>75</v>
      </c>
      <c t="n" s="8" r="B115">
        <v>1327.7</v>
      </c>
      <c t="n" s="8" r="C115">
        <v>352.1</v>
      </c>
    </row>
    <row spans="1:5" r="116">
      <c t="s" s="4" r="A116">
        <v>76</v>
      </c>
      <c t="n" s="8" r="B116">
        <v>8978.799999999999</v>
      </c>
      <c t="n" s="8" r="C116">
        <v>8097.6</v>
      </c>
    </row>
    <row spans="1:5" r="117">
      <c t="s" s="4" r="A117">
        <v>77</v>
      </c>
      <c t="n" s="8" r="B117">
        <v>12707.1</v>
      </c>
      <c t="n" s="8" r="C117">
        <v>11817.7</v>
      </c>
    </row>
    <row spans="1:5" r="118">
      <c t="s" s="3" r="A118">
        <v>78</v>
      </c>
    </row>
    <row spans="1:5" r="119">
      <c t="s" s="4" r="A119">
        <v>79</v>
      </c>
      <c t="n" s="6" r="B119">
        <v>0</v>
      </c>
      <c t="n" s="8" r="C119">
        <v>0.7</v>
      </c>
    </row>
    <row spans="1:5" r="120">
      <c t="s" s="4" r="A120">
        <v>80</v>
      </c>
      <c t="n" s="8" r="B120">
        <v>531.6</v>
      </c>
      <c t="n" s="8" r="C120">
        <v>577.9</v>
      </c>
    </row>
    <row spans="1:5" r="121">
      <c t="s" s="4" r="A121">
        <v>81</v>
      </c>
      <c t="n" s="8" r="B121">
        <v>215.5</v>
      </c>
      <c t="n" s="8" r="C121">
        <v>262.4</v>
      </c>
    </row>
    <row spans="1:5" r="122">
      <c t="s" s="4" r="A122">
        <v>82</v>
      </c>
      <c t="n" s="8" r="B122">
        <v>575.4</v>
      </c>
      <c t="n" s="8" r="C122">
        <v>591.7</v>
      </c>
    </row>
    <row spans="1:5" r="123">
      <c t="s" s="4" r="A123">
        <v>83</v>
      </c>
      <c t="n" s="8" r="B123">
        <v>1322.5</v>
      </c>
      <c t="n" s="8" r="C123">
        <v>1432.7</v>
      </c>
    </row>
    <row spans="1:5" r="124">
      <c t="s" s="3" r="A124">
        <v>84</v>
      </c>
    </row>
    <row spans="1:5" r="125">
      <c t="s" s="4" r="A125">
        <v>85</v>
      </c>
      <c t="n" s="8" r="B125">
        <v>775.6</v>
      </c>
      <c t="n" s="8" r="C125">
        <v>-117.5</v>
      </c>
    </row>
    <row spans="1:5" r="126">
      <c t="s" s="4" r="A126">
        <v>86</v>
      </c>
      <c t="n" s="6" r="B126">
        <v>282</v>
      </c>
      <c t="n" s="8" r="C126">
        <v>287.2</v>
      </c>
    </row>
    <row spans="1:5" r="127">
      <c t="s" s="4" r="A127">
        <v>87</v>
      </c>
      <c t="n" s="8" r="B127">
        <v>812.2</v>
      </c>
      <c t="n" s="8" r="C127">
        <v>841.1</v>
      </c>
    </row>
    <row spans="1:5" r="128">
      <c t="s" s="4" r="A128">
        <v>88</v>
      </c>
      <c t="n" s="8" r="B128">
        <v>509.9</v>
      </c>
      <c t="n" s="8" r="C128">
        <v>512.3</v>
      </c>
    </row>
    <row spans="1:5" r="129">
      <c t="s" s="4" r="A129">
        <v>89</v>
      </c>
      <c t="n" s="8" r="B129">
        <v>3702.2</v>
      </c>
      <c t="n" s="8" r="C129">
        <v>2955.8</v>
      </c>
    </row>
    <row spans="1:5" r="130">
      <c t="s" s="3" r="A130">
        <v>90</v>
      </c>
    </row>
    <row spans="1:5" r="131">
      <c t="s" s="4" r="A131">
        <v>95</v>
      </c>
      <c t="n" s="8" r="B131">
        <v>9004.9</v>
      </c>
      <c t="n" s="8" r="C131">
        <v>8861.9</v>
      </c>
    </row>
    <row spans="1:5" r="132">
      <c t="s" s="4" r="A132">
        <v>96</v>
      </c>
      <c t="n" s="8" r="B132">
        <v>12707.1</v>
      </c>
      <c t="n" s="8" r="C132">
        <v>11817.7</v>
      </c>
    </row>
    <row spans="1:5" r="133">
      <c t="s" s="4" r="A133">
        <v>548</v>
      </c>
    </row>
    <row spans="1:5" r="134">
      <c t="s" s="3" r="A134">
        <v>65</v>
      </c>
    </row>
    <row spans="1:5" r="135">
      <c t="s" s="4" r="A135">
        <v>560</v>
      </c>
      <c t="n" s="6" r="B135">
        <v>0</v>
      </c>
      <c t="n" s="6" r="C135">
        <v>0</v>
      </c>
    </row>
    <row spans="1:5" r="136">
      <c t="s" s="4" r="A136">
        <v>69</v>
      </c>
      <c t="n" s="8" r="B136">
        <v>-12.1</v>
      </c>
      <c t="n" s="8" r="C136">
        <v>-37.9</v>
      </c>
    </row>
    <row spans="1:5" r="137">
      <c t="s" s="4" r="A137">
        <v>70</v>
      </c>
      <c t="n" s="8" r="B137">
        <v>-12.1</v>
      </c>
      <c t="n" s="8" r="C137">
        <v>-37.9</v>
      </c>
    </row>
    <row spans="1:5" r="138">
      <c t="s" s="3" r="A138">
        <v>72</v>
      </c>
    </row>
    <row spans="1:5" r="139">
      <c t="s" s="4" r="A139">
        <v>561</v>
      </c>
      <c t="n" s="8" r="B139">
        <v>-17504.5</v>
      </c>
      <c t="n" s="8" r="C139">
        <v>-19132.8</v>
      </c>
    </row>
    <row spans="1:5" r="140">
      <c t="s" s="4" r="A140">
        <v>75</v>
      </c>
      <c t="n" s="8" r="B140">
        <v>-1667.2</v>
      </c>
      <c t="n" s="8" r="C140">
        <v>-187.2</v>
      </c>
    </row>
    <row spans="1:5" r="141">
      <c t="s" s="4" r="A141">
        <v>76</v>
      </c>
      <c t="n" s="8" r="B141">
        <v>-19171.7</v>
      </c>
      <c t="n" s="6" r="C141">
        <v>-19320</v>
      </c>
    </row>
    <row spans="1:5" r="142">
      <c t="s" s="4" r="A142">
        <v>77</v>
      </c>
      <c t="n" s="8" r="B142">
        <v>-19183.8</v>
      </c>
      <c t="n" s="8" r="C142">
        <v>-19357.9</v>
      </c>
    </row>
    <row spans="1:5" r="143">
      <c t="s" s="3" r="A143">
        <v>78</v>
      </c>
    </row>
    <row spans="1:5" r="144">
      <c t="s" s="4" r="A144">
        <v>80</v>
      </c>
      <c t="n" s="6" r="B144">
        <v>0</v>
      </c>
      <c t="n" s="6" r="C144">
        <v>0</v>
      </c>
    </row>
    <row spans="1:5" r="145">
      <c t="s" s="4" r="A145">
        <v>82</v>
      </c>
      <c t="n" s="8" r="B145">
        <v>-12.1</v>
      </c>
      <c t="n" s="8" r="C145">
        <v>-37.9</v>
      </c>
    </row>
    <row spans="1:5" r="146">
      <c t="s" s="4" r="A146">
        <v>83</v>
      </c>
      <c t="n" s="8" r="B146">
        <v>-12.1</v>
      </c>
      <c t="n" s="8" r="C146">
        <v>-37.9</v>
      </c>
    </row>
    <row spans="1:5" r="147">
      <c t="s" s="3" r="A147">
        <v>84</v>
      </c>
    </row>
    <row spans="1:5" r="148">
      <c t="s" s="4" r="A148">
        <v>85</v>
      </c>
      <c t="n" s="8" r="B148">
        <v>-1667.2</v>
      </c>
      <c t="n" s="8" r="C148">
        <v>-187.2</v>
      </c>
    </row>
    <row spans="1:5" r="149">
      <c t="s" s="4" r="A149">
        <v>88</v>
      </c>
      <c t="n" s="6" r="B149">
        <v>0</v>
      </c>
      <c t="n" s="6" r="C149">
        <v>0</v>
      </c>
    </row>
    <row spans="1:5" r="150">
      <c t="s" s="4" r="A150">
        <v>89</v>
      </c>
      <c t="n" s="8" r="B150">
        <v>-1679.3</v>
      </c>
      <c t="n" s="8" r="C150">
        <v>-225.1</v>
      </c>
    </row>
    <row spans="1:5" r="151">
      <c t="s" s="3" r="A151">
        <v>90</v>
      </c>
    </row>
    <row spans="1:5" r="152">
      <c t="s" s="4" r="A152">
        <v>95</v>
      </c>
      <c t="n" s="8" r="B152">
        <v>-17504.5</v>
      </c>
      <c t="n" s="8" r="C152">
        <v>-19132.8</v>
      </c>
    </row>
    <row spans="1:5" r="153">
      <c t="s" s="4" r="A153">
        <v>96</v>
      </c>
      <c t="n" s="7" r="B153">
        <v>-19183.8</v>
      </c>
      <c t="n" s="7" r="C153">
        <v>-1935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563</v>
      </c>
      <c t="s" s="2" r="B1">
        <v>24</v>
      </c>
      <c t="s" s="2" r="E1">
        <v>1</v>
      </c>
    </row>
    <row spans="1:6" r="2">
      <c t="s" s="2" r="B2">
        <v>25</v>
      </c>
      <c t="s" s="2" r="C2">
        <v>64</v>
      </c>
      <c t="s" s="2" r="D2">
        <v>26</v>
      </c>
      <c t="s" s="2" r="E2">
        <v>25</v>
      </c>
      <c t="s" s="2" r="F2">
        <v>26</v>
      </c>
    </row>
    <row spans="1:6" r="3">
      <c t="s" s="3" r="A3">
        <v>538</v>
      </c>
    </row>
    <row spans="1:6" r="4">
      <c t="s" s="4" r="A4">
        <v>117</v>
      </c>
      <c t="n" s="7" r="E4">
        <v>369.5</v>
      </c>
      <c t="n" s="7" r="F4">
        <v>195.1</v>
      </c>
    </row>
    <row spans="1:6" r="5">
      <c t="s" s="4" r="A5">
        <v>118</v>
      </c>
      <c t="n" s="6" r="E5">
        <v>0</v>
      </c>
      <c t="n" s="8" r="F5">
        <v>-9.6</v>
      </c>
    </row>
    <row spans="1:6" r="6">
      <c t="s" s="3" r="A6">
        <v>104</v>
      </c>
    </row>
    <row spans="1:6" r="7">
      <c t="s" s="4" r="A7">
        <v>119</v>
      </c>
      <c t="n" s="8" r="E7">
        <v>369.5</v>
      </c>
      <c t="n" s="8" r="F7">
        <v>185.5</v>
      </c>
    </row>
    <row spans="1:6" r="8">
      <c t="s" s="3" r="A8">
        <v>120</v>
      </c>
    </row>
    <row spans="1:6" r="9">
      <c t="s" s="4" r="A9">
        <v>121</v>
      </c>
      <c t="n" s="8" r="E9">
        <v>-74.59999999999999</v>
      </c>
      <c t="n" s="8" r="F9">
        <v>-66.8</v>
      </c>
    </row>
    <row spans="1:6" r="10">
      <c t="s" s="4" r="A10">
        <v>122</v>
      </c>
      <c t="n" s="8" r="E10">
        <v>9.5</v>
      </c>
      <c t="n" s="8" r="F10">
        <v>23.1</v>
      </c>
    </row>
    <row spans="1:6" r="11">
      <c t="s" s="4" r="A11">
        <v>123</v>
      </c>
      <c t="n" s="7" r="C11">
        <v>-0.9</v>
      </c>
      <c t="n" s="11" r="D11">
        <v>-96</v>
      </c>
      <c t="n" s="6" r="E11">
        <v>0</v>
      </c>
      <c t="n" s="6" r="F11">
        <v>-99</v>
      </c>
    </row>
    <row spans="1:6" r="12">
      <c t="s" s="4" r="A12">
        <v>564</v>
      </c>
      <c t="n" s="6" r="F12">
        <v>0</v>
      </c>
    </row>
    <row spans="1:6" r="13">
      <c t="s" s="4" r="A13">
        <v>565</v>
      </c>
      <c t="n" s="11" r="B13">
        <v>3</v>
      </c>
      <c t="n" s="6" r="E13">
        <v>-3</v>
      </c>
      <c t="n" s="8" r="F13">
        <v>-0.5</v>
      </c>
    </row>
    <row spans="1:6" r="14">
      <c t="s" s="4" r="A14">
        <v>124</v>
      </c>
      <c t="n" s="8" r="E14">
        <v>-68.09999999999999</v>
      </c>
      <c t="n" s="8" r="F14">
        <v>-143.2</v>
      </c>
    </row>
    <row spans="1:6" r="15">
      <c t="s" s="4" r="A15">
        <v>125</v>
      </c>
      <c t="n" s="6" r="E15">
        <v>0</v>
      </c>
      <c t="n" s="6" r="F15">
        <v>59</v>
      </c>
    </row>
    <row spans="1:6" r="16">
      <c t="s" s="4" r="A16">
        <v>126</v>
      </c>
      <c t="n" s="8" r="E16">
        <v>-68.09999999999999</v>
      </c>
      <c t="n" s="8" r="F16">
        <v>-84.2</v>
      </c>
    </row>
    <row spans="1:6" r="17">
      <c t="s" s="3" r="A17">
        <v>127</v>
      </c>
    </row>
    <row spans="1:6" r="18">
      <c t="s" s="4" r="A18">
        <v>566</v>
      </c>
      <c t="n" s="6" r="E18">
        <v>0</v>
      </c>
      <c t="n" s="8" r="F18">
        <v>-0.3</v>
      </c>
    </row>
    <row spans="1:6" r="19">
      <c t="s" s="4" r="A19">
        <v>567</v>
      </c>
      <c t="n" s="8" r="E19">
        <v>-139.8</v>
      </c>
      <c t="n" s="8" r="F19">
        <v>263.4</v>
      </c>
    </row>
    <row spans="1:6" r="20">
      <c t="s" s="4" r="A20">
        <v>130</v>
      </c>
      <c t="n" s="8" r="E20">
        <v>-0.7</v>
      </c>
      <c t="n" s="8" r="F20">
        <v>-4.3</v>
      </c>
    </row>
    <row spans="1:6" r="21">
      <c t="s" s="4" r="A21">
        <v>112</v>
      </c>
      <c t="n" s="8" r="E21">
        <v>3.2</v>
      </c>
      <c t="n" s="8" r="F21">
        <v>4.6</v>
      </c>
    </row>
    <row spans="1:6" r="22">
      <c t="s" s="4" r="A22">
        <v>131</v>
      </c>
      <c t="n" s="8" r="E22">
        <v>8.300000000000001</v>
      </c>
      <c t="n" s="8" r="F22">
        <v>17.3</v>
      </c>
    </row>
    <row spans="1:6" r="23">
      <c t="s" s="4" r="A23">
        <v>132</v>
      </c>
      <c t="n" s="6" r="E23">
        <v>0</v>
      </c>
      <c t="n" s="6" r="F23">
        <v>-200</v>
      </c>
    </row>
    <row spans="1:6" r="24">
      <c t="s" s="4" r="A24">
        <v>133</v>
      </c>
      <c t="n" s="8" r="E24">
        <v>-119.7</v>
      </c>
      <c t="n" s="8" r="F24">
        <v>-115.6</v>
      </c>
    </row>
    <row spans="1:6" r="25">
      <c t="s" s="4" r="A25">
        <v>134</v>
      </c>
      <c t="n" s="8" r="E25">
        <v>-248.7</v>
      </c>
      <c t="n" s="8" r="F25">
        <v>-34.9</v>
      </c>
    </row>
    <row spans="1:6" r="26">
      <c t="s" s="4" r="A26">
        <v>135</v>
      </c>
      <c t="n" s="8" r="E26">
        <v>-5.7</v>
      </c>
      <c t="n" s="8" r="F26">
        <v>-29.5</v>
      </c>
    </row>
    <row spans="1:6" r="27">
      <c t="s" s="4" r="A27">
        <v>136</v>
      </c>
      <c t="n" s="6" r="E27">
        <v>47</v>
      </c>
      <c t="n" s="8" r="F27">
        <v>36.9</v>
      </c>
    </row>
    <row spans="1:6" r="28">
      <c t="s" s="4" r="A28">
        <v>137</v>
      </c>
      <c t="n" s="8" r="E28">
        <v>126.3</v>
      </c>
      <c t="n" s="8" r="F28">
        <v>110.4</v>
      </c>
    </row>
    <row spans="1:6" r="29">
      <c t="s" s="4" r="A29">
        <v>138</v>
      </c>
      <c t="n" s="8" r="B29">
        <v>173.3</v>
      </c>
      <c t="n" s="8" r="C29">
        <v>126.3</v>
      </c>
      <c t="n" s="8" r="D29">
        <v>147.3</v>
      </c>
      <c t="n" s="8" r="E29">
        <v>173.3</v>
      </c>
      <c t="n" s="8" r="F29">
        <v>147.3</v>
      </c>
    </row>
    <row spans="1:6" r="30">
      <c t="s" s="4" r="A30">
        <v>545</v>
      </c>
    </row>
    <row spans="1:6" r="31">
      <c t="s" s="3" r="A31">
        <v>104</v>
      </c>
    </row>
    <row spans="1:6" r="32">
      <c t="s" s="4" r="A32">
        <v>119</v>
      </c>
      <c t="n" s="8" r="E32">
        <v>269.2</v>
      </c>
      <c t="n" s="8" r="F32">
        <v>256.9</v>
      </c>
    </row>
    <row spans="1:6" r="33">
      <c t="s" s="3" r="A33">
        <v>120</v>
      </c>
    </row>
    <row spans="1:6" r="34">
      <c t="s" s="4" r="A34">
        <v>123</v>
      </c>
      <c t="n" s="6" r="F34">
        <v>0</v>
      </c>
    </row>
    <row spans="1:6" r="35">
      <c t="s" s="4" r="A35">
        <v>564</v>
      </c>
      <c t="n" s="6" r="F35">
        <v>0</v>
      </c>
    </row>
    <row spans="1:6" r="36">
      <c t="s" s="4" r="A36">
        <v>126</v>
      </c>
      <c t="n" s="6" r="F36">
        <v>0</v>
      </c>
    </row>
    <row spans="1:6" r="37">
      <c t="s" s="3" r="A37">
        <v>127</v>
      </c>
    </row>
    <row spans="1:6" r="38">
      <c t="s" s="4" r="A38">
        <v>568</v>
      </c>
      <c t="n" s="8" r="E38">
        <v>-157.8</v>
      </c>
      <c t="n" s="8" r="F38">
        <v>58.7</v>
      </c>
    </row>
    <row spans="1:6" r="39">
      <c t="s" s="4" r="A39">
        <v>131</v>
      </c>
      <c t="n" s="8" r="E39">
        <v>8.300000000000001</v>
      </c>
    </row>
    <row spans="1:6" r="40">
      <c t="s" s="4" r="A40">
        <v>132</v>
      </c>
      <c t="n" s="6" r="F40">
        <v>-200</v>
      </c>
    </row>
    <row spans="1:6" r="41">
      <c t="s" s="4" r="A41">
        <v>133</v>
      </c>
      <c t="n" s="8" r="E41">
        <v>-119.7</v>
      </c>
      <c t="n" s="8" r="F41">
        <v>-115.6</v>
      </c>
    </row>
    <row spans="1:6" r="42">
      <c t="s" s="4" r="A42">
        <v>134</v>
      </c>
      <c t="n" s="8" r="E42">
        <v>-269.2</v>
      </c>
      <c t="n" s="8" r="F42">
        <v>-256.9</v>
      </c>
    </row>
    <row spans="1:6" r="43">
      <c t="s" s="4" r="A43">
        <v>136</v>
      </c>
      <c t="n" s="6" r="F43">
        <v>0</v>
      </c>
    </row>
    <row spans="1:6" r="44">
      <c t="s" s="4" r="A44">
        <v>137</v>
      </c>
      <c t="n" s="6" r="E44">
        <v>0</v>
      </c>
      <c t="n" s="6" r="F44">
        <v>0</v>
      </c>
    </row>
    <row spans="1:6" r="45">
      <c t="s" s="4" r="A45">
        <v>138</v>
      </c>
      <c t="n" s="6" r="B45">
        <v>0</v>
      </c>
      <c t="n" s="6" r="C45">
        <v>0</v>
      </c>
      <c t="n" s="6" r="D45">
        <v>0</v>
      </c>
      <c t="n" s="6" r="E45">
        <v>0</v>
      </c>
      <c t="n" s="6" r="F45">
        <v>0</v>
      </c>
    </row>
    <row spans="1:6" r="46">
      <c t="s" s="4" r="A46">
        <v>562</v>
      </c>
    </row>
    <row spans="1:6" r="47">
      <c t="s" s="3" r="A47">
        <v>104</v>
      </c>
    </row>
    <row spans="1:6" r="48">
      <c t="s" s="4" r="A48">
        <v>119</v>
      </c>
      <c t="n" s="8" r="E48">
        <v>243.7</v>
      </c>
      <c t="n" s="8" r="F48">
        <v>260.3</v>
      </c>
    </row>
    <row spans="1:6" r="49">
      <c t="s" s="3" r="A49">
        <v>120</v>
      </c>
    </row>
    <row spans="1:6" r="50">
      <c t="s" s="4" r="A50">
        <v>564</v>
      </c>
      <c t="n" s="6" r="F50">
        <v>0</v>
      </c>
    </row>
    <row spans="1:6" r="51">
      <c t="s" s="3" r="A51">
        <v>127</v>
      </c>
    </row>
    <row spans="1:6" r="52">
      <c t="s" s="4" r="A52">
        <v>568</v>
      </c>
      <c t="n" s="8" r="E52">
        <v>-243.7</v>
      </c>
      <c t="n" s="8" r="F52">
        <v>-260.3</v>
      </c>
    </row>
    <row spans="1:6" r="53">
      <c t="s" s="4" r="A53">
        <v>134</v>
      </c>
      <c t="n" s="8" r="E53">
        <v>-243.7</v>
      </c>
      <c t="n" s="8" r="F53">
        <v>-260.3</v>
      </c>
    </row>
    <row spans="1:6" r="54">
      <c t="s" s="4" r="A54">
        <v>138</v>
      </c>
      <c t="n" s="6" r="B54">
        <v>0</v>
      </c>
      <c t="n" s="6" r="E54">
        <v>0</v>
      </c>
    </row>
    <row spans="1:6" r="55">
      <c t="s" s="4" r="A55">
        <v>424</v>
      </c>
    </row>
    <row spans="1:6" r="56">
      <c t="s" s="3" r="A56">
        <v>104</v>
      </c>
    </row>
    <row spans="1:6" r="57">
      <c t="s" s="4" r="A57">
        <v>119</v>
      </c>
      <c t="n" s="8" r="E57">
        <v>270.9</v>
      </c>
      <c t="n" s="8" r="F57">
        <v>262.7</v>
      </c>
    </row>
    <row spans="1:6" r="58">
      <c t="s" s="3" r="A58">
        <v>120</v>
      </c>
    </row>
    <row spans="1:6" r="59">
      <c t="s" s="4" r="A59">
        <v>564</v>
      </c>
      <c t="n" s="8" r="E59">
        <v>431.2</v>
      </c>
      <c t="n" s="8" r="F59">
        <v>-610.8</v>
      </c>
    </row>
    <row spans="1:6" r="60">
      <c t="s" s="4" r="A60">
        <v>124</v>
      </c>
      <c t="n" s="8" r="F60">
        <v>-610.8</v>
      </c>
    </row>
    <row spans="1:6" r="61">
      <c t="s" s="4" r="A61">
        <v>126</v>
      </c>
      <c t="n" s="8" r="E61">
        <v>431.2</v>
      </c>
      <c t="n" s="8" r="F61">
        <v>-610.8</v>
      </c>
    </row>
    <row spans="1:6" r="62">
      <c t="s" s="3" r="A62">
        <v>127</v>
      </c>
    </row>
    <row spans="1:6" r="63">
      <c t="s" s="4" r="A63">
        <v>567</v>
      </c>
      <c t="n" s="8" r="E63">
        <v>-123.1</v>
      </c>
      <c t="n" s="8" r="F63">
        <v>260.8</v>
      </c>
    </row>
    <row spans="1:6" r="64">
      <c t="s" s="4" r="A64">
        <v>568</v>
      </c>
      <c t="n" s="8" r="E64">
        <v>-581.9</v>
      </c>
      <c t="n" s="8" r="F64">
        <v>87.3</v>
      </c>
    </row>
    <row spans="1:6" r="65">
      <c t="s" s="4" r="A65">
        <v>134</v>
      </c>
      <c t="n" s="6" r="E65">
        <v>-705</v>
      </c>
      <c t="n" s="8" r="F65">
        <v>348.1</v>
      </c>
    </row>
    <row spans="1:6" r="66">
      <c t="s" s="4" r="A66">
        <v>135</v>
      </c>
      <c t="n" s="8" r="E66">
        <v>2.8</v>
      </c>
    </row>
    <row spans="1:6" r="67">
      <c t="s" s="4" r="A67">
        <v>136</v>
      </c>
      <c t="n" s="8" r="E67">
        <v>-0.1</v>
      </c>
      <c t="n" s="6" r="F67">
        <v>0</v>
      </c>
    </row>
    <row spans="1:6" r="68">
      <c t="s" s="4" r="A68">
        <v>137</v>
      </c>
      <c t="n" s="8" r="E68">
        <v>0.1</v>
      </c>
      <c t="n" s="8" r="F68">
        <v>0.1</v>
      </c>
    </row>
    <row spans="1:6" r="69">
      <c t="s" s="4" r="A69">
        <v>138</v>
      </c>
      <c t="n" s="6" r="B69">
        <v>0</v>
      </c>
      <c t="n" s="8" r="C69">
        <v>0.1</v>
      </c>
      <c t="n" s="8" r="D69">
        <v>0.1</v>
      </c>
      <c t="n" s="6" r="E69">
        <v>0</v>
      </c>
      <c t="n" s="8" r="F69">
        <v>0.1</v>
      </c>
    </row>
    <row spans="1:6" r="70">
      <c t="s" s="4" r="A70">
        <v>547</v>
      </c>
    </row>
    <row spans="1:6" r="71">
      <c t="s" s="3" r="A71">
        <v>104</v>
      </c>
    </row>
    <row spans="1:6" r="72">
      <c t="s" s="4" r="A72">
        <v>119</v>
      </c>
      <c t="n" s="8" r="E72">
        <v>421.6</v>
      </c>
      <c t="n" s="8" r="F72">
        <v>224.2</v>
      </c>
    </row>
    <row spans="1:6" r="73">
      <c t="s" s="3" r="A73">
        <v>120</v>
      </c>
    </row>
    <row spans="1:6" r="74">
      <c t="s" s="4" r="A74">
        <v>121</v>
      </c>
      <c t="n" s="8" r="E74">
        <v>-74.59999999999999</v>
      </c>
      <c t="n" s="8" r="F74">
        <v>-66.8</v>
      </c>
    </row>
    <row spans="1:6" r="75">
      <c t="s" s="4" r="A75">
        <v>122</v>
      </c>
      <c t="n" s="8" r="E75">
        <v>9.5</v>
      </c>
      <c t="n" s="8" r="F75">
        <v>23.1</v>
      </c>
    </row>
    <row spans="1:6" r="76">
      <c t="s" s="4" r="A76">
        <v>123</v>
      </c>
      <c t="n" s="6" r="F76">
        <v>-99</v>
      </c>
    </row>
    <row spans="1:6" r="77">
      <c t="s" s="4" r="A77">
        <v>564</v>
      </c>
      <c t="n" s="8" r="E77">
        <v>-65.40000000000001</v>
      </c>
      <c t="n" s="8" r="F77">
        <v>-397.9</v>
      </c>
    </row>
    <row spans="1:6" r="78">
      <c t="s" s="4" r="A78">
        <v>565</v>
      </c>
      <c t="n" s="6" r="B78">
        <v>3</v>
      </c>
      <c t="n" s="8" r="F78">
        <v>-0.5</v>
      </c>
    </row>
    <row spans="1:6" r="79">
      <c t="s" s="4" r="A79">
        <v>124</v>
      </c>
      <c t="n" s="8" r="F79">
        <v>-541.1</v>
      </c>
    </row>
    <row spans="1:6" r="80">
      <c t="s" s="4" r="A80">
        <v>125</v>
      </c>
      <c t="n" s="6" r="F80">
        <v>59</v>
      </c>
    </row>
    <row spans="1:6" r="81">
      <c t="s" s="4" r="A81">
        <v>126</v>
      </c>
      <c t="n" s="8" r="E81">
        <v>-133.5</v>
      </c>
      <c t="n" s="8" r="F81">
        <v>-482.1</v>
      </c>
    </row>
    <row spans="1:6" r="82">
      <c t="s" s="3" r="A82">
        <v>127</v>
      </c>
    </row>
    <row spans="1:6" r="83">
      <c t="s" s="4" r="A83">
        <v>566</v>
      </c>
      <c t="n" s="8" r="F83">
        <v>-0.3</v>
      </c>
    </row>
    <row spans="1:6" r="84">
      <c t="s" s="4" r="A84">
        <v>567</v>
      </c>
      <c t="n" s="8" r="E84">
        <v>-16.7</v>
      </c>
      <c t="n" s="8" r="F84">
        <v>2.6</v>
      </c>
    </row>
    <row spans="1:6" r="85">
      <c t="s" s="4" r="A85">
        <v>130</v>
      </c>
      <c t="n" s="8" r="E85">
        <v>-0.7</v>
      </c>
      <c t="n" s="8" r="F85">
        <v>-4.3</v>
      </c>
    </row>
    <row spans="1:6" r="86">
      <c t="s" s="4" r="A86">
        <v>112</v>
      </c>
      <c t="n" s="8" r="E86">
        <v>3.2</v>
      </c>
      <c t="n" s="8" r="F86">
        <v>4.6</v>
      </c>
    </row>
    <row spans="1:6" r="87">
      <c t="s" s="4" r="A87">
        <v>568</v>
      </c>
      <c t="n" s="8" r="E87">
        <v>-218.3</v>
      </c>
      <c t="n" s="8" r="F87">
        <v>304.4</v>
      </c>
    </row>
    <row spans="1:6" r="88">
      <c t="s" s="4" r="A88">
        <v>131</v>
      </c>
      <c t="n" s="6" r="E88">
        <v>0</v>
      </c>
      <c t="n" s="8" r="F88">
        <v>17.3</v>
      </c>
    </row>
    <row spans="1:6" r="89">
      <c t="s" s="4" r="A89">
        <v>132</v>
      </c>
      <c t="n" s="6" r="F89">
        <v>0</v>
      </c>
    </row>
    <row spans="1:6" r="90">
      <c t="s" s="4" r="A90">
        <v>134</v>
      </c>
      <c t="n" s="8" r="E90">
        <v>-232.5</v>
      </c>
      <c t="n" s="8" r="F90">
        <v>324.3</v>
      </c>
    </row>
    <row spans="1:6" r="91">
      <c t="s" s="4" r="A91">
        <v>135</v>
      </c>
      <c t="n" s="8" r="E91">
        <v>-8.5</v>
      </c>
      <c t="n" s="8" r="F91">
        <v>-29.5</v>
      </c>
    </row>
    <row spans="1:6" r="92">
      <c t="s" s="4" r="A92">
        <v>136</v>
      </c>
      <c t="n" s="8" r="E92">
        <v>47.1</v>
      </c>
      <c t="n" s="8" r="F92">
        <v>36.9</v>
      </c>
    </row>
    <row spans="1:6" r="93">
      <c t="s" s="4" r="A93">
        <v>137</v>
      </c>
      <c t="n" s="8" r="E93">
        <v>126.2</v>
      </c>
      <c t="n" s="8" r="F93">
        <v>110.3</v>
      </c>
    </row>
    <row spans="1:6" r="94">
      <c t="s" s="4" r="A94">
        <v>138</v>
      </c>
      <c t="n" s="7" r="B94">
        <v>173.3</v>
      </c>
      <c t="n" s="7" r="C94">
        <v>126.2</v>
      </c>
      <c t="n" s="7" r="D94">
        <v>147.2</v>
      </c>
      <c t="n" s="8" r="E94">
        <v>173.3</v>
      </c>
      <c t="n" s="8" r="F94">
        <v>147.2</v>
      </c>
    </row>
    <row spans="1:6" r="95">
      <c t="s" s="4" r="A95">
        <v>548</v>
      </c>
    </row>
    <row spans="1:6" r="96">
      <c t="s" s="3" r="A96">
        <v>104</v>
      </c>
    </row>
    <row spans="1:6" r="97">
      <c t="s" s="4" r="A97">
        <v>119</v>
      </c>
      <c t="n" s="8" r="E97">
        <v>-835.9</v>
      </c>
      <c t="n" s="8" r="F97">
        <v>-818.6</v>
      </c>
    </row>
    <row spans="1:6" r="98">
      <c t="s" s="3" r="A98">
        <v>120</v>
      </c>
    </row>
    <row spans="1:6" r="99">
      <c t="s" s="4" r="A99">
        <v>564</v>
      </c>
      <c t="n" s="8" r="E99">
        <v>-365.8</v>
      </c>
      <c t="n" s="8" r="F99">
        <v>1008.7</v>
      </c>
    </row>
    <row spans="1:6" r="100">
      <c t="s" s="4" r="A100">
        <v>124</v>
      </c>
      <c t="n" s="8" r="F100">
        <v>1008.7</v>
      </c>
    </row>
    <row spans="1:6" r="101">
      <c t="s" s="4" r="A101">
        <v>126</v>
      </c>
      <c t="n" s="8" r="E101">
        <v>-365.8</v>
      </c>
      <c t="n" s="8" r="F101">
        <v>1008.7</v>
      </c>
    </row>
    <row spans="1:6" r="102">
      <c t="s" s="3" r="A102">
        <v>127</v>
      </c>
    </row>
    <row spans="1:6" r="103">
      <c t="s" s="4" r="A103">
        <v>568</v>
      </c>
      <c t="n" s="8" r="E103">
        <v>1201.7</v>
      </c>
      <c t="n" s="8" r="F103">
        <v>-190.1</v>
      </c>
    </row>
    <row spans="1:6" r="104">
      <c t="s" s="4" r="A104">
        <v>134</v>
      </c>
      <c t="n" s="7" r="E104">
        <v>1201.7</v>
      </c>
      <c t="n" s="7" r="F104">
        <v>-190.1</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6"/>
    <col customWidth="1" max="5" min="5" width="27"/>
    <col customWidth="1" max="6" min="6" width="18"/>
    <col customWidth="1" max="7" min="7" width="37"/>
  </cols>
  <sheetData>
    <row spans="1:7" r="1">
      <c t="s" s="1" r="A1">
        <v>139</v>
      </c>
      <c t="s" s="2" r="B1">
        <v>140</v>
      </c>
      <c t="s" s="2" r="C1">
        <v>141</v>
      </c>
      <c t="s" s="2" r="D1">
        <v>142</v>
      </c>
      <c t="s" s="2" r="E1">
        <v>92</v>
      </c>
      <c t="s" s="2" r="F1">
        <v>93</v>
      </c>
      <c t="s" s="2" r="G1">
        <v>94</v>
      </c>
    </row>
    <row spans="1:7" r="2">
      <c t="s" s="4" r="A2">
        <v>143</v>
      </c>
      <c t="n" s="7" r="B2">
        <v>4663.8</v>
      </c>
      <c t="n" s="11" r="C2">
        <v>2</v>
      </c>
      <c t="n" s="7" r="D2">
        <v>-1251.9</v>
      </c>
      <c t="n" s="11" r="E2">
        <v>4250</v>
      </c>
      <c t="n" s="11" r="F2">
        <v>2044</v>
      </c>
      <c t="n" s="7" r="G2">
        <v>-380.3</v>
      </c>
    </row>
    <row spans="1:7" r="3">
      <c t="s" s="4" r="A3">
        <v>144</v>
      </c>
      <c t="n" s="8" r="C3">
        <v>202.4</v>
      </c>
      <c t="n" s="8" r="D3">
        <v>-19.9</v>
      </c>
    </row>
    <row spans="1:7" r="4">
      <c t="s" s="4" r="A4">
        <v>41</v>
      </c>
      <c t="n" s="8" r="B4">
        <v>261.7</v>
      </c>
      <c t="n" s="8" r="F4">
        <v>261.7</v>
      </c>
    </row>
    <row spans="1:7" r="5">
      <c t="s" s="4" r="A5">
        <v>145</v>
      </c>
      <c t="n" s="8" r="B5">
        <v>-153.5</v>
      </c>
      <c t="n" s="8" r="G5">
        <v>153.5</v>
      </c>
    </row>
    <row spans="1:7" r="6">
      <c t="s" s="4" r="A6">
        <v>146</v>
      </c>
      <c t="n" s="8" r="B6">
        <v>-56.6</v>
      </c>
      <c t="n" s="8" r="E6">
        <v>-1.5</v>
      </c>
      <c t="n" s="8" r="F6">
        <v>-58.1</v>
      </c>
    </row>
    <row spans="1:7" r="7">
      <c t="s" s="4" r="A7">
        <v>147</v>
      </c>
      <c t="n" s="6" r="B7">
        <v>-200</v>
      </c>
      <c t="n" s="11" r="D7">
        <v>0</v>
      </c>
      <c t="n" s="6" r="E7">
        <v>-200</v>
      </c>
    </row>
    <row spans="1:7" r="8">
      <c t="s" s="4" r="A8">
        <v>148</v>
      </c>
      <c t="n" s="8" r="C8">
        <v>-3.1</v>
      </c>
      <c t="n" s="6" r="D8">
        <v>0</v>
      </c>
    </row>
    <row spans="1:7" r="9">
      <c t="s" s="4" r="A9">
        <v>149</v>
      </c>
      <c t="n" s="8" r="B9">
        <v>-20.9</v>
      </c>
      <c t="n" s="11" r="C9">
        <v>0</v>
      </c>
      <c t="n" s="7" r="D9">
        <v>-27.7</v>
      </c>
      <c t="n" s="8" r="E9">
        <v>-6.8</v>
      </c>
    </row>
    <row spans="1:7" r="10">
      <c t="s" s="4" r="A10">
        <v>150</v>
      </c>
      <c t="n" s="6" r="C10">
        <v>0</v>
      </c>
      <c t="n" s="8" r="D10">
        <v>0.5</v>
      </c>
    </row>
    <row spans="1:7" r="11">
      <c t="s" s="4" r="A11">
        <v>151</v>
      </c>
      <c t="n" s="6" r="B11">
        <v>0</v>
      </c>
      <c t="n" s="11" r="C11">
        <v>0</v>
      </c>
      <c t="n" s="7" r="D11">
        <v>8.5</v>
      </c>
      <c t="n" s="8" r="E11">
        <v>-8.5</v>
      </c>
    </row>
    <row spans="1:7" r="12">
      <c t="s" s="4" r="A12">
        <v>152</v>
      </c>
      <c t="n" s="6" r="C12">
        <v>0</v>
      </c>
      <c t="n" s="8" r="D12">
        <v>0.2</v>
      </c>
    </row>
    <row spans="1:7" r="13">
      <c t="s" s="4" r="A13">
        <v>153</v>
      </c>
      <c t="n" s="8" r="B13">
        <v>-3.6</v>
      </c>
      <c t="n" s="11" r="C13">
        <v>0</v>
      </c>
      <c t="n" s="7" r="D13">
        <v>-2.7</v>
      </c>
      <c t="n" s="8" r="E13">
        <v>-0.9</v>
      </c>
    </row>
    <row spans="1:7" r="14">
      <c t="s" s="4" r="A14">
        <v>154</v>
      </c>
      <c t="n" s="6" r="C14">
        <v>0</v>
      </c>
      <c t="n" s="8" r="D14">
        <v>-0.1</v>
      </c>
    </row>
    <row spans="1:7" r="15">
      <c t="s" s="4" r="A15">
        <v>111</v>
      </c>
      <c t="n" s="8" r="B15">
        <v>19.4</v>
      </c>
      <c t="n" s="8" r="E15">
        <v>19.4</v>
      </c>
    </row>
    <row spans="1:7" r="16">
      <c t="s" s="4" r="A16">
        <v>155</v>
      </c>
      <c t="n" s="8" r="C16">
        <v>199.3</v>
      </c>
      <c t="n" s="8" r="D16">
        <v>-19.3</v>
      </c>
    </row>
    <row spans="1:7" r="17">
      <c t="s" s="4" r="A17">
        <v>156</v>
      </c>
      <c t="n" s="8" r="B17">
        <v>4552.1</v>
      </c>
      <c t="n" s="11" r="C17">
        <v>2</v>
      </c>
      <c t="n" s="7" r="D17">
        <v>-1218.4</v>
      </c>
      <c t="n" s="8" r="E17">
        <v>4054.7</v>
      </c>
      <c t="n" s="8" r="F17">
        <v>2247.6</v>
      </c>
      <c t="n" s="8" r="G17">
        <v>-533.8</v>
      </c>
    </row>
    <row spans="1:7" r="18">
      <c t="s" s="4" r="A18">
        <v>143</v>
      </c>
      <c t="n" s="7" r="B18">
        <v>4663.8</v>
      </c>
      <c t="n" s="11" r="C18">
        <v>2</v>
      </c>
      <c t="n" s="7" r="D18">
        <v>-1251.9</v>
      </c>
      <c t="n" s="6" r="E18">
        <v>4250</v>
      </c>
      <c t="n" s="6" r="F18">
        <v>2044</v>
      </c>
      <c t="n" s="8" r="G18">
        <v>-380.3</v>
      </c>
    </row>
    <row spans="1:7" r="19">
      <c t="s" s="4" r="A19">
        <v>144</v>
      </c>
      <c t="n" s="8" r="C19">
        <v>202.4</v>
      </c>
      <c t="n" s="8" r="D19">
        <v>-19.9</v>
      </c>
    </row>
    <row spans="1:7" r="20">
      <c t="s" s="4" r="A20">
        <v>157</v>
      </c>
      <c t="n" s="8" r="B20">
        <v>19.1</v>
      </c>
    </row>
    <row spans="1:7" r="21">
      <c t="s" s="4" r="A21">
        <v>158</v>
      </c>
      <c t="n" s="11" r="B21">
        <v>1200</v>
      </c>
    </row>
    <row spans="1:7" r="22">
      <c t="s" s="4" r="A22">
        <v>159</v>
      </c>
      <c t="n" s="8" r="C22">
        <v>180.5</v>
      </c>
      <c t="n" s="6" r="D22">
        <v>0</v>
      </c>
    </row>
    <row spans="1:7" r="23">
      <c t="s" s="4" r="A23">
        <v>160</v>
      </c>
      <c t="n" s="8" r="B23">
        <v>4008.8</v>
      </c>
      <c t="n" s="7" r="C23">
        <v>1.8</v>
      </c>
      <c t="n" s="11" r="D23">
        <v>0</v>
      </c>
      <c t="n" s="8" r="E23">
        <v>2860.3</v>
      </c>
      <c t="n" s="8" r="F23">
        <v>1791.7</v>
      </c>
      <c t="n" s="6" r="G23">
        <v>-645</v>
      </c>
    </row>
    <row spans="1:7" r="24">
      <c t="s" s="4" r="A24">
        <v>41</v>
      </c>
      <c t="n" s="8" r="B24">
        <v>250.2</v>
      </c>
      <c t="n" s="8" r="F24">
        <v>250.2</v>
      </c>
    </row>
    <row spans="1:7" r="25">
      <c t="s" s="4" r="A25">
        <v>145</v>
      </c>
      <c t="n" s="8" r="B25">
        <v>1.6</v>
      </c>
      <c t="n" s="8" r="G25">
        <v>1.6</v>
      </c>
    </row>
    <row spans="1:7" r="26">
      <c t="s" s="4" r="A26">
        <v>146</v>
      </c>
      <c t="n" s="8" r="B26">
        <v>-121.7</v>
      </c>
      <c t="n" s="6" r="E26">
        <v>0</v>
      </c>
      <c t="n" s="8" r="F26">
        <v>-121.7</v>
      </c>
    </row>
    <row spans="1:7" r="27">
      <c t="s" s="4" r="A27">
        <v>149</v>
      </c>
      <c t="n" s="8" r="B27">
        <v>-13.8</v>
      </c>
      <c t="n" s="11" r="D27">
        <v>0</v>
      </c>
      <c t="n" s="8" r="E27">
        <v>-13.8</v>
      </c>
    </row>
    <row spans="1:7" r="28">
      <c t="s" s="4" r="A28">
        <v>150</v>
      </c>
      <c t="n" s="8" r="C28">
        <v>0.4</v>
      </c>
      <c t="n" s="6" r="D28">
        <v>0</v>
      </c>
    </row>
    <row spans="1:7" r="29">
      <c t="s" s="4" r="A29">
        <v>151</v>
      </c>
      <c t="n" s="11" r="D29">
        <v>0</v>
      </c>
      <c t="n" s="6" r="E29">
        <v>0</v>
      </c>
    </row>
    <row spans="1:7" r="30">
      <c t="s" s="4" r="A30">
        <v>152</v>
      </c>
      <c t="n" s="8" r="C30">
        <v>0.3</v>
      </c>
      <c t="n" s="6" r="D30">
        <v>0</v>
      </c>
    </row>
    <row spans="1:7" r="31">
      <c t="s" s="4" r="A31">
        <v>153</v>
      </c>
      <c t="n" s="8" r="B31">
        <v>-5.5</v>
      </c>
      <c t="n" s="11" r="D31">
        <v>0</v>
      </c>
      <c t="n" s="8" r="E31">
        <v>-5.5</v>
      </c>
    </row>
    <row spans="1:7" r="32">
      <c t="s" s="4" r="A32">
        <v>154</v>
      </c>
      <c t="n" s="8" r="C32">
        <v>-0.1</v>
      </c>
      <c t="n" s="6" r="D32">
        <v>0</v>
      </c>
    </row>
    <row spans="1:7" r="33">
      <c t="s" s="4" r="A33">
        <v>111</v>
      </c>
      <c t="n" s="8" r="B33">
        <v>22.3</v>
      </c>
      <c t="n" s="8" r="E33">
        <v>22.3</v>
      </c>
    </row>
    <row spans="1:7" r="34">
      <c t="s" s="4" r="A34">
        <v>161</v>
      </c>
      <c t="n" s="8" r="C34">
        <v>181.1</v>
      </c>
      <c t="n" s="6" r="D34">
        <v>0</v>
      </c>
    </row>
    <row spans="1:7" r="35">
      <c t="s" s="4" r="A35">
        <v>162</v>
      </c>
      <c t="n" s="7" r="B35">
        <v>4166.3</v>
      </c>
      <c t="n" s="7" r="C35">
        <v>1.8</v>
      </c>
      <c t="n" s="11" r="D35">
        <v>0</v>
      </c>
      <c t="n" s="7" r="E35">
        <v>2890.9</v>
      </c>
      <c t="n" s="7" r="F35">
        <v>1920.2</v>
      </c>
      <c t="n" s="7" r="G35">
        <v>-64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t="s" s="1" r="A1">
        <v>163</v>
      </c>
      <c t="s" s="2" r="B1">
        <v>1</v>
      </c>
    </row>
    <row spans="1:2" r="2">
      <c t="s" s="2" r="B2">
        <v>25</v>
      </c>
    </row>
    <row spans="1:2" r="3">
      <c t="s" s="4" r="A3">
        <v>163</v>
      </c>
      <c t="s" s="4" r="B3">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65</v>
      </c>
      <c t="s" s="2" r="B1">
        <v>1</v>
      </c>
    </row>
    <row spans="1:2" r="2">
      <c t="s" s="2" r="B2">
        <v>25</v>
      </c>
    </row>
    <row spans="1:2" r="3">
      <c t="s" s="4" r="A3">
        <v>165</v>
      </c>
      <c t="s" s="4" r="B3">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 and Respo</vt:lpstr>
      <vt:lpstr>Acquisitions &amp; Divestitures</vt:lpstr>
      <vt:lpstr>Share Plans</vt:lpstr>
      <vt:lpstr>Restructuring</vt:lpstr>
      <vt:lpstr>Earnings Per Share</vt:lpstr>
      <vt:lpstr>Supplemental Balance Sheet Info</vt:lpstr>
      <vt:lpstr>Goodwill and Other Identifiable</vt:lpstr>
      <vt:lpstr>Debt</vt:lpstr>
      <vt:lpstr>Derivatives and Financial Instr</vt:lpstr>
      <vt:lpstr>Income Taxes</vt:lpstr>
      <vt:lpstr>Benefit Plans</vt:lpstr>
      <vt:lpstr>Shareholders' Equity</vt:lpstr>
      <vt:lpstr>Segment Information</vt:lpstr>
      <vt:lpstr>Commitments and Contingencies</vt:lpstr>
      <vt:lpstr>Financial Statements of Parent </vt:lpstr>
      <vt:lpstr>Acquisitions and Divestitures (</vt:lpstr>
      <vt:lpstr>Share Plans (Tables)</vt:lpstr>
      <vt:lpstr>Restructuring (Tables)</vt:lpstr>
      <vt:lpstr>Earnings Per Share (Tables)</vt:lpstr>
      <vt:lpstr>Supplemental Balance Sheet In27</vt:lpstr>
      <vt:lpstr>Goodwill and Other Identifiab28</vt:lpstr>
      <vt:lpstr>Debt (Tables)</vt:lpstr>
      <vt:lpstr>Derivatives and Financial Ins30</vt:lpstr>
      <vt:lpstr>Benefit Plans (Tables)</vt:lpstr>
      <vt:lpstr>Segment Information (Tables)</vt:lpstr>
      <vt:lpstr>Commitments and Contingencies (</vt:lpstr>
      <vt:lpstr>Financial Statements of Paren34</vt:lpstr>
      <vt:lpstr>Acquisitions &amp; Divestitures - A</vt:lpstr>
      <vt:lpstr>Acquisitions &amp; Divestitures - E</vt:lpstr>
      <vt:lpstr>Acquisitions &amp; Divestitures - S</vt:lpstr>
      <vt:lpstr>Acquisitions &amp; Divestitures -38</vt:lpstr>
      <vt:lpstr>Share Plans - Additional Inform</vt:lpstr>
      <vt:lpstr>Share Plans - Assumptions Used </vt:lpstr>
      <vt:lpstr>Share Plans - Share-based Compe</vt:lpstr>
      <vt:lpstr>Restructuring  - Additional Inf</vt:lpstr>
      <vt:lpstr>Restructuring - Restructuring R</vt:lpstr>
      <vt:lpstr>Restructuring - Restructuring A</vt:lpstr>
      <vt:lpstr>Earnings Per Share - Basic and </vt:lpstr>
      <vt:lpstr>Supplemental Balance Sheet In46</vt:lpstr>
      <vt:lpstr>Goodwill and Other Identifiab47</vt:lpstr>
      <vt:lpstr>Goodwill and Other Identifiab48</vt:lpstr>
      <vt:lpstr>Goodwill and Other Identifiab49</vt:lpstr>
      <vt:lpstr>Goodwill and Other Identifiab50</vt:lpstr>
      <vt:lpstr>Debt - Debt and Average Interes</vt:lpstr>
      <vt:lpstr>Debt  - Additional Information </vt:lpstr>
      <vt:lpstr>Debt - Debt Outstanding Matures</vt:lpstr>
      <vt:lpstr>Derivatives and Financial Ins54</vt:lpstr>
      <vt:lpstr>Derivatives and Financial Ins55</vt:lpstr>
      <vt:lpstr>Derivatives and Financial Ins56</vt:lpstr>
      <vt:lpstr>Income Taxes  - Additional Info</vt:lpstr>
      <vt:lpstr>Benefit Plans - Components of N</vt:lpstr>
      <vt:lpstr>Shareholders' Equity  - Additio</vt:lpstr>
      <vt:lpstr>Segment Information - Financial</vt:lpstr>
      <vt:lpstr>Segment Information Reconciliat</vt:lpstr>
      <vt:lpstr>Commitments and Contingencies  </vt:lpstr>
      <vt:lpstr>Commitments and Contingencies -</vt:lpstr>
      <vt:lpstr>Financial Statements of Paren64</vt:lpstr>
      <vt:lpstr>Financial Statements of Paren65</vt:lpstr>
      <vt:lpstr>Financial Statements of Paren66</vt:lpstr>
      <vt:lpstr>Financial Statements of Paren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5:42:34Z</dcterms:created>
  <dcterms:modified xmlns:dcterms="http://purl.org/dc/terms/" xmlns:xsi="http://www.w3.org/2001/XMLSchema-instance" xsi:type="dcterms:W3CDTF">2016-07-28T15:42:34Z</dcterms:modified>
  <dc:title xmlns:dc="http://purl.org/dc/elements/1.1/">Untitled</dc:title>
  <dc:description xmlns:dc="http://purl.org/dc/elements/1.1/"/>
  <dc:subject xmlns:dc="http://purl.org/dc/elements/1.1/"/>
  <cp:keywords/>
  <cp:category/>
</cp:coreProperties>
</file>